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Basis of Presentation" sheetId="8" r:id="rId8"/>
    <s:sheet name="Summary of Significant Accounti" sheetId="9" r:id="rId9"/>
    <s:sheet name="Short-Term Investments" sheetId="10" r:id="rId10"/>
    <s:sheet name="Supplemental Balance Sheet Acco" sheetId="11" r:id="rId11"/>
    <s:sheet name="Long-Term Investments" sheetId="12" r:id="rId12"/>
    <s:sheet name="Goodwill and Intangible Assets" sheetId="13" r:id="rId13"/>
    <s:sheet name="Borrowing Arrangements and Rela" sheetId="14" r:id="rId14"/>
    <s:sheet name="Income Taxes" sheetId="15" r:id="rId15"/>
    <s:sheet name="Net Income Per Share" sheetId="16" r:id="rId16"/>
    <s:sheet name="Comprehensive Income" sheetId="17" r:id="rId17"/>
    <s:sheet name="Fair Value Measurements" sheetId="18" r:id="rId18"/>
    <s:sheet name="Employee Stock Purchase, Equity" sheetId="19" r:id="rId19"/>
    <s:sheet name="Risks and Uncertainties" sheetId="20" r:id="rId20"/>
    <s:sheet name="Segment and Geographic Informat" sheetId="21" r:id="rId21"/>
    <s:sheet name="Commitments and Contingencies" sheetId="22" r:id="rId22"/>
    <s:sheet name="Related Party Transactions" sheetId="23" r:id="rId23"/>
    <s:sheet name="Supplementary Data (Unaudited)" sheetId="24" r:id="rId24"/>
    <s:sheet name="SCHEDULE II VALUATION AND QUALI" sheetId="25" r:id="rId25"/>
    <s:sheet name="Basis of Presentation (Policies" sheetId="26" r:id="rId26"/>
    <s:sheet name="Summary of Significant Accoun27" sheetId="27" r:id="rId27"/>
    <s:sheet name="Summary of Significant Accoun28" sheetId="28" r:id="rId28"/>
    <s:sheet name="Short-Term Investments (Tables)" sheetId="29" r:id="rId29"/>
    <s:sheet name="Supplemental Balance Sheet Ac30" sheetId="30" r:id="rId30"/>
    <s:sheet name="Long-Term Investments (Tables)" sheetId="31" r:id="rId31"/>
    <s:sheet name="Goodwill and Intangible Assets " sheetId="32" r:id="rId32"/>
    <s:sheet name="Borrowing Arrangements and Re33" sheetId="33" r:id="rId33"/>
    <s:sheet name="Income Taxes (Tables)" sheetId="34" r:id="rId34"/>
    <s:sheet name="Net Income Per Share (Tables)" sheetId="35" r:id="rId35"/>
    <s:sheet name="Comprehensive Income (Tables)" sheetId="36" r:id="rId36"/>
    <s:sheet name="Fair Value Measurements (Tables" sheetId="37" r:id="rId37"/>
    <s:sheet name="Employee Stock Purchase, Equi38" sheetId="38" r:id="rId38"/>
    <s:sheet name="Risks and Uncertainties (Tables" sheetId="39" r:id="rId39"/>
    <s:sheet name="Segment and Geographic Inform40" sheetId="40" r:id="rId40"/>
    <s:sheet name="Commitments and Contingencies (" sheetId="41" r:id="rId41"/>
    <s:sheet name="Related Party Transactions (Tab" sheetId="42" r:id="rId42"/>
    <s:sheet name="Basis of Presentation (Details)" sheetId="43" r:id="rId43"/>
    <s:sheet name="Summary of Significant Accoun44" sheetId="44" r:id="rId44"/>
    <s:sheet name="Summary of Significant Accoun45" sheetId="45" r:id="rId45"/>
    <s:sheet name="Summary of Significant Accoun46" sheetId="46" r:id="rId46"/>
    <s:sheet name="Short-Term Investments (Details" sheetId="47" r:id="rId47"/>
    <s:sheet name="Supplemental Balance Sheet Ac48" sheetId="48" r:id="rId48"/>
    <s:sheet name="Long-Term Investments (Details)" sheetId="49" r:id="rId49"/>
    <s:sheet name="Goodwill and Intangible Asset50" sheetId="50" r:id="rId50"/>
    <s:sheet name="Borrowing Arrangements and Re51" sheetId="51" r:id="rId51"/>
    <s:sheet name="Income Taxes (Details)" sheetId="52" r:id="rId52"/>
    <s:sheet name="Income Taxes (Details 2)" sheetId="53" r:id="rId53"/>
    <s:sheet name="Income Taxes (Details 3)" sheetId="54" r:id="rId54"/>
    <s:sheet name="Income Taxes (Details 4)" sheetId="55" r:id="rId55"/>
    <s:sheet name="Net Income Per Share (Details)" sheetId="56" r:id="rId56"/>
    <s:sheet name="Comprehensive Income (Details)" sheetId="57" r:id="rId57"/>
    <s:sheet name="Comprehensive Income (Details 2" sheetId="58" r:id="rId58"/>
    <s:sheet name="Comprehensive Income (Details 3" sheetId="59" r:id="rId59"/>
    <s:sheet name="Fair Value Measurements (Detail" sheetId="60" r:id="rId60"/>
    <s:sheet name="Employee Stock Purchase, Equi61" sheetId="61" r:id="rId61"/>
    <s:sheet name="Employee Stock Purchase, Equi62" sheetId="62" r:id="rId62"/>
    <s:sheet name="Employee Stock Purchase, Equi63" sheetId="63" r:id="rId63"/>
    <s:sheet name="Employee Stock Purchase, Equi64" sheetId="64" r:id="rId64"/>
    <s:sheet name="Employee Stock Purchase, Equi65" sheetId="65" r:id="rId65"/>
    <s:sheet name="Employee Stock Purchase, Equi66" sheetId="66" r:id="rId66"/>
    <s:sheet name="Risks and Uncertainties (Detail" sheetId="67" r:id="rId67"/>
    <s:sheet name="Segment and Geographic Inform68" sheetId="68" r:id="rId68"/>
    <s:sheet name="Segment and Geographic Inform69" sheetId="69" r:id="rId69"/>
    <s:sheet name="Commitments and Contingencies70" sheetId="70" r:id="rId70"/>
    <s:sheet name="Commitments and Contingencies71" sheetId="71" r:id="rId71"/>
    <s:sheet name="Related Party Transactions (Det" sheetId="72" r:id="rId72"/>
    <s:sheet name="Supplementary Data (Unaudited) " sheetId="73" r:id="rId73"/>
    <s:sheet name="SCHEDULE II - VALUATION AND QUA" sheetId="74" r:id="rId74"/>
  </s:sheets>
  <s:definedNames/>
  <s:calcPr calcId="124519" calcMode="auto" fullCalcOnLoad="1"/>
</s:workbook>
</file>

<file path=xl/sharedStrings.xml><?xml version="1.0" encoding="utf-8"?>
<sst xmlns="http://schemas.openxmlformats.org/spreadsheetml/2006/main" uniqueCount="997">
  <si>
    <t>Document and Entity Information - USD ($) $ in Millions</t>
  </si>
  <si>
    <t>12 Months Ended</t>
  </si>
  <si>
    <t>Apr. 30, 2015</t>
  </si>
  <si>
    <t>Jun. 22, 2015</t>
  </si>
  <si>
    <t>Oct. 31, 2014</t>
  </si>
  <si>
    <t>Document and Entity Information</t>
  </si>
  <si>
    <t>Entity Registrant Name</t>
  </si>
  <si>
    <t>OMNIVISION TECHNOLOGIES INC</t>
  </si>
  <si>
    <t>Entity Central Index Key</t>
  </si>
  <si>
    <t>Document Type</t>
  </si>
  <si>
    <t>10-K</t>
  </si>
  <si>
    <t>Document Period End Date</t>
  </si>
  <si>
    <t>Apr. 30,
		2015</t>
  </si>
  <si>
    <t>Amendment Flag</t>
  </si>
  <si>
    <t>false</t>
  </si>
  <si>
    <t>Current Fiscal Year End Date</t>
  </si>
  <si>
    <t>--04-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Apr. 30, 2014</t>
  </si>
  <si>
    <t>Current assets:</t>
  </si>
  <si>
    <t>Cash and cash equivalents</t>
  </si>
  <si>
    <t>Short-term investments</t>
  </si>
  <si>
    <t>Accounts receivable, net</t>
  </si>
  <si>
    <t>Inventories</t>
  </si>
  <si>
    <t>Prepaid and deferred income taxes</t>
  </si>
  <si>
    <t>Prepaid expenses and other current assets</t>
  </si>
  <si>
    <t>Recoverable insurance proceeds</t>
  </si>
  <si>
    <t>Total current assets</t>
  </si>
  <si>
    <t>Property, plant and equipment, net</t>
  </si>
  <si>
    <t>Long-term investments</t>
  </si>
  <si>
    <t>Goodwill</t>
  </si>
  <si>
    <t>Intangibles, net</t>
  </si>
  <si>
    <t>Other long-term assets</t>
  </si>
  <si>
    <t>Total assets</t>
  </si>
  <si>
    <t>Current liabilities:</t>
  </si>
  <si>
    <t>Accounts payable</t>
  </si>
  <si>
    <t>Accrued expenses and other current liabilities</t>
  </si>
  <si>
    <t>Litigation settlement accrual</t>
  </si>
  <si>
    <t>Income taxes payable</t>
  </si>
  <si>
    <t>Deferred revenues, less cost of revenues</t>
  </si>
  <si>
    <t>Current portion of long-term debt</t>
  </si>
  <si>
    <t>Total current liabilities</t>
  </si>
  <si>
    <t>Long-term liabilities:</t>
  </si>
  <si>
    <t>Long-term income taxes payable</t>
  </si>
  <si>
    <t>Non-current portion of long-term debt</t>
  </si>
  <si>
    <t>Other long-term liabilities</t>
  </si>
  <si>
    <t>Total long-term liabilities</t>
  </si>
  <si>
    <t>Total liabilities</t>
  </si>
  <si>
    <t>Commitments and contingencies (Note 15)</t>
  </si>
  <si>
    <t>Stockholders' equity:</t>
  </si>
  <si>
    <t>Common stock, $0.001 par value; 100,000,000 shares authorized; 78,734,217 shares issued and 58,135,030 outstanding at April 30, 2015 and 76,680,773 shares issued and 56,081,586 outstanding at April 30, 2014, respectively</t>
  </si>
  <si>
    <t>Additional paid-in capital</t>
  </si>
  <si>
    <t>Accumulated other comprehensive income</t>
  </si>
  <si>
    <t>Treasury stock, 20,599,187 shares at April 30, 2015 and April 30, 2014</t>
  </si>
  <si>
    <t>Retained earnings</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Treasury stock, shares</t>
  </si>
  <si>
    <t>CONSOLIDATED STATEMENTS OF INCOME - USD ($) shares in Thousands, $ in Thousands</t>
  </si>
  <si>
    <t>Apr. 30, 2013</t>
  </si>
  <si>
    <t>CONSOLIDATED STATEMENTS OF INCOME</t>
  </si>
  <si>
    <t>Revenues</t>
  </si>
  <si>
    <t>Cost of revenues</t>
  </si>
  <si>
    <t>Gross profit</t>
  </si>
  <si>
    <t>Operating expenses:</t>
  </si>
  <si>
    <t>Research, development and related</t>
  </si>
  <si>
    <t>Selling, general and administrative</t>
  </si>
  <si>
    <t>Amortization of acquired patent portfolio</t>
  </si>
  <si>
    <t>Total operating expenses</t>
  </si>
  <si>
    <t>Income from operations</t>
  </si>
  <si>
    <t>Benefit from acquisition of production operations from VisEra</t>
  </si>
  <si>
    <t>Equity in earnings of investee</t>
  </si>
  <si>
    <t>Interest expense, net</t>
  </si>
  <si>
    <t>Other income, net</t>
  </si>
  <si>
    <t>Income before income taxes</t>
  </si>
  <si>
    <t>Provision for (benefit from) income taxes</t>
  </si>
  <si>
    <t>Net income</t>
  </si>
  <si>
    <t>Net income per share:</t>
  </si>
  <si>
    <t>Basic (in dollars per share)</t>
  </si>
  <si>
    <t>Diluted (in dollars per share)</t>
  </si>
  <si>
    <t>Shares used in computing net income per share:</t>
  </si>
  <si>
    <t>Basic (in shares)</t>
  </si>
  <si>
    <t>Diluted (in shares)</t>
  </si>
  <si>
    <t>CONSOLIDATED STATEMENTS OF COMPREHENSIVE INCOME - USD ($) $ in Thousands</t>
  </si>
  <si>
    <t>CONSOLIDATED STATEMENTS OF COMPREHENSIVE INCOME</t>
  </si>
  <si>
    <t>Other comprehensive income (loss), net of tax:</t>
  </si>
  <si>
    <t>Translation gains</t>
  </si>
  <si>
    <t>Reclassification adjustments for gains on sale of WLCSP included in net income, net of tax</t>
  </si>
  <si>
    <t>Translation gains (losses)</t>
  </si>
  <si>
    <t>Unrealized gains on available-for-sale securities</t>
  </si>
  <si>
    <t>Reclassification adjustments for (gains) losses on available-for-sale securities included in net income, net of tax</t>
  </si>
  <si>
    <t>Unrealized gains (losses) on available-for-sale securities</t>
  </si>
  <si>
    <t>Other comprehensive income (loss)</t>
  </si>
  <si>
    <t>Comprehensive income</t>
  </si>
  <si>
    <t>CONSOLIDATED STATEMENTS OF STOCKHOLDERS' EQUITY - USD ($) $ in Thousands</t>
  </si>
  <si>
    <t>Common Stock</t>
  </si>
  <si>
    <t>Additional Paid In Capital</t>
  </si>
  <si>
    <t>Accumulated Other Comprehensive Income</t>
  </si>
  <si>
    <t>Treasury Stock</t>
  </si>
  <si>
    <t>Retained Earnings</t>
  </si>
  <si>
    <t>Total</t>
  </si>
  <si>
    <t>Balance at Apr. 30, 2012</t>
  </si>
  <si>
    <t>Balance (in shares) at Apr. 30, 2012</t>
  </si>
  <si>
    <t>Increase (Decrease) in Stockholders' Equity</t>
  </si>
  <si>
    <t>Exercise of common stock options</t>
  </si>
  <si>
    <t>Exercise of common stock options (in shares)</t>
  </si>
  <si>
    <t>Employee stock purchase plan</t>
  </si>
  <si>
    <t>Employee stock purchase plan (in shares)</t>
  </si>
  <si>
    <t>Restricted stock units</t>
  </si>
  <si>
    <t>Restricted stock units (in shares)</t>
  </si>
  <si>
    <t>Withholding tax deduction on restricted stock units</t>
  </si>
  <si>
    <t>Employee stock-based compensation</t>
  </si>
  <si>
    <t>Tax effect from stock-based compensation</t>
  </si>
  <si>
    <t>Write-off of employee stock-based compensation related deferred tax assets</t>
  </si>
  <si>
    <t>Tax payable adjustment</t>
  </si>
  <si>
    <t>Balance at Apr. 30, 2013</t>
  </si>
  <si>
    <t>Balance (in shares) at Apr. 30, 2013</t>
  </si>
  <si>
    <t>Balance at Apr. 30, 2014</t>
  </si>
  <si>
    <t>Balance (in shares) at Apr. 30, 2014</t>
  </si>
  <si>
    <t>Balance at Apr. 30, 2015</t>
  </si>
  <si>
    <t>Balance (in shares) at Apr. 30, 2015</t>
  </si>
  <si>
    <t>CONSOLIDATED STATEMENTS OF CASH FLOWS - USD ($) $ in Thousands</t>
  </si>
  <si>
    <t>Cash flows from operating activities:</t>
  </si>
  <si>
    <t>Adjustments to reconcile net income to net cash provided by (used in) operating activities:</t>
  </si>
  <si>
    <t>Depreciation and amortization</t>
  </si>
  <si>
    <t>Change in fair value of interest rate swap</t>
  </si>
  <si>
    <t>Stock-based compensation</t>
  </si>
  <si>
    <t>Gain on equity investments, net</t>
  </si>
  <si>
    <t>Write-down of inventories</t>
  </si>
  <si>
    <t>Excess tax benefits from stock-based compensation</t>
  </si>
  <si>
    <t>Gain on sale of investment in XinTec</t>
  </si>
  <si>
    <t>Gain associated with WLCSP IPO</t>
  </si>
  <si>
    <t>Gain on sale of investment in Tong Hsing</t>
  </si>
  <si>
    <t>(Gain) loss on disposal of property, plant and equipment</t>
  </si>
  <si>
    <t>Changes in assets and liabilities:</t>
  </si>
  <si>
    <t>Prepaid expenses and other assets</t>
  </si>
  <si>
    <t>Accrued expenses and other liabilities</t>
  </si>
  <si>
    <t>Net cash provided by (used in) operating activities</t>
  </si>
  <si>
    <t>Cash flows from investing activities:</t>
  </si>
  <si>
    <t>Purchases of short-term investments</t>
  </si>
  <si>
    <t>Proceeds from sales or maturities of short-term investments</t>
  </si>
  <si>
    <t>Purchases of property, plant and equipment, net of sales</t>
  </si>
  <si>
    <t>Purchases and deposits for intangible and other assets</t>
  </si>
  <si>
    <t>Proceeds from sale of investment in XinTec</t>
  </si>
  <si>
    <t>Proceeds from sale of investment in WLCSP</t>
  </si>
  <si>
    <t>Proceeds from sale of investment in Tong Hsing</t>
  </si>
  <si>
    <t>Payments for the acquisition of production operations from VisEra</t>
  </si>
  <si>
    <t>Net cash used in investing activities</t>
  </si>
  <si>
    <t>Cash flows from financing activities:</t>
  </si>
  <si>
    <t>Repayment of long-term borrowings</t>
  </si>
  <si>
    <t>Proceeds from exercise of stock options and employee stock purchase plan</t>
  </si>
  <si>
    <t>Final payment for acquisition of production operation from VisEra</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information:</t>
  </si>
  <si>
    <t>Taxes paid</t>
  </si>
  <si>
    <t>Interest paid</t>
  </si>
  <si>
    <t>Supplemental schedule of non-cash investing and financing activities:</t>
  </si>
  <si>
    <t>Additions to intangible assets included in accruals</t>
  </si>
  <si>
    <t>Additions to property, plant and equipment included in accounts payable and accrued expenses and other current liabilities</t>
  </si>
  <si>
    <t>Write-off of employee stock-based compensation-related deferred tax assets</t>
  </si>
  <si>
    <t>Basis of Presentation</t>
  </si>
  <si>
    <t xml:space="preserve">Note 1—Basis of Presentation
The Company
OmniVision Technologies, Inc. and its subsidiaries ("OmniVision" or the "Company") design, develop, manufacture and market image-sensor devices. The Company's main product, a semiconductor image-sensing device called the CameraChip™, is used to capture images electronically and is used in a number of consumer and commercial mass-market applications. The Company's CameraChip image sensor is manufactured using the complementary metal oxide semiconductor ("CMOS") fabrication process. The Company has also integrated its CameraChip image sensor with wafer-level optics, and marketed the integrated device as a CameraCubeChip™ imaging device. The Company was incorporated in California in May 1995 and reincorporated in Delaware in March 2000.
The results of operations for the fiscal year ended April 30, 2015 are not necessarily indicative of the results that may be expected for the fiscal year ending April 30, 2016 or any other future period.
Proposed Acquisition by Hua Capital Management, CITIC Capital and GoldStone Investment
On April 30, 2015, the Company entered into a definitive agreement ("Merger Agreement") to be acquired by a consortium composed of Hua Capital Management Co., Ltd. ("Hua Capital Management"), CITIC Capital Holdings Limited ("CITIC Capital"), and GoldStone Investment Co., Ltd. ("GoldStone Investment") (collectively, the "Consortium"). Under the terms of the Merger Agreement, OmniVision stockholders will receive $29.75 per share in cash, or a total of approximately $1.9 billion. The agreement was unanimously approved by the Company's Board of Directors. The transaction, which is expected to close in the third or fourth quarter of fiscal 2016, is subject to approval by OmniVision stockholders, regulatory approvals, including antitrust review in the U.S. and the People's Republic of China, review and clearance by the Committee on Foreign Investment in the U.S., clearance or approval under applicable Taiwan law, and other customary closing conditions.
Use of Estimates
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bases its estimates and judgments on its historical experience, knowledge of current conditions and beliefs of what could occur in the future considering available information. Actual results could differ from these estimates. </t>
  </si>
  <si>
    <t>Summary of Significant Accounting Policies</t>
  </si>
  <si>
    <t xml:space="preserve">Note 2—Summary of Significant Accounting Policies
Principles of Consolidation
The consolidated financial statements include the accounts of the Company and its wholly-owned subsidiaries. All significant inter-company accounts and transactions have been eliminated.
Foreign Currency Translation
All of the Company's wholly-owned subsidiaries use the U.S. dollar as their respective functional currency. For these subsidiaries with assets or liabilities denominated in currencies other than the U.S. dollar, non-monetary assets are remeasured into U.S. dollars using historical rates of exchange. Monetary assets and liabilities are remeasured into U.S. dollars using exchange rates prevailing on the balance sheet date. The remeasurement gains or losses are included in "Other income, net." For fiscal 2015, 2014 and 2013, the Company recorded remeasurement losses of $333,000, $1.5 million and $405,000 in "Other income, net," respectively.
Cash and Cash Equivalents
The Company considers all highly liquid investments purchased with a maturity at the date of purchase of three months or less to be cash equivalents. Cash equivalents consist principally of money market funds. (See Note 4.)
The Company maintains the majority of its cash and cash equivalent balances with major financial institutions in the United States, Cayman Islands and Singapore. These balances are subject to a concentration of credit risk and only a small proportion of these balances are covered by Federal Deposit Insurance Corporation ("FDIC") insurance. The Company places its cash investments in instruments that meet high credit quality standards, as specified in the Company's investment policy guidelines.
Short-Term Investments
The Company's short-term investments, which are classified as available-for-sale securities, are invested in high-grade corporate debt securities, municipal bonds and notes and U.S. government debt and agencies securities with a final maturity of eighteen months or less from the date of purchase.
Short-term investments are reported at fair value at April 30, 2015 and 2014. Unrealized gains or losses are recorded in stockholders' equity and included in "Accumulated other comprehensive income." Short-term investments with declines in value which are judged to be other than temporary, of which there were none in the periods presented, would be written down to their fair values, at the time such judgment is made.
Accounts Receivable
Accounts receivable are recorded at invoiced amounts and do not bear interest. The Company performs ongoing credit evaluations of its customers' financial condition and, generally, requires no collateral from its customers. Allowances for doubtful accounts and sales returns are established based on various factors including credit profiles of the Company's customers, contractual terms and conditions, historical payments, returns and discounts experience, and current economic trends. The Company reviews its allowance for doubtful accounts quarterly by assessing individual accounts receivable over a specific aging and amount, and all other balances on a pooled basis based on historical collection experience and economic risk assessment. Accounts receivable are written off on a case-by-case basis, net of any amounts that may be collected. The Company determines its allowance for sales returns through evaluation of historical sales returns and other known factors and provides for estimated sales returns in the same period it records the related revenues. To estimate the allowance for sales returns, the Company analyzes potential customer specific product application issues, potential quality and reliability issues and historical returns. The Company evaluates the adequacy of the allowance for sales returns on a quarterly basis. This allowance is reflected as a reduction to accounts receivable in the Company's Consolidated Balance Sheets. Increases to the allowance are recorded as a reduction to revenues.
Fair Value of Financial Instruments
Due to their short maturities, the reported amounts of the Company's financial instruments, including cash equivalents, short-term investments, accounts receivable, accounts payable and other current liabilities approximate fair value.
The Company records its mortgage loan and construction loan at cost, which approximates their respective fair values as the underlying interest rates are based on risk-adjusted market rates. (See Note 7.)
Related to the mortgage loan, the Company has an outstanding interest rate swap arrangement as of April 30, 2015. The Company recognizes this derivative instrument at the reporting date as either an asset or liability in its Consolidated Balance Sheets, measured at fair value. The accounting for changes in fair value of a derivative depends on the intended use of the derivative and the associated hedging designation. The Company has designated the swap as an economic hedge and records the changes in fair value in "Other income, net." (See Note 7.)
Property, Plant and Equipment
Property, plant and equipment is stated at cost less accumulated depreciation and amortization. Depreciation is computed using the straight-line method over the estimated useful lives of the assets as follows:
Buildings
40 years
Building/leasehold improvements
Shorter of 20 years or life of lease
Machinery and equipment
2 - 10 years
Furniture and fixtures
3 - 7 years
Construction in progress includes project costs paid to third parties that are clearly associated with the acquisition, development, and construction of an asset and are capitalized as a cost of that project prior to the use of the asset. Such costs include the costs of materials, interest, legal, and escrow services. These capitalized project costs are not subject to depreciation until the assets to which they are related are placed into production.
Land-Use Rights
The net book value of the Company's land-use rights comprises three separate arrangements. One of the Company's wholly-owned subsidiaries, OmniVision Semiconductor (Shanghai) Co. Ltd. ("OSC"), formerly Hua Wei Semiconductor (Shanghai) Co. Ltd., holds a land-use right that was acquired from the Shanghai SongJiang Housing and Land Administration Bureau in December 2000 for approximately $0.8 million. The cost of the land-use right is being amortized over 40 years, the useful life of the right.
In January 2007, the Company, through its wholly-owned subsidiary, OmniVision Technologies (Shanghai) Co. Ltd. ("OTC"), formerly Shanghai OmniVision IC Design Co. Ltd., entered into a land-use-right agreement with the Construction and Transportation Commission of the Pudong New District, Shanghai. The agreement has an effective date of December 31, 2006. Under the terms of the agreement, the Company paid an aggregate amount of approximately $0.6 million in exchange for the right to use approximately 323,000 square feet of land located in Shanghai, China. The cost of the land-use right is being amortized over 50 years, the useful life of the right.
In addition, in July 2011, the Company, through its wholly-owned subsidiary, Shanghai OmniVision Semiconductor Technology Co. Ltd. ("OST"), entered into a land-use-right agreement with the Shanghai SongJiang District Zoning and Land Administration Bureau. Under the terms of the agreement, the Company paid an aggregate amount of approximately $1.0 million in exchange for the right to use approximately 113,175 square feet of land located in Shanghai for a period of 50 years, starting from August 19, 2011. The cost of the land-use right is being amortized over 50 years, the useful life of the right.
Long-Lived Assets
The Company reviews its long-lived assets, including intangible assets, for impairment whenever events or changes in circumstances indicate that the carrying amount of an asset might not be recoverable. When such an event occurs, the Company estimates the undiscounted future cash flows expected to result from the use of the asset and its eventual disposition. If the undiscounted expected future cash flows are less than the carrying amount of the asset, an impairment loss is recognized in order to write-down the carrying value of the asset to its estimated fair market value. To date, the Company has not recognized any impairment losses.
Inventories
Inventories are stated at the lower of cost, determined on a first-in, first-out ("FIFO") basis, or market.
The Company records a provision to reduce the carrying value of inventories to their net realizable value when the Company believes that the net realizable value is less than cost. The Company also records a provision for the cost of inventories when the number of units on hand exceeds the number of units that the Company forecasts will be sold over a certain period of time, generally 12 months. Where necessary, these provisions take into account the inventories owned and not yet sold by certain of the Company's distributors. The recording of these provisions establishes a new and lower cost basis for each specifically identified inventory item, and the Company does not restore the cost basis to its original level regardless of any subsequent changes in facts or circumstances. Recoveries are only recognized upon the sale of previously written-down inventories.
Goodwill
The Company records goodwill when the consideration paid for an acquisition exceeds the fair value of net tangible and intangible assets acquired, including related tax effects. Goodwill is not amortized; instead goodwill is tested for impairment on an annual basis, or more frequently if the Company believes indicators of impairment exist. The Company first assesses qualitative factors to determine whether it is more-likely-than-not that the fair value of a reporting unit is less than its carrying value. If the Company determines that the fair value is less than the carrying value, the Company will use a two-step process to determine the amount of goodwill impairment. The first step requires comparing the fair value of the reporting unit to its net book value, including goodwill. A potential impairment exists if the fair value of the reporting unit is lower than its net book value. The second step of the process, which is performed only if a potential impairment exists, involves determining the difference between the fair value of the reporting unit's net assets other than goodwill and the fair value of the reporting unit. If this difference is less than the net book value of goodwill, an impairment exists and is recorded.
Warranty for Defective Products
The Company warrants to its customers that its products will work in accordance with each product's specifications. Due to the cost and other complexities associated with rectifying any product defects, the Company does not repair any defective products. If a product is defective, the customer notifies the Company and, with the Company's approval, returns the defective product. The Company then sends replacement products to the customer. Accordingly, the Company accounts for any exposure related to defective products as a portion of its allowance for sales returns.
Treasury Stock
The Company accounts for treasury stock under the cost method and includes treasury stock as a component of stockholders' equity.
Revenue Recognition
For shipments to customers without agreements that allow for returns or credits, principally original equipment manufacturers ("OEMs") and value added resellers ("VARs"), the Company recognizes revenue using the "sell-in" method. Under this method, the Company recognizes revenue upon the shipment of products to the customer provided that the Company has received a signed purchase order, the price is fixed or determinable, title and risk of loss has transferred to the customer, collection of resulting receivables is considered reasonably assured, product returns are reasonably estimable, there are no customer acceptance requirements and there are no remaining material obligations. At the time revenue is recognized, the Company provides for future returns of potentially defective product based on historical experience. For cash consideration given to customers, that is primarily in the form of rebates and for which the Company does not receive a separately identifiable benefit or cannot reasonably estimate fair value, the Company records the amounts as reductions of revenue.
For shipment of products sold to distributors under agreements allowing for returns or credits, title and the risk of ownership to the products transfer to the distributor upon shipment, and the distributor is obligated to pay for the products whether or not the distributor has sold them at the time payment is due. Under the terms of the Company's agreements with such distributors and subject to the Company's prior approval, distributors are entitled to reclaim from the Company as price adjustments the difference, if any, between the prices at which the Company sold the product to the distributors and the prices at which the product is subsequently sold by the distributor. In addition, distributors have limited rights to return inventory that they determine is in excess of their requirements, and accordingly, in determining the appropriate level of provision for excess and obsolete inventory, the Company takes into account the inventories held by its distributors. For these reasons, the price is not considered fixed or determinable until the distributor resells the products to the Company's end-user customers and the distributor notifies the Company in writing of the details of such sales transactions. Accordingly, the Company recognizes revenue using the "sell-through" method. Under the "sell-through" method, the Company defers the revenue, adjustments to revenue and the related costs of revenue until the final resale of such products to end customers. The amounts billed to these distributors and adjustments to revenue and the cost of inventory shipped to, but not yet sold by, the distributors are shown net on the Consolidated Balance Sheets as "Deferred revenues, less cost of revenues."
Research, Development and Related
The Company recognizes the costs associated with the internal development of intellectual property rights as expense when incurred. Also included in "Research, Development and Related" are expenses associated with patent, copyright, trademark and trade secrets. The Company recorded the following research and development expenses for the periods presented (in thousands):
Year Ended April 30,
2015
2014
2013
Research and development expenses
$
$
$
​
​
​
​
​
​
​
​
​
​
​
​
​
​
​
​
​
​
​
​
​
​
Amortization of Acquired Patent Portfolio
The Company recognizes amortization expense associated with the patent portfolio acquired from Eastman Kodak Company ("Kodak") in March 2011 as "Amortization of acquired patent portfolio."
Advertising
All of the Company's advertising costs are expensed as incurred.
Income Taxes
The Company accounts for deferred income taxes using the liability method, under which it recognizes as deferred tax assets and liabilities the expected future tax consequences of timing differences between the book and tax basis of assets and liabilities. The Company establishes valuation allowances to reduce deferred tax assets as necessary when management estimates, based on available objective evidence, that it is more-likely-than-not that the Company will not realize the benefit of its deferred tax assets.
The Company recognizes in its consolidated financial statements the impact of a tax position that, based on the technical merits of the position, is more-likely-than-not to be sustained upon examination. The evaluation of a tax position in accordance with this interpretation is a two-step process. In the first step, recognition, the Company determines whether it is more-likely-than-not that a tax position will be sustained upon examination, including resolution of any related appeals or litigation processes, based on the technical merits of the position. The second step addresses measurement of a tax position that meets the more-likely-than-not criterion. The tax position is measured at the largest amount of benefit that has a greater than 50 percent likelihood of being realized upon ultimate settlement. Tax positions that previously failed to meet the more-likely-than-not recognition threshold will be recognized in the first subsequent financial reporting period in which that threshold is met. Previously recognized tax positions that no longer meet the more-likely-than-not recognition threshold will be de-recognized in the first subsequent financial reporting period in which that threshold is no longer met.
Stock-Based Compensation
The Company recognizes in its consolidated financial statements all share-based payments to employees, including grants of employee stock options and of other stock-based compensation under the 2007 Equity Incentive Plan and the 2000 Stock Plan, and employee stock purchases under the 2009 Employee Stock Purchase Plan, based on their respective measurement date fair values.
Stock-based compensation is measured at the measurement date, based on the fair value of the award. For stock options, fair value is measured using the Black-Scholes option pricing model ("Black-Scholes"), and for restricted stock units, fair value is based on the market price of the Company's common stock. The expenses are recognized over the requisite service period of the award. The Company has chosen to recognize stock-based compensation expense using the straight-line attribution method. Black-Scholes requires the use of highly subjective, complex assumptions, including the expected term and the price volatility of the Company's stock. The Company is required to estimate forfeiture rates at the time of grant and revise such estimates, if necessary, in subsequent periods if actual forfeitures differ from initial estimates. Stock-based compensation expense was recorded net of estimated forfeitures such that expense was recorded only for those stock-based awards that are expected to vest.
The Company elected to use the long-form method to establish the beginning balance of, and to determine the subsequent impact on, the additional paid-in capital pool. The Company has also elected to use the "with and without" approach in determining the order in which tax attributes are utilized. As a result, the Company will recognize a tax benefit from stock-based awards in additional paid-in capital only if an incremental tax benefit is realized after all other tax attributes currently available to the Company have been utilized. In addition, the Company has elected to account for the indirect effects of stock-based awards on other tax attributes, such as research and development tax credits, through the Consolidated Statements of Income.
Basic and Diluted Net Income Per Share
Basic net income per share is computed by dividing the income available to holders of common stock for the period by the weighted average number of shares of common stock outstanding during the period. Diluted net income per share, which is calculated using the treasury stock method, reflects the additional dilution from potential issuance of common stock. Potential common stock consists of incremental common shares issuable upon the exercise of stock options, purchases via employee stock purchase plans, and vesting of restricted stock units. The calculation of diluted net income per share excludes potential common stock if the effect of such stock is antidilutive.
Recent Accounting Pronouncements
In April 2014, the Financial Accounting Standards Board ("FASB") revised the authoritative guidance on reporting discontinued operations. The revised guidance specifies that a disposal of a component of an entity or a group of components of an entity is required to be reported in a discontinued operation if the disposal represents a strategic shift that has, or will have a major effect on an entity's operations and financial results. The guidance also changes the requirements for reporting discontinued operations which requires additional disclosures for discontinued operations and new disclosures for individually material disposal transactions that do not meet the definition of a discontinued operation. The guidance is effective for the Company beginning in the first quarter of fiscal 2016. The Company is currently evaluating the impact this guidance may have on its financial position, results of operations and cash flows.
In May 2014, the FASB issued new authoritative guidance for revenue recognition. The new revenue recognition guidance provides a comprehensive framework to address revenue recognition issues for all contracts with customers, and supersedes most previously-issued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d apply the new guidance, entities will follow a five-step approach: Step 1) identify the contracts with the customer; Step 2) identify the separate performance obligations in the contract; Step 3) determine the transaction price; Step 4) allocate the transaction price to separate performance obligations; and Step 5) recognize revenue when, or as, each performance obligation is satisfied. The new guidance is required to be applied retrospectively to each prior reporting period presented, or retrospectively with the cumulative effect of initially applying it recognized at the date of initial application. The guidance is effective for the Company beginning in the first quarter of fiscal 2018. In April 2015, the FASB proposed a one-year deferral of the effective date of the guidance, with an option that would permit companies to adopt the standard as early as the original effective date. Thus far, this proposed deferral has not been finalized. The Company has not yet selected the transition method, and is currently evaluating the impact this guidance may have on its financial position, results of operations and cash flows.
In August 2014, the FASB issued new authoritative guidance related to the disclosures around going concern. The new guidance specifies management's responsibility to evaluate whether there is substantial doubt about an entity's ability to continue as a going concern and to provide related footnote disclosures, if applicable. The new guidance is effective for the Company beginning in the first quarter of fiscal 2018. Early adoption is permitted. The Company does not expect the adoption of this guidance to have any material effect on its financial position, results of operations and cash flows.
In January 2015, the FASB revised the authoritative guidance on reporting extraordinary items by eliminating such concept from GAAP. Previously, if an event or transaction meets the criteria for extraordinary classification, an entity is required to segregate the extraordinary item from the results of ordinary operations and show the item separately in the income statement, net of tax. The guidance is effective for the Company beginning in the first quarter of fiscal 2017. The Company does not expect the adoption of this guidance to have any material effect on its financial position, results of operations and cash flows.
In February 2015, the FASB revised the authoritative guidance for consolidation. The revised guidance affects reporting entities that are required to evaluate whether they should consolidate certain legal entities, and all legal entities are subject to reevaluation under the revised consolidation model. Other than modifying the evaluation guidance for limited partnerships and similar legal entities, the revised guidance also affects the consolidation analysis of reporting entities that are involved with variable-interest-entities. The guidance is effective for the Company beginning in the first quarter of fiscal 2017. The Company is currently evaluating the impact this guidance may have on its financial position, results of operations and cash flows. </t>
  </si>
  <si>
    <t>Short-Term Investments</t>
  </si>
  <si>
    <t xml:space="preserve">Note 3—Short-Term Investments
Available-for-sale securities as of the dates presented were as follows (in thousands):
As of April 30, 2015
Amortized Cost
Gross Unrealized Gains
Gross Unrealized Losses
Fair Value
Municipal bonds
$
$
$
)
$
U.S. government debt securities with maturities less than one year
)
Corporate debt securities/commercial paper
)
​
​
​
​
​
​
​
​
​
​
​
​
​
​
$
$
$
)
$
​
​
​
​
​
​
​
​
​
​
​
​
​
​
​
​
​
​
​
​
​
​
​
​
​
​
​
​
Contractual maturity dates, less than one year
$
Contractual maturity dates, one to two years
​
​
​
​
​
​
​
​
​
​
​
​
​
​
$
​
​
​
​
​
​
​
​
​
​
​
​
​
​
​
​
​
​
​
​
​
​
​
​
​
​
​
​
As of April 30, 2014
Amortized Cost
Gross Unrealized Gains
Gross Unrealized Losses
Fair Value
Municipal bonds
$
$
$
)
$
Corporate debt securities/commercial paper
)
​
​
​
​
​
​
​
​
​
​
​
​
​
​
$
$
$
)
$
​
​
​
​
​
​
​
​
​
​
​
​
​
​
​
​
​
​
​
​
​
​
​
​
​
​
​
​
Contractual maturity dates, less than one year
$
Contractual maturity dates, one to two years
​
​
​
​
​
​
​
​
​
​
​
​
​
​
$
​
​
​
​
​
​
​
​
​
​
​
​
​
​
​
​
​
​
​
​
​
​
​
​
​
​
​
​
The Company sold available-for-sale investments, primarily marketable debt instruments, for proceeds of approximately $32.0 million, $35.5 million and $275.3 million in fiscal 2015, 2014 and 2013, respectively. The Company employs the specific-identification method in the determination of any applicable gain or loss on the sale of the investment. </t>
  </si>
  <si>
    <t>Supplemental Balance Sheet Account Information (in thousands)</t>
  </si>
  <si>
    <t>Note 4—Supplemental Balance Sheet Account Information (in thousands)
April 30,
2015
2014
Cash and cash equivalents:
Cash
$
$
Money market funds, commercial paper and U.S. government bonds
​
​
​
​
​
​
​
​
$
$
​
​
​
​
​
​
​
​
​
​
​
​
​
​
​
​
Accounts receivable, net:
Accounts receivable
$
$
Less: Allowance for doubtful accounts
)
)
Allowance for sales returns
)
)
​
​
​
​
​
​
​
​
$
$
​
​
​
​
​
​
​
​
​
​
​
​
​
​
​
​
Inventories:
Work in progress
$
$
Finished goods
​
​
​
​
​
​
​
​
$
$
​
​
​
​
​
​
​
​
​
​
​
​
​
​
​
​
Prepaid expenses and other current assets:
Prepaid expenses
$
$
Deposits and other
Interest receivable
​
​
​
​
​
​
​
​
$
$
​
​
​
​
​
​
​
​
​
​
​
​
​
​
​
​
Property, plant and equipment, net:
Land
$
$
Buildings
Buildings/leasehold improvements
Machinery and equipment
Furniture and fixtures
Software
Construction in progress
​
​
​
​
​
​
​
​
Less: Accumulated depreciation and amortization
)
)
​
​
​
​
​
​
​
​
$
$
​
​
​
​
​
​
​
​
​
​
​
​
​
​
​
​
Other long-term assets:
Deferred tax assets—non-current
$
$
Land-use rights
Other long-term assets
​
​
​
​
​
​
​
​
$
$
​
​
​
​
​
​
​
​
​
​
​
​
​
​
​
​
Accrued expenses and other current liabilities:
Deferred tax liabilities—current
Employee compensation
Third party commissions
Professional services
Noncancelable purchase commitments
Rebates
Other
​
​
​
​
​
​
​
​
$
$
​
​
​
​
​
​
​
​
​
​
​
​
​
​
​
​
Other long-term liabilities:
Interest rate swap
$
$
Deferred tax liabilities—non-current
Other
​
​
​
​
​
​
​
​
$
$
​
​
​
​
​
​
​
​
​
​
​
​
​
​
​
​</t>
  </si>
  <si>
    <t>Long-Term Investments</t>
  </si>
  <si>
    <t>Long-term Investments</t>
  </si>
  <si>
    <t>Note 5—Long-Term Investments
Long-term investments as of the dates indicated consisted of the following (in thousands):
April 30,
2015
2014
VisEra
$
$
WLCSP
XinTec
​
​
​
​
​
​
​
​
Total
$
$
​
​
​
​
​
​
​
​
​
​
​
​
​
​
​
​
VisEra Technologies Company, Ltd.
In October 2003, the Company and Taiwan Semiconductor Manufacturing Company Limited ("TSMC") entered into an agreement to form VisEra Technologies Company, Ltd. ("VisEra"), a joint venture in Taiwan, for the purposes of providing certain manufacturing and automated final testing services related to complementary metal oxide semiconductor ("CMOS") image sensors. In August 2005, under an amendment to the original 2003 joint-venture agreement, the Company and TSMC formed VisEra Holding Company ("VisEra Cayman"), a company incorporated in the Cayman Islands, and VisEra became a subsidiary of VisEra Cayman. The Company and TSMC have equal interests in VisEra Cayman. As of April 30, 2015, the Company owned 49.1% of VisEra Cayman.
In June 2011, the Company entered into an agreement with VisEra to acquire from VisEra its CameraCubeChip production operations. The acquisition of the production operations was completed in October 2011, and the Company accounted for the transaction as a business combination. Under the terms of the agreement, the closing consideration was $42.9 million in cash. In April 2014, due to the lack of commercial viability for certain milestone deliverables, the Company agreed with VisEra to reduce the final installment of cash consideration from $9.0 million to $4.5 million. Consequently, the Company recorded a $3.1 million post-acquisition gain in "Benefit from acquisition of production operations from VisEra," representing the $4.5 million reduction in the final installment payment, net of a $1.4 million equity method elimination for the corresponding receivable write-off recorded by VisEra. The Company paid the final $4.5 million to VisEra in April 2014.
The Company received the following dividend payments from VisEra during the periods presented (in thousands):
Year Ended April 30,
2015
2014
2013
Dividend payments received from VisEra
$
$
—
$
​
​
​
​
​
​
​
​
​
​
​
​
​
​
​
​
​
​
​
​
​
​
The Company accounts for its investment in VisEra under the equity method. The following table presents equity income before elimination of unrealized intercompany profits and the equity income recorded by the Company for the periods indicated in "Cost of revenues," consisting of its portion of the net income recorded by VisEra during the periods presented after the elimination of unrealized intercompany profits (in thousands).
Year Ended April 30,
2015
2014
2013
Equity income
$
$
$
​
​
​
​
​
​
​
​
​
​
​
​
​
​
​
​
​
​
​
​
​
​
Net effect on Cost of revenues, after the elimination of unrealized intercompany profits
$
$
$
​
​
​
​
​
​
​
​
​
​
​
​
​
​
​
​
​
​
​
​
​
​
China WLCSP Limited
China WLCSP Limited ("WLCSP") is in the business of designing, manufacturing, packaging and selling certain wafer level chip scale packaging related services. In May 2007, the Company acquired 4,500,000 units of WLCSP's equity interests, or 20.0% of WLCSP's registered capital on a fully-diluted basis, for an aggregate purchase amount of $9.0 million. In April 2010, WLCSP raised additional capital and reduced the Company's ownership percentage to 19.7%. In May 2010, WLCSP converted all of its owners' equity into share capital. The pro rata interests of all shareholders remained the same after the conversion and no income was distributed. After the conversion, WLCSP had 180.0 million shares outstanding, and the Company owned 35.4 million shares. In September 2010, WLCSP issued an additional 9.5 million shares to other parties and reduced the Company's ownership percentage to 18.7%.
The Company has a seat on the WLCSP Board of Directors. With the determination that the Company has maintained significant influence over the operations of WLCSP, the Company accounts for its investment in WLCSP under the equity method.
In December 2013, WLCSP filed with the China Securities Regulatory Commission ("CSRC") a registration statement for an initial public offering ("IPO"). The registration statement was approved by the CSRC in January 2014, and the IPO price was approximately $3.14 per share. As part of the IPO, WLCSP issued 37.2 million new shares and increased the total shares outstanding to 226.7 million shares. The Company also participated in the IPO as selling shareholder and sold 5.1 million shares, reducing the total number of shares owned by the Company to 30.3 million shares.
The issuance price of $3.14 for the 37.2 million new shares was higher than the Company's average per share carrying value for WLCSP. Consequently, the Company recognized a non-cash change-in-interest gain of approximately $14.1 million. In addition, with the sale of 5.1 million shares during the IPO, the Company received net cash proceeds of approximately $15.1 million, and recognized approximately $9.7 million as gain on the sale. The change-in-interest gain and the realized gain from the share sale, totaling approximately $23.8 million, were recorded in "Other income, net" for the three months ended January 31, 2014.
The foreign exchange effects on WLCSP's net assets are recorded as part of the Company's cumulative translation adjustment in "Accumulated other comprehensive income." The total gain of $23.8 million from WLCSP's IPO included a pro rata release of approximately $1.0 million of the cumulative translation adjustment from "Accumulated other comprehensive income."
As of April 30, 2015, the 30.3 million WLCSP shares owned by the Company represented an ownership percentage of 13.3%. The Company received the following dividend payments from WLCSP during the periods presented (in thousands):
Year Ended April 30,
2015
2014
2013
Dividend payments received from WLCSP
$
$
$
​
​
​
​
​
​
​
​
​
​
​
​
​
​
​
​
​
​
​
​
​
​
The Company accounts for its investment in WLCSP under the equity method. The following table presents equity income recorded by the Company for the periods indicated in "Equity in earnings of investee," consisting of its portion of the net income recorded by WLCSP during the periods presented, and equity method investment adjustments (in thousands). In the fourth quarter of fiscal 2014, to comply with China's securities laws after WLCSP's IPO, the Company introduced a one-month lag in its equity method of accounting for WLCSP. As such, for fiscal 2015, the Company included its share of WLCSP's earnings from April 1, 2014 to March 31, 2015.
Year Ended April 30,
2015
2014
2013
Equity income
$
$
$
​
​
​
​
​
​
​
​
​
​
​
​
​
​
​
​
​
​
​
​
​
​
XinTec, Inc.
XinTec, Inc. ("XinTec") is a Taiwan-based supplier of chip scale packaging services. The Company first made investments in XinTec in April 2003, for $2.8 million. Through January 31, 2015, the Company directly owned 9.8 million shares in XinTec, representing an ownership percentage of 4.1%. Separately, VisEra Cayman owned 37.2 million shares in XinTec, representing another 15.6% ownership. Consequently, the Company's beneficial ownership percentage in XinTec was approximately 11.8%. The Company accounted for XinTec as a cost method investment then.
In March 2015, XinTec successfully completed its IPO and became a listed company on the Taiwan Stock Exchange. As part of the IPO, XinTec issued 30.0 million new shares and increased the total shares outstanding to 268.2 million shares. The Company also participated in the IPO as selling shareholder and sold 224,357 shares at approximately $1.35 per share, realizing a gain of approximately $195,000. As of April 30, 2015, the remaining 9.6 million XinTec shares owned by the Company represented an ownership percentage of 3.6%. The lock-up period for 4.8 million shares will expire in September 2015, and the lock-up period for the remainder will expire in March 2016. VisEra Cayman also participated in the IPO as selling shareholder and sold 0.9 million shares. VisEra Cayman's remaining 36.4 million shares in XinTec represented a 13.6% ownership. Consequently, as of April 30, 2015, the Company's beneficial ownership percentage in XinTec totaled approximately 10.2%.
As XinTec's share price became readily determinable, the Company started to record its investment in XinTec on a mark-to-market basis, net of deferred taxes. In the fourth quarter of fiscal 2015, the Company recorded an unrealized gain of approximately $9.1 million in "Accumulated other comprehensive income," representing the difference between the fair value of the XinTec shares owned by the Company as of April 30, 2015 and the original carrying value of those shares under the cost method, net of deferred taxes. Concurrently, VisEra Cayman also started to report its ownership in XinTec on a mark-to-market basis, and the Company recorded $28.6 million in "Accumulated other comprehensive income," representing its share of VisEra Cayman's unrealized gain on XinTec.
Tong Hsing Electronic Industries, Limited
Tong Hsing Electronic Industries, Limited ("Tong Hsing") is a Taiwan-based public company principally engaged in the development and production of microelectronic packaging technologies. In December 2009, the Company obtained 0.8% of the outstanding shares of common stock of Tong Hsing, or 996,250 shares, when Tong Hsing acquired ImPac Technology Co., Ltd. ("ImPac") in a stock-for-stock exchange. Prior to the exchange, the Company owned 25.7% of ImPac. In June 2010 and June 2011 the Company participated in Tong Hsing's secondary offering and purchased 95,570 and 115,481 shares, respectively, for corresponding amounts of approximately $282,000 and $421,000. In October 2013, the Company sold its entire investment in Tong Hsing, which amounted to an ownership percentage in Tong Hsing of approximately 0.7%. With the sale, the Company recorded a gain of approximately $2.0 million in "Other income, net" for the three months ended October 31, 2013.
Prior to stock sale in October 2013, the Company reported its investment in Tong Hsing on a mark-to-market basis, net of deferred taxes, since the shares of Tong Hsing are traded on the Taiwan Stock Exchange and the share price is readily determinable. For the periods indicated, the Company recorded the following unrealized holding gains in "Accumulated other comprehensive income" (in thousands):
Year Ended April 30,
2015
2014
2013
Unrealized holding gains
$
—
$
$
​
​
​
​
​
​
​
​
​
​
​
​
​
​
​
​
​
​
​
​
​
​
Phostek, Inc.
Phostek, Inc. ("Phostek") is a privately held company that develops and manufactures light emitting diodes in Taiwan. The Company made an investment in Phostek in February 2012, for a total of $2.0 million in cash, and accounted for this investment using the cost method. In July 2013, based on a combination of factors, including Phostek's accumulated losses and its decision to not pursue any additional fundings to support its original business plans, the Company concluded that the investment in Phostek should be impaired in its entirety. Consequently, the Company recorded an impairment charge of $2.0 million in "Other income, net" during the three months ended July 31, 2013.
The following table presents the summary financial information of VisEra and WLCSP, as derived from their respective financial statements for the periods indicated. As mentioned above, the Company introduced a one-month lag in its equity method of accounting for WLCSP in the fourth quarter of fiscal 2014. The summary financial information of WLCSP reflects this change and the resulting information as used by the Company for its equity method of accounting for WLCSP in fiscal 2015 and 2014. Each investee's financial information was prepared under GAAP (in thousands):
VisEra Holding Company
Year Ended April 30,
2015
2014
2013
Operating data:
Revenues
$
$
$
Gross profit
Income from operations
Net income
$
$
$
April 30,
2015
2014
Balance sheet data:
Current assets
$
$
Long-term assets
Current liabilities
Long-term liabilities
$
—
$
—
China WLCSP Limited
12 Months Ended March 31, 2015
11 Months Ended March 31, 2014
12 Months Ended April 30, 2013
Operating data:
Revenues
$
$
$
Gross profit
Income from operations
Net income
$
$
$
March 31, 2015
March 31, 2014
Balance sheet data:
Current assets
$
$
Long-term assets
Current liabilities
Long-term liabilities
$
$
The Company's share of undistributed earnings of investees accounted for by the equity method as of the dates indicated were as follows (in thousands):
April 30,
2015
2014
Undistributed earnings of investees
$
$
​
​
​
​
​
​
​
​
​
​
​
​
​
​
​
​</t>
  </si>
  <si>
    <t>Goodwill and Intangible Assets</t>
  </si>
  <si>
    <t>Note 6—Goodwill and Intangible Assets
Goodwill
There was no change to the carrying value of the Company's goodwill during fiscal 2015 and 2014 as noted below (in thousands):
Year Ended April 30,
2015
2014
Beginning balance, May 1
$
$
Changes to carrying value
—
—
​
​
​
​
​
​
​
​
Ending balance, April 30
$
$
​
​
​
​
​
​
​
​
​
​
​
​
​
​
​
​
Intangible Assets
In January 2014, the Company entered into a license agreement with the California Institute of Technology ("Caltech") pursuant to which the Company acquired a license to various image sensor patents held by Caltech in a cash transaction that totaled approximately $25.4 million, and the payment schedule of which has a net present value of approximately $24.6 million. As part of the license agreement, the parties agreed to settle and dismiss the outstanding claims between them. As a result, during the three months ended January 31, 2014, the Company recorded $2.7 million to "Cost of revenues," representing the cumulative cost related to prior years under the relief-from-royalty method. In addition, the Company recorded the remaining $21.9 million as addition to "Patents and licenses," which the Company will amortize over a period of nine years, and the amortization expenses will be recorded in "Cost of revenues."
Intangible assets as of the dates indicated consisted of the following (in thousands):
April 30, 2015
Cost
Accumulated Amortization
Net Book Value
Acquired patent portfolio
$
$
$
Core technology
Patents and licenses
Trademarks and tradenames
—
Customer relationships
​
​
​
​
​
​
​
​
​
​
​
Intangible assets, net
$
$
$
​
​
​
​
​
​
​
​
​
​
​
​
​
​
​
​
​
​
​
​
​
​
April 30, 2014
Cost
Accumulated Amortization
Net Book Value
Acquired patent portfolio
$
$
$
Core technology
Patents and licenses
Trademarks and tradenames
—
Customer relationships
​
​
​
​
​
​
​
​
​
​
​
Intangible assets, net
$
$
$
​
​
​
​
​
​
​
​
​
​
​
​
​
​
​
​
​
​
​
​
​
​
The following table presents the amortization of intangibles recorded by the Company for the periods indicated (in thousands):
Year Ended April 30,
2015
2014
2013
Amortization of intangible assets
$
$
$
​
​
​
​
​
​
​
​
​
​
​
​
​
​
​
​
​
​
​
​
​
​
Amortization of acquired patent portfolio
$
$
$
​
​
​
​
​
​
​
​
​
​
​
​
​
​
​
​
​
​
​
​
​
​
The total expected future annual amortization of these intangible assets is as follows (in thousands):
Years Ending April 30,
2016
$
2017
2018
2019
2020
Thereafter
​
​
​
​
​
Total
$
​
​
​
​
​
​
​
​
​
​</t>
  </si>
  <si>
    <t>Borrowing Arrangements and Related Derivative Instruments</t>
  </si>
  <si>
    <t>Note 7—Borrowing Arrangements and Related Derivative Instruments
The following table sets forth the Company's debt as of the dates indicated (in thousands):
April 30,
2015
2014
Mortgage loan
$
$
Construction loan
​
​
​
​
​
​
​
​
Less: amount due within one year
)
)
​
​
​
​
​
​
​
​
Non-current portion of long-term debt
$
$
​
​
​
​
​
​
​
​
​
​
​
​
​
​
​
​
As of April 30, 2015, aggregate debt maturities were as follows (in thousands):
Years Ending April 30,
Mortgage Loan
Construction Loan
Total
2016
$
$
$
2017
​
​
​
​
​
​
​
​
​
​
​
Total
$
$
$
​
​
​
​
​
​
​
​
​
​
​
​
​
​
​
​
​
​
​
​
​
​
Mortgage Loan and Term Loan
On March 16, 2007, the Company entered into a Loan and Security Agreement with a domestic bank for the purchase of a complex of four buildings located in Santa Clara, California (the "Santa Clara Property"). The Loan and Security Agreement provides for a mortgage loan in the principal amount of $27.9 million (the "Mortgage Loan") and a secured line of credit with an aggregate maximum principal amount of up to $12.0 million (the "Term Loan").The Company drew down the entire $12.0 million under the Term Loan by July 2008, and paid it off by July 31, 2012.
The Mortgage Loan matures on March 31, 2017, and borrowings under the Mortgage Loan accrue interest at the London Interbank Borrowing Rate ("LIBOR") plus 90 basis points. The Company was in compliance with the financial covenants of the Loan and Security Agreement as of April 30, 2015.
Interest rates under the Mortgage Loan for the dates indicated are set forth below:
April 30,
2015
2014
Mortgage Loan
%
%
In conjunction with the Mortgage Loan, the Company entered into an interest rate swap with the same bank to effectively convert the variable interest rate described above to a fixed rate. The swap is for a period of ten years, and the notional amount of the swap approximates the principal outstanding under the Mortgage Loan. The Company is the fixed rate payer under the swap and the rate is fixed at 5.3% per annum and the effective rate on the Mortgage Loan is fixed at approximately 6.2%. The Company had a second interest rate swap associated with the Term Loan that fixed the Term Loan's interest rate at 4.3% per annum and fixed the effective rate at approximately 5.5%. The second swap expired in July 2012 when the Term Loan matured and was paid off.
Construction Loan
On August 3, 2009, OmniVision Technologies (Shanghai) Co., Ltd., a wholly-owned subsidiary of the Company, entered into a Fixed Assets Loan Agreement with a bank in China (the "Construction Loan"). The purpose of the Construction Loan was to construct a research center for the Company in Pudong Development Zone, the Zhang Jiang Science Park in Shanghai, China. During the second quarter of fiscal 2011, the Company completed the construction of the research center. As of April 30, 2015, the total amount outstanding under the Construction Loan was Chinese Yuan 55.0 million, or approximately $9.0 million. The Construction Loan matures on June 30, 2016.
The interest rate under the Construction Loan is based on an indicative rate as published by the Chinese government, and will be adjusted only at the anniversary of each drawdown. The interest rate under the Construction Loan was 5.6% and 5.9% at April 30, 2015 and 2014, respectively. The Company was in compliance with the financial covenants of the Fixed Assets Loan Agreement as of April 30, 2015.
Derivative Instruments and Hedging Activities
As indicated above, the Company entered into two separate interest rate swaps in connection with the Mortgage Loan and the Term Loan. The interest rate swap related to the Mortgage Loan is scheduled to expire in March 2017, while the interest rate swap related to the Term Loan expired on July 31, 2012. The swaps were set up to reduce the effect of interest rate variability on the two loans' interest payments. During the setup, the Company did not designate the two interest rate swaps as hedging instruments. Consequently, the Company had to remeasure the two interest rate swaps at fair value at each subsequent balance sheet date, and immediately recognize any changes to the fair values in earnings. On the Consolidated Balance Sheet, the Company records the swaps as either assets or liabilities, depending on whether the fair value represents net gains or net losses. (See Note 11.)
The table below presents the location of the swaps on the Consolidated Statements of Income and Consolidated Balance Sheets, and the related effects on the Company's results of operations and financial positions for the periods indicated (in thousands):
Year Ended April 30,
2015
2014
2013
Location of amounts recognized in Consolidated Statements of Income and amount of gains:
Other income, net
$
$
$
​
​
​
​
​
​
​
​
​
​
​
​
​
​
​
​
​
​
​
​
​
​
April 30,
2015
2014
Location of amounts on Consolidated Balance Sheets and fair values:
Other long-term liabilities
$
$
​
​
​
​
​
​
​
​
​
​
​
​
​
​
​
​</t>
  </si>
  <si>
    <t>Income Taxes</t>
  </si>
  <si>
    <t xml:space="preserve">Note 8 — Income Taxes
The provision for (benefit from) income taxes consists of the following (in thousands):
Year Ended April 30,
2015
2014
2013
Current:
Federal
$
$
$
State
Foreign
)
)
​
​
​
​
​
​
​
​
​
​
​
Total current
)
​
​
​
​
​
​
​
​
​
​
​
Deferred:
Federal
)
)
State
)
Foreign
)
)
​
​
​
​
​
​
​
​
​
​
​
Total deferred
)
)
​
​
​
​
​
​
​
​
​
​
​
Total provision (benefit)
$
)
$
$
​
​
​
​
​
​
​
​
​
​
​
​
​
​
​
​
​
​
​
​
​
​
Income (loss) before income taxes consisted of (in thousands):
Year Ended April 30,
2015
2014
2013
United States
$
)
$
)
$
)
International
​
​
​
​
​
​
​
​
​
​
​
Total
$
$
$
​
​
​
​
​
​
​
​
​
​
​
​
​
​
​
​
​
​
​
​
​
​
The provision for (benefit from) income taxes differs from the amount computed by applying the U.S. federal income tax rate of 35.0% to "Income before income taxes" as a result of the following (in thousands):
Year Ended April 30,
2015
2014
2013
Provision based on statutory federal income tax rate
$
$
$
State income tax expense (benefit), net of federal tax benefit
)
Foreign rate differential
)
)
)
Non-deductible stock-based compensation
Tax credits
)
)
)
Prior year adjustment
—
—
Non-deductible executive compensation
Non-deductible transaction costs
—
—
Other
​
​
​
​
​
​
​
​
​
​
​
Tax provision (benefit)
$
)
$
$
​
​
​
​
​
​
​
​
​
​
​
​
​
​
​
​
​
​
​
​
​
​
The effective tax rates for fiscal 2015, 2014 and 2013 are less than the combined U.S. federal and state statutory rate of approximately 40%, principally because the Company earns a significant portion of its profits in jurisdictions where tax rates are lower than the combined U.S. federal and state statutory rate. In fiscal 2015, the Company included in the amount of foreign rate differential a $21.6 million reduction of unrecognized tax benefits, including the related interest and penalties, due to the conclusion of a tax examination in a foreign jurisdiction and lapses of applicable statute of limitations.
On May 1, 2014, the Company adopted the accounting guidance issued by the FASB regarding the presentation of certain unrecognized tax benefits in the financial statements. Under the guidance, a liability related to an unrecognized tax benefit would be offset against a deferred tax asset for a net operating loss ("NOL") carryforward, a similar tax loss or a tax credit carryforward if such settlement is required or expected in the event the uncertain tax position is disallowed. The guidance should be applied prospectively to all unrecognized tax benefits, and retrospective application is optional. The Company adopted this guidance prospectively. As a result of, the adoption, the Company decreased "Long-term income taxes payable" by approximately $13.3 million, and correspondingly increased "Deferred tax liabilities—non-current" by the same amount.
The Tax Increase Prevention Act, which was signed into law on December 19, 2014, retroactively extended the U.S. Federal research and development tax credit ("Federal R&amp;D Credit") from January 1, 2014 to December 31, 2014. The American Taxpayer Relief Act, which was signed into law on January 2, 2013, retroactively extended the Federal R&amp;D Credit from January 1, 2012 to December 31, 2013. Both enacted tax law changes resulted in respective incremental tax benefits in fiscal 2015 and 2013, from the retroactively extended Federal R&amp;D Credit.
The components of net deferred tax assets (liabilities) included in the Consolidated Balance Sheets for the fiscal years indicated were (in thousands):
April 30,
2015
2014
Deferred tax assets:
Tax credits
$
$
Net operating losses
Stock-based compensation expenses
Unrealized loss on interest rate swap
Fixed assets
Accruals, reserves and other
​
​
​
​
​
​
​
​
Gross deferred tax assets
Valuation allowance
)
)
​
​
​
​
​
​
​
​
Deferred tax assets
​
​
​
​
​
​
​
​
Deferred tax liabilities:
Undistributed earnings of non-US equity investees not permanently reinvested
)
)
Unrealized gain on available-for-sale securities
)
—
Other
)
)
​
​
​
​
​
​
​
​
Deferred tax liabilities
)
)
​
​
​
​
​
​
​
​
Net deferred tax assets (liabilities)
$
)
$
​
​
​
​
​
​
​
​
​
​
​
​
​
​
​
​
The deferred tax assets related to tax credits and NOL as of April 30, 2015 are presented net of unrecognized tax benefits, pursuant to the May 2014 adoption of the accounting guidance mentioned above.
The Company has elected to derecognize both the gross deferred tax assets and the offsetting valuation allowance pertaining to NOL and tax credit carryforwards that represent excess tax benefits from stock-based awards. Recognition of a deferred tax asset for excess tax benefits due to stock-based compensation deductions that have not yet been realized through a reduction in income taxes payable is prohibited. Such unrecognized deferred tax benefits totaled $17.9 million and $18.7 million as of April 30, 2015 and 2014, respectively, and, if and when realized through a reduction in income taxes payable, will be accounted for as a credit to additional paid-in capital.
Management regularly assesses the realizability of deferred tax assets recorded based upon the weight of available evidence, including such factors as recent earnings history and expected future taxable income on a jurisdiction by jurisdiction basis. Deferred tax assets in the amount of $14.9 million and $17.3 million at April 30, 2015 and 2014, respectively, primarily pertain to California R&amp;D tax credit carryovers that the Company believes it is not more-likely-than-not that the Company will realize; therefore, a valuation allowance has been established against such deferred tax assets. In the future, if the credit is utilized and the valuation allowance is released, the release of valuation allowance will be accounted for as a reduction of the income tax expense in the year such event occurs.
As of April 30, 2015, the Company has U.S. federal and California NOL carryforwards for income tax return purposes of $3.1 million and $31.4 million, respectively. If not utilized, the U.S. federal NOL will begin to expire in fiscal 2029 and the California NOL will begin to expire in fiscal 2032. The Company has U.S. federal and California R&amp;D tax credits for income tax return purposes of $33.6 million and $40.5 million, respectively. If not utilized, the U.S. federal R&amp;D tax credits will begin to expire in fiscal 2026 and the California R&amp;D tax credits will be carried over indefinitely.
The Company has not provided U.S. federal and state income taxes, as well as foreign withholding taxes, on approximately $565.2 million of undistributed earnings for certain non-U.S. subsidiaries, because such earnings are intended to be indefinitely reinvested. Determination of the amount of unrecognized deferred tax liability for temporary differences related to investment in these non-U.S. subsidiaries that are essentially permanent in duration is not practicable.
The Company is subject to income taxes in the U.S. and numerous foreign jurisdictions. Significant judgment is required in evaluating the tax positions and determining the provision for (benefit from)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the Company's belief that the tax return positions are fully supportable. The Company adjusts these reserves in light of changing facts and circumstances, such as lapses of the relevant statute of limitations. The provision for (benefit from) income taxes includes the impact of reserve provisions and changes to reserves that are considered appropriate.
A reconciliation of the beginning balance and the ending balance of gross unrecognized tax benefits, excluding interest and penalties, is as follows (in thousands):
April 30,
2015
2014
2013
Balance at beginning of fiscal year
$
$
$
Increases in balances related to tax positions taken during current year
Decreases as a result of lapses of the applicable statute of limitations
)
)
)
Decrease in balance relating to settlement with taxing authorities
)
—
—
Increases in balances related to tax positions taken during prior years
Decreases in balances related to tax positions taken during prior years
—
)
)
​
​
​
​
​
​
​
​
​
​
​
Balance at end of fiscal year
$
$
$
​
​
​
​
​
​
​
​
​
​
​
​
​
​
​
​
​
​
​
​
​
​
A reconciliation of the gross unrecognized tax benefits, including interest and penalties, as presented on the Consolidated Balance Sheets is as follows (in thousands):
April 30,
2015
2014
Recorded as an increase in deferred tax liabilities—non-current
$
$
Recorded as a decrease in deferred tax assets—non-current
—
Long-term income taxes payable
​
​
​
​
​
​
​
​
Balance at end of fiscal year
$
$
​
​
​
​
​
​
​
​
​
​
​
​
​
​
​
​
The Company includes interest, penalties and foreign exchange gain or loss related to unrecognized tax benefits within the provision for (benefit from) income taxes in the Consolidated Statements of Income. The Company recognized the following net amounts of interest and penalties and the related foreign exchange gain or loss for the periods presented (in thousands):
Year Ended April 30,
2015
2014
2013
Recognized interest and penalties, net
$
)
$
$
​
​
​
​
​
​
​
​
​
​
​
​
​
​
​
​
​
​
​
​
​
​
Included in the fiscal 2015 and 2014 net amounts of interest and penalties are benefits of $1.9 million and $394,000, respectively, primarily due to the reversal of accrued interest and penalties related to the reductions to unrecognized tax benefits as a result of the conclusion of a tax examination in a foreign jurisdiction and lapses of the statute of limitations.
The Company had cumulatively accrued the following amounts for potential interest and penalties as of the dates indicated (in thousands):
April 30,
2015
2014
Balance at end of fiscal year
$
$
​
​
​
​
​
​
​
​
​
​
​
​
​
​
​
​
The total amount of unrecognized tax benefits, net of federal benefit for the deduction of such items as interest that, if recognized, would affect the effective tax rate is $84.8 million as of April 30, 2015. One or more of these unrecognized tax benefits could be subject to a valuation allowance if and when recognized in a future period, which could impact the timing of any related effective tax rate benefit.
The Company files U.S. federal and state, as well as foreign, tax returns. For such returns, the Company is generally no longer subject to tax examinations for years prior to fiscal 2004. The Company was under tax examination in a foreign jurisdiction, starting from the fiscal year ended April 30, 2004. This tax examination was concluded in November 2014, with the Company reaching a settlement agreement with the foreign jurisdiction taxing authority that covered from fiscal year ended April 30, 2004 to fiscal year ended April 30, 2013. As of April 30, 2015, the Company anticipates that the balance of gross unrecognized tax benefits will decrease by $5.3 million due to lapses of the applicable statutes of limitations in certain jurisdictions over the next 12 months.
In fiscal 2013, the Company obtained a partial tax holiday from the Singapore Economic Development Board, an agency of the Government of Singapore. This partial tax holiday allows for reduced rates of Singapore income tax on certain classes of income generated from the Company's business operations in Singapore, from September 1, 2012 through August 31, 2022. In order to retain these tax benefits in Singapore, the Company must meet several requirements as to capital and business spending, headcount and activities. For fiscal 2015, the effect of the Singapore partial tax holiday, in the aggregate, was increasing the overall benefit from income taxes from what it otherwise would have been by $25.0 million, thus increasing diluted net income per share by $0.42. </t>
  </si>
  <si>
    <t>Net Income Per Share</t>
  </si>
  <si>
    <t>Note 9—Net Income Per Share
Basic net income per share is computed by dividing net income attributable to OmniVision by the weighted average number of common shares outstanding during the period. Diluted net income per share is computed according to the treasury stock method using the weighted average number of common and potentially dilutive common shares outstanding during the period. Potentially dilutive common shares represent the effect of stock options, purchases via employee stock purchase plans and restricted stock units. The calculation of diluted net income per share excludes potential common stock if the effect of such stock is antidilutive.
The following table sets forth the computation of basic and diluted earnings per share for the periods indicated (in thousands, except per share data):
Year Ended April 30,
2015
2014
2013
Basic:
Numerator:
Net income
$
$
$
​
​
​
​
​
​
​
​
​
​
​
​
​
​
​
​
​
​
​
​
​
​
Denominator:
Weighted average common shares for net income per share
​
​
​
​
​
​
​
​
​
​
​
​
​
​
​
​
​
​
​
​
​
​
Basic net income per share
$
$
$
​
​
​
​
​
​
​
​
​
​
​
​
​
​
​
​
​
​
​
​
​
​
Diluted:
Numerator:
Net income
$
$
$
​
​
​
​
​
​
​
​
​
​
​
​
​
​
​
​
​
​
​
​
​
​
Denominator:
Denominator for basic net income per share
Weighted average effect of dilutive securities:
Stock options, restricted stock units and employee stock purchase plan shares
​
​
​
​
​
​
​
​
​
​
​
Weighted average common shares for diluted net income per share
​
​
​
​
​
​
​
​
​
​
​
​
​
​
​
​
​
​
​
​
​
​
Diluted net income per share
$
$
$
​
​
​
​
​
​
​
​
​
​
​
​
​
​
​
​
​
​
​
​
​
​
Antidilutive common stock subject to outstanding options (excluded from the calculation of diluted net income per share)
​
​
​
​
​
​
​
​
​
​
​
​
​
​
​
​
​
​
​
​
​
​</t>
  </si>
  <si>
    <t>Comprehensive Income</t>
  </si>
  <si>
    <t>Note 10—Comprehensive Income
The following table presents the components of other comprehensive income (loss) and related tax effects for the periods indicated (in thousands):
Year Ended April 30, 2015
Year Ended April 30, 2014
Year Ended April 30, 2013
Before Tax
Tax
Net of Tax
Before Tax
Tax
Net of Tax
Before Tax
Tax
Net of Tax
Translation gains
$
$
)
$
$
$
)
$
$
$
)
$
Reclassification adjustments for gains on sale of WLCSP
—
—
—
)
)
—
—
—
Unrealized gains on available-for-sale securities
)
)
)
Reclassification adjustments for (gains) losses on available-for-sale securities
)
—
)
)
)
)
​
​
​
​
​
​
​
​
​
​
​
​
​
​
​
​
​
​
​
​
​
​
​
​
​
​
​
​
​
Total other comprehensive income (loss)
$
$
)
$
$
)
$
$
)
$
$
)
$
​
​
​
​
​
​
​
​
​
​
​
​
​
​
​
​
​
​
​
​
​
​
​
​
​
​
​
​
​
​
​
​
​
​
​
​
​
​
​
​
​
​
​
​
​
​
​
​
​
​
​
​
​
​
​
​
​
​
The following table presents the components of, and the changes in, accumulated other comprehensive income for the periods indicated (in thousands):
Balance at May 1, 2013
Other Comprehensive Income (Loss), Before Tax
Amounts Reclassified out of Accumulated Other Comprehensive Income
Related Tax Effects
Balance at April 30, 2014
Accumulated translation gains
$
$
$
)
$
$
Accumulated unrealized gains (losses) on available-for-sale securities, net
)
)
​
​
​
​
​
​
​
​
​
​
​
​
​
​
​
​
​
Total accumulated other comprehensive income
$
$
$
)
$
$
​
​
​
​
​
​
​
​
​
​
​
​
​
​
​
​
​
​
​
​
​
​
​
​
​
​
​
​
​
​
​
​
​
​
Balance at May 1, 2014
Other Comprehensive Income (Loss), Before Tax
Amounts Reclassified out of Accumulated Other Comprehensive Income
Related Tax Effects
Balance at April 30, 2015
Accumulated translation gains
$
$
$
—
$
)
$
Accumulated unrealized gains (losses) on available-for-sale securities, net
)
)
)
​
​
​
​
​
​
​
​
​
​
​
​
​
​
​
​
​
Total accumulated other comprehensive income
$
$
$
)
$
)
$
​
​
​
​
​
​
​
​
​
​
​
​
​
​
​
​
​
​
​
​
​
​
​
​
​
​
​
​
​
​
​
​
​
​
The following table sets forth the amounts reclassified out of Accumulated Other Comprehensive Income into the Consolidated Statements of Income and the associated presentation location, for the periods indicated (in thousands):
Year Ended April 30,
Comprehensive Income Components
Location
2015
2014
2013
Accumulated translation gains
Other income, net
$
—
$
)
$
—
Accumulated unrealized gains (losses) on available-for-sale securities, net
Other income, net
)
)
—
​
​
​
​
​
​
​
​
​
​
​
​
​
Total amounts reclassified out of Accumulated Other Comprehensive Income
$
)
$
)
$
—
​
​
​
​
​
​
​
​
​
​
​
​
​
​
​
​
​
​
​
​
​
​
​
​
​
​</t>
  </si>
  <si>
    <t>Fair Value Measurements</t>
  </si>
  <si>
    <t xml:space="preserve">Note 11—Fair Value Measurements
The authoritative guidance for fair value measurements specifies a hierarchy of valuation techniques based upon whether the inputs to those valuation techniques reflect assumptions other market participants would use based upon market data obtained from independent sources (observable inputs) or reflect the Company's own assumption of market participant valuation (unobservable inputs). The fair value hierarchy consists of the following three levels:
•
Level 1— Inputs are quoted prices in active markets for identical assets or liabilities.
•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Inputs are derived from valuation techniques in which one or more significant inputs or value drivers are unobservable.
The following table presents the Company's financial assets and liabilities that are measured at fair value on a recurring basis which were comprised of the following types of instruments as of the date indicated (in thousands):
April 30, 2015
Total
Level 1
Level 2
Level 3
Money market funds
$
$
$
—
$
—
U.S. government debt securities and municipal bonds
—
—
Corporate debt securities/commercial paper
—
—
Equity investment in XinTec
—
—
​
​
​
​
​
​
​
​
​
​
​
​
​
​
Total assets
$
$
$
$
—
​
​
​
​
​
​
​
​
​
​
​
​
​
​
​
​
​
​
​
​
​
​
​
​
​
​
​
​
Interest rate swap
$
)
$
—
$
)
$
—
​
​
​
​
​
​
​
​
​
​
​
​
​
​
Total liabilities
$
)
$
—
$
)
$
—
​
​
​
​
​
​
​
​
​
​
​
​
​
​
​
​
​
​
​
​
​
​
​
​
​
​
​
​
The following table presents the Company's financial assets and liabilities that are measured at fair value on a recurring basis which were presented on the Company's Consolidated Balance Sheets as of the date indicated (in thousands):
April 30, 2015
Total
Level 1
Level 2
Level 3
Cash equivalents
$
$
$
$
—
Short-term investments
—
—
Long-term investments
—
—
​
​
​
​
​
​
​
​
​
​
​
​
​
​
Total assets
$
$
$
$
—
​
​
​
​
​
​
​
​
​
​
​
​
​
​
​
​
​
​
​
​
​
​
​
​
​
​
​
​
Interest rate swap
$
)
$
—
$
)
$
—
​
​
​
​
​
​
​
​
​
​
​
​
​
​
Total liabilities
$
)
$
—
$
)
$
—
​
​
​
​
​
​
​
​
​
​
​
​
​
​
​
​
​
​
​
​
​
​
​
​
​
​
​
​
The following table presents the Company's financial assets and liabilities that are measured at fair value on a recurring basis which were comprised of the following types of instruments as of the date indicated (in thousands):
April 30, 2014
Total
Level 1
Level 2
Level 3
Money market funds
$
$
$
—
$
—
U.S. government debt securities and municipal bonds
—
—
Corporate debt securities/commercial paper
—
—
​
​
​
​
​
​
​
​
​
​
​
​
​
​
Total assets
$
$
$
$
—
​
​
​
​
​
​
​
​
​
​
​
​
​
​
​
​
​
​
​
​
​
​
​
​
​
​
​
​
Interest rate swaps
$
)
$
—
$
)
$
—
​
​
​
​
​
​
​
​
​
​
​
​
​
​
Total liabilities
$
)
$
—
$
)
$
—
​
​
​
​
​
​
​
​
​
​
​
​
​
​
​
​
​
​
​
​
​
​
​
​
​
​
​
​
The following table presents the Company's financial assets and liabilities that are measured at fair value on a recurring basis which were presented on the Company's Consolidated Balance Sheets as of the date indicated (in thousands):
April 30, 2014
Total
Level 1
Level 2
Level 3
Cash equivalents
$
$
$
$
—
Short-term investments
—
—
​
​
​
​
​
​
​
​
​
​
​
​
​
​
Total assets
$
$
$
$
—
​
​
​
​
​
​
​
​
​
​
​
​
​
​
​
​
​
​
​
​
​
​
​
​
​
​
​
​
Interest rate swaps
$
)
$
—
$
)
$
—
​
​
​
​
​
​
​
​
​
​
​
​
​
​
Total liabilities
$
)
$
—
$
)
$
—
​
​
​
​
​
​
​
​
​
​
​
​
​
​
​
​
​
​
​
​
​
​
​
​
​
​
​
​
There have been no transfers between Level 1 and Level 2 in fiscal 2015, 2014, and 2013. The Company did not hold any investments classified as Level 3 as of April 30, 2015.
For the Company's interest rate swap, the Company obtains fair value quotes from the issuing bank and assesses the quotes for reasonableness by comparing them to the present values of expected cash flows. The present value approach is based on observable market interest rate curves that are commensurate with the terms of the interest rate swap. The carrying value represents the fair value of the swap, as adjusted for any non-performance risk associated with the Company. XinTec completed its IPO and became a listed company on the Taiwan Stock Exchange. The Company started to record its investment in XinTec on a mark-to-market basis. The fair value of the investment in XinTec as of April 30, 2015 was based on the per share closing price of the stock on the Taiwan Stock Exchange.
Due to their short maturities, the reported amounts of the Company's financial instruments, including cash equivalents, short-term investments, accounts receivable, accounts payable and other current liabilities approximate their fair values.
For its investment in WLCSP, the Company uses the equity method of accounting. (See Note 5.) As of April 30, 2015, using the per share closing price of the stock of $8.84 on the Shanghai Stock Exchange, the aggregate fair value of the Company's investment in WLCSP totaled approximately $267.5 million.
The Mortgage Loan and the Construction Loan are recorded at cost. Their book values, however, approximate fair values as the underlying interest rates are based on risk-adjusted market rates; they are categorized as Level 2 for purposes of the fair value measurement hierarchy. </t>
  </si>
  <si>
    <t>Employee Stock Purchase, Equity Incentive and Stock Option Plans</t>
  </si>
  <si>
    <t>Note 12 — Employee Stock Purchase, Equity Incentive and Stock Option Plans
The Company's equity incentive and stock-based compensation plans as of April 30, 2015 are summarized as follows (in thousands):
Name of Plan
Shares Authorized
Shares Available for Grant
Options Outstanding
Restricted Stock Units Outstanding
2007 Equity Incentive Plan
2000 Stock Plan
—
—
—
2000 Director Option Plan
—
—
—
​
​
​
​
​
​
​
​
​
​
​
​
​
​
Total
​
​
​
​
​
​
​
​
​
​
​
​
​
​
​
​
​
​
​
​
​
​
​
​
​
​
​
​
As of April 30, 2015, 10,938,032 and 1,980,428 shares of common stock have been reserved for issuance under the Company's employee equity incentive plans and employee stock purchase plan, respectively.
2007 Equity Incentive Plan
In September 2007, on the recommendation of the Company's board of directors, the stockholders of the Company approved the 2007 Equity Incentive Plan (the "2007 Plan"). The 2007 Plan replaced the Company's 2000 Stock Plan. The Company has initially reserved 6,000,000 shares of common stock for issuance under the 2007 Plan. The 2007 Plan provides for the grant of the following types of incentive awards: (i) stock options; (ii) stock appreciation rights; (iii) restricted stock; (iv) restricted stock units; (v) performance shares and performance units; and (vi) other stock or cash awards. In general, stock option and stock appreciation right awards under the 2007 Plan will be granted at a price not less than 100% of the fair market value of the Company's common stock on the date of grant. With the approval of the Company's stockholders in September 2009, the Company modified certain terms of the 2007 Plan. Under the modified 2007 Plan, the Company's stock option awards generally have a maximum contractual term of seven years and vest over four years. Restricted stock units granted under the 2007 Plan generally vest over three years. The 2007 Plan also covers grants of equity-based compensation to the Company's directors. In September 2011 and 2013, the stockholders of the Company approved amendments to the 2007 Plan, increasing the shares available for issuance under the 2007 Plan by 7,200,000 and 4,900,000 shares, respectively. As of April 30, 2015, options to purchase approximately 3,077,000 shares of common stock were outstanding under the 2007 Plan.
2000 Stock Plan
In February 2000, the Company adopted the 2000 Stock Plan under which 6,000,000 shares of common stock were initially reserved for issuance together with an annual increase in the number of shares reserved thereunder beginning on the first day of the Company's fiscal year, commencing May 1, 2002, in an amount equal to the lesser of: 3,000,000 shares, or 6% of outstanding shares of common stock on the last day of the prior fiscal year, or an amount determined by the Company's board of directors. The 2000 Stock Plan provided for grants of incentive stock options to its employees including officers and employees, directors and nonstatutory stock options to its consultants including nonemployee directors. Incentive stock options were granted at a price not less than 100% of the fair market value of the Company's common stock and at a price not less than 110% of the fair market value for grants to any person who owned more than 10% of the voting power of all classes of stock on the date of grant. Nonstatutory stock options were granted at a price not less than 85.0% of the fair market value of the common stock and at a price not less than 110% of the fair market value for grants to a person who owned more than 10% of the voting power of all classes of stock on the date of the grant. Options granted under the 2000 Stock Plan have been at fair market value on the date of the grant and generally vest over four years and are exercisable up to ten years (five years for grants to any person who owned more than 10% of the voting power of all classes of stock on the date of the grant). With the adoption of the 2007 Plan, no additional equity awards will be issued under the 2000 Stock Plan. As of April 30, 2015, options to purchase approximately 990,000 shares of common stock were outstanding under the 2000 Stock Plan.
2000 Director Option Plan
The 2000 Director Option Plan was adopted by the board of directors in February 2000 and approved by the shareholders in March 2000. Under this plan 500,000 shares of common stock were initially reserved for issuance together with an annual increase in the number of shares reserved thereunder beginning on the first day of the Company's fiscal year commencing May 1, 2002 equal to the lesser of 150,000 shares, or 0.25% of the outstanding shares of the common stock on the last day of the prior fiscal year, or an amount determined by the board of directors. The 2000 Director Option Plan provided for an initial grant to the nonemployee director to purchase 40,000 shares of common stock. Subsequent to the initial grants, each nonemployee director was granted an option to purchase 20,000 shares of common stock at the next meeting of the board of directors following the annual meeting of stockholders, if on the date of the annual meeting the director had served on the board of directors for not less than six months. The contractual term of options granted under the 2000 Director Option Plan was ten years, but the options expire three months following the termination of the optionee's status as a director or twelve months if the termination is due to death or disability. The initial 40,000 share grants were exercisable at a rate of one-fourth of the shares on the first anniversary of the grant date and at a rate of 1/16 th of the shares per quarter thereafter. The subsequent 20,000 share grants were exercisable at the rate of 1/16 th of the shares per quarter. The exercise price of all of these options is 100% of the fair market value of the common stock on the date of grant. In November 2007, the Company's board of directors approved the termination of the Company's 2000 Director Option Plan. The 2007 Plan will also cover all future grants of equity-based compensation to directors. As of April 30, 2015, options to purchase approximately 80,000 shares of common stock were outstanding under the 2000 Director Option Plan.
2009 Employee Stock Purchase Plan
The 2009 Employee Stock Purchase Plan (the "2009 Purchase Plan") was adopted by the board of directors in July 2009 and was approved by the stockholders of the Company in September 2009. The 2009 Purchase Plan replaced the Company's 2000 Employee Stock Purchase Plan in December 2009. The board of directors has initially reserved a total of 2,500,000 shares of common stock for issuance under the 2009 Purchase Plan. Each offering period under the 2009 Purchase Plan will have a duration of approximately 24 months, commencing on the first trading day on or after June 1 and December 1 of each year and terminating on the last trading day in the period ending 24 months later. Each offering period will generally consist of four six-month purchase periods in which shares may be purchased on a participant's behalf. The purchase price will be 85% of the lesser of the fair market value of the common stock on the first trading day of the offering period or on the last day of the purchase period. If the fair market value of the common stock on the last day of the purchase period is lower than the fair market value of the common stock on the enrollment date of the associated offering period, all participants in such offering period will automatically be rolled over to the immediately following offering period. Employees may end their participation in an offering period at any time, and their participation ends automatically on termination of employment with the Company. The first offering period under the 2009 Purchase Plan began on December 1, 2009. In September 2013, the stockholders of the Company approved an amendment to the 2009 Purchase Plan, increasing the number of shares reserved for issuance by 2,500,000 shares. As of April 30, 2015, approximately 3,019,572 shares had been purchased under the 2009 Purchase Plan.
Stock-Based Compensation Award Activity
The following table summarizes the equity award activities under the 2000 Stock Plan, the 2000 Director Option Plan and the 2007 Plan, for the three fiscal years ended April 30, 2015:
Options Outstanding
Restricted Stock Units Outstanding
Restricted Stock Units
Shares Available For Grant
Number of Shares
Weighted Average Exercise Price Per Share
Number of Shares
Weighted Average Grant Date Fair Market Value Per Share
(in thousands)
(in thousands)
(in thousands)
Balance at May 1, 2012
$
$
Stock options granted
)
—
—
Stock options exercised
—
)
—
—
Stock options expired or forfeited
)
—
—
Restricted stock units granted(1)
)
—
—
Restricted stock units vested(1)
—
—
—
)
Restricted stock units expired or forfeited(1)
—
—
)
​
​
​
​
​
​
​
​
​
​
​
​
​
​
​
​
​
Balance at April 30, 2013
2007 Plan amendment
—
—
—
—
Stock options granted
)
—
—
Stock options exercised
—
)
—
—
Stock options expired or forfeited
)
—
—
Restricted stock units granted(1)
)
—
—
Restricted stock units vested(1)
—
—
—
)
Restricted stock units expired or forfeited(1)
—
—
)
​
​
​
​
​
​
​
​
​
​
​
​
​
​
​
​
​
Balance at April 30, 2014
Stock options granted
)
—
—
Stock options exercised
—
)
—
—
Stock options expired or forfeited
—
)
—
—
Restricted stock units granted(1)
)
—
—
Restricted stock units vested(1)
—
—
—
)
Restricted stock units expired or forfeited(1)
—
—
)
​
​
​
​
​
​
​
​
​
​
​
​
​
​
​
​
​
Balance at April 30, 2015—shares available for grant
—
—
—
—
​
​
​
​
​
​
​
​
​
​
​
​
​
​
​
​
​
​
​
​
​
​
​
​
​
​
​
​
​
​
​
​
​
​
Balance at April 30, 2015—options
—
—
—
​
​
​
​
​
​
​
​
​
​
​
​
​
​
​
​
​
​
​
​
​
​
​
​
​
​
​
​
​
​
​
​
​
​
Balance at April 30, 2015—restricted stock units
—
—
—
​
​
​
​
​
​
​
​
​
​
​
​
​
​
​
​
​
​
​
​
​
​
​
​
​
​
​
​
​
​
​
​
​
​
Options Exercisable at April 30, 2015
—
—
—
​
​
​
​
​
​
​
​
​
​
​
​
​
​
​
​
​
​
​
​
​
​
​
​
​
​
​
​
​
​
​
​
​
​
Vested and expected to vest at April 30, 2015—options
—
$
—
—
​
​
​
​
​
​
​
​
​
​
​
​
​
​
​
​
​
​
​
​
​
​
​
​
​
​
​
​
​
​
​
​
​
​
Vested and expected to vest at April 30, 2015—restricted stock units
—
—
—
$
​
​
​
​
​
​
​
​
​
​
​
​
​
​
​
​
​
​
​
​
​
​
​
​
​
​
​
​
​
​
​
​
​
​
(1)
Shares subject to awards granted for less than fair market value on the date of grant count against the share reserve as two shares for every one share subject to such an award. When a share is returned to the plan, two shares will be credited back to the reserve. With the approval of the Company's stockholders in September 2009, the Company modified certain terms of the 2007 Plan. Specifically, for restricted stock units granted after September 2009, the grant will count against the share reserve as 1.6 shares for every one share granted. When a share is returned to the plan which was granted after September 2009, 1.6 shares will be credited back to the reserve.
As of April 30, 2015 and 2014, options to purchase 2,909,000 and 2,806,000 shares, respectively, were vested. Information regarding the options outstanding as of April 30, 2015 is summarized below:
Options Outstanding
Options Exercisable
Range of Exercise Prices
Options Outstanding
Weighted Average Remaining Contractual Life
Weighted Average Exercise Price
Aggregate Intrinsic Value
Options Vested and Exercisable
Weighted Average Remaining Contractual Life
Weighted Average Exercise Price
Aggregate Intrinsic Value
(in thousands)
(in years)
(in thousands)
(in thousands)
(in years)
(in thousands)
$ 5.82 - $14.93
$
$
$15.09 - $18.47
$19.38 - $22.68
$25.40 - $25.56
$34.80 - $34.80
​
​
​
​
​
​
​
​
​
​
​
​
​
​
​
​
​
​
​
​
​
​
​
​
​
​
$ 5.82 - $34.80
$
$
$
$
​
​
​
​
​
​
​
​
​
​
​
​
​
​
​
​
​
​
​
​
​
​
​
​
​
​
​
​
​
​
​
​
​
​
​
​
​
​
​
​
​
​
​
​
​
​
​
​
​
​
​
​
The aggregate intrinsic value in the table above represents the total pretax intrinsic value (the aggregate difference between the closing stock price of the Company's common stock on April 30, 2015 of $27.90 and the exercise price of in-the-money options) that would have been received by the option holders had all option holders exercised their options as of that date. The total number of shares of common stock underlying in-the-money options exercisable as of April 30, 2015 was 2,432,309 shares.
The total intrinsic value of options exercised, the total intrinsic value of restricted stock units vested and the total cash received from employees as a result of employee stock option exercises during the periods indicated were as follows (in thousands):
April 30,
2015
2014
Total intrinsic value of options exercised
$
$
Total intrinsic value of restricted stock units vested
Total cash received from employees as a result of employee stock option exercises
$
$
Unrecognized compensation expense and the weighted average period over which the Company expects to recognize such compensation as of the dates indicated were as follows (dollars in thousands):
April 30,
2015
2014
Unvested stock options:
Unrecognized compensation expense, net of forfeitures
$
$
Weighted average period (years)
Unvested restricted stock units:
Unrecognized compensation expense, net of forfeitures
$
$
Weighted average period (years)
2009 Purchase Plan:
Unrecognized compensation expense
$
$
Weighted average period (years)
The Company's current policy is to issue new shares to settle the exercise of stock options and prospectively, the vesting of restricted stock units.
Valuation Assumptions
The authoritative guidance for stock-based compensation requires companies to estimate the fair value of stock-based compensation awards on the measurement date. The value of the portion of the award that is ultimately expected to vest is recognized as expense over the requisite service period in the Company's Consolidated Statements of Income.
For restricted stock unit awards, the per-share fair value is the closing market price of the Company's common stock as reported on the NASDAQ Global Market ("NASDAQ") on the measurement date. For stock option awards and rights issued under the 2009 Purchase Plan, the Company measures the fair value using the Black-Scholes option pricing model. Black-Scholes was developed to estimate the fair value of freely tradable, fully transferable options without vesting restrictions. These assumptions differ significantly from the characteristics of the Company's stock-based compensation awards. Black-Scholes also requires the use of highly subjective, complex assumptions, including expected term and the price volatility of the Company's stock.
Using the Black-Scholes option pricing model, the per share weighted average estimated grant date fair value for employee options granted under the 2007 Plan, and rights issued pursuant to the 2009 Purchase Plan, during the periods indicated was as follows:
Year Ended April 30,
2015
2014
2013
Per share weighted average estimated grant date fair value of stock options granted
$
$
$
​
​
​
​
​
​
​
​
​
​
​
​
​
​
​
​
​
​
​
​
​
​
Per share weighted average estimated fair value of rights issued
$
$
$
​
​
​
​
​
​
​
​
​
​
​
​
​
​
​
​
​
​
​
​
​
​
The following weighted average assumptions are included in the estimated fair value calculations for stock options granted in the periods indicated:
Employee Stock Option Plans Year Ended April 30,
Employee Stock Purchase Plan Year Ended April 30,
2015
2014
2013
2015
2014
2013
Risk-free interest rate
%
%
%
%
%
%
Expected term of options (in years)
Expected volatility
%
%
%
%
%
%
Expected dividend yield
%
%
%
%
%
%
The methodologies for determining the above values were as follows:
•
Expected term: The expected term represents the period that the Company's stock-based awards are expected to be outstanding and is estimated based on historical experience.
•
Risk-free interest rate: The risk-free interest rate assumption is based upon observed interest rates appropriate for the expected term of the Company's stock-based awards.
•
Expected volatility: The Company determines expected volatility based on an average between the historical volatility of the Company's common stock and the implied volatility based on the Company's traded options with lives of six months or more. Averaging two data sources may provide a better proxy to what market place participants would use to value the Company's options.
•
Dividend yield: The dividend yield assumption reflects the Company's intention not to pay a cash dividend under its dividend policy.
•
Estimated pre-vesting forfeitures: When estimating pre-vesting forfeitures, the Company considers forfeiture behavior based on actual historical information.</t>
  </si>
  <si>
    <t>Risks and Uncertainties</t>
  </si>
  <si>
    <t xml:space="preserve">Note 13—Risks and Uncertainties
Financial instruments which potentially subject the Company to concentrations of credit risk consist principally of cash and cash equivalents, short-term investments, trade receivables and the interest rate swaps.
The Company maintains cash and cash equivalents and short-term investments with various financial institutions, located in several different jurisdictions. The majority of the cash and cash equivalents balances are held in the U.S., Cayman Islands, and Singapore. The short-term investments are primarily held in the U.S. and Cayman Islands. Deposits held with banks may generally be redeemed upon demand and may exceed the limit of insurance provided on such deposits. All these deposits and other financial instruments, including the Company's interest rate swap, are maintained with financial institutions of reputable credit and therefore bear minimal credit risk. The Company has not sustained credit losses from instruments held at financial institutions.
The Company's products are primarily sold to OEMs, VARs and to distributors. The Company's sales to significant customers as a percentage of revenues for the periods indicated were as follows:
Year Ended April 30,
2015
2014
2013
Percentage of revenues:
Customer A
%
%
%
Customer B
Customer C
*
*
Customer D
*
*
Customer E
*
%
%
%
*
Less than ten percent of revenues.
The Company performs ongoing credit evaluations of its customers and maintains an allowance for doubtful accounts. Significant customer accounts receivable as a percentage of net accounts receivable for the periods indicated were as follows:
April 30,
2015
2014
Percentage of accounts receivable, net:
Customer A
%
%
Customer B
Customer C
*
%
%
*
Less than ten percent of accounts receivable, net.
Certain of the Company's wafer, color filter application and packaging services are obtained from a single source or a limited group of suppliers. The partial or complete loss of one or more of these sources could have at least a temporary adverse effect on the Company's consolidated results of operations. </t>
  </si>
  <si>
    <t>Segment and Geographic Information</t>
  </si>
  <si>
    <t>Note 14—Segment and Geographic Information
For all periods presented, the Company operated as a single reportable business segment.
The Company sells its image-sensor products either directly to OEMs and VARs or indirectly through distributors. The following table illustrates the percentage of revenues from sales to OEMs and VARs and to distributors for the periods indicated:
Year Ended April 30,
2015
2014
2013
OEMs and VARs
%
%
%
Distributors
​
​
​
​
​
​
​
​
​
​
​
Total
%
%
%
​
​
​
​
​
​
​
​
​
​
​
Since the end-user customers of the Company's customers market and sell their products worldwide, the Company's revenues by geographic location are not necessarily indicative of the geographic distribution of end-user sales, but rather indicate where their components are sourced. The revenues by geography in the following table are based on the country or region in which the Company's customers issue their purchase orders for the periods presented (in thousands):
Year Ended April 30,
2015
2014
2013
China
$
$
$
Japan
South Korea
Singapore
United States
All other
​
​
​
​
​
​
​
​
​
​
​
Total
$
$
$
​
​
​
​
​
​
​
​
​
​
​
​
​
​
​
​
​
​
​
​
​
​
The Company's long-lived assets, including its property, plant and equipment, net, long-term investments, land-use rights and other long-term assets are located in the following countries as of the dates indicated (in thousands):
April 30,
2015
2014
China
$
$
Taiwan
United States
All other
​
​
​
​
​
​
​
​
Total
$
$
​
​
​
​
​
​
​
​
​
​
​
​
​
​
​
​</t>
  </si>
  <si>
    <t>Commitments and Contingencies</t>
  </si>
  <si>
    <t xml:space="preserve">Note 15 — Commitments and Contingencies
Commitments
During the three months ended July 31, 2014, the Company entered into a development and supply agreement with Powerchip Technology Corporation ("PTC") pursuant to which the Company would deposit up to $1.0 million with PTC as prepaid wafer credit. As of April 30, 2015, the Company has not made any deposits under this agreement.
The Company leases certain facilities and software under non-cancelable operating lease agreements. The non-cancelable operating leases expire at various dates through fiscal 2023. At April 30, 2015, future minimum lease commitments under operating leases are as follows (in thousands):
Years Ended April 30,
2016
$
2017
2018
2019
2020
Thereafter
​
​
​
​
​
Total
$
​
​
​
​
​
​
​
​
​
​
The following table presents rental expenses under all operating leases during the periods presented (in thousands):
Year Ended April 30,
2015
2014
2013
Rental expenses under operating leases
$
$
$
​
​
​
​
​
​
​
​
​
​
​
​
​
​
​
​
​
​
​
​
​
​
Litigation
From time to time, the Company has been subject to legal proceedings and claims with respect to such matters as patents, product liabilities and other actions arising out of the normal course of business.
Ziptronix, Inc. v. OmniVision Technologies, Inc., Taiwan Semiconductor Manufacturing Company Ltd., and TSMC North America Corp.
On December 6, 2010, Ziptronix, Inc. ("Ziptronix") filed a complaint alleging patent infringement against the Company in the District Court for the Northern District of California. The case is entitled Ziptronix, Inc. v. OmniVision Technologies, Inc., Taiwan Semiconductor Manufacturing Company Ltd., and TSMC North America Corp., Case No. CV10-05525 . In its complaint, Ziptronix asserts that the Company has made, used, offered to sell, sold and/or imported into the United States image sensors that infringe the following six patents: U.S. Patent Nos. 7,387,944 ("Method for Low Temperature Bonding and Bonded Structure"), 7,335,572 ("Method for Low Temperature Bonding and Bonded Structure"), 7,553,744 ("Method for Low Temperature Bonding and Bonded Structure"), 7,037,755 ("Three Dimensional Device Integration Method and Integrated Device"), 6,864,585 ("Three Dimensional Device Integration Method and Integrated Device"), and 7,807,549 ("Method for Low Temperature Bonding and Bonded Structure"). The complaint seeks unspecified monetary damages, enhanced damages, interest, fees, expenses, costs, and injunctive relief against the Company. The Company answered the complaint on May 4, 2011 and denied each of Ziptronix's infringement claims against it.
On November 22, 2011, Defendants Taiwan Semiconductor Manufacturing Company Ltd., and TSMC North America Corp. (collectively "TSMC") filed amended counterclaims asserting that Ziptronix has infringed, actively induced infringement of, and/or induced contributory infringement of the following five patents: U.S. Patent Nos. 6,682,981 ("Stress Controlled Dielectric Integrated Circuit Fabrication"), 7,307,020 ("Membrane 3D IC Fabrication"), 6,765,279 ("Membrane 3D IC Fabrication"), 7,385,835 ("Membrane 3D IC Fabrication"), and 6,350,694 ("Reducing CMP Scratch, Dishing and Erosion by Post CMP Etch Back Method for Low-K Materials"). Ziptronix answered the amended counterclaims on December 9, 2011 and denied each of TSMC's infringement claims against it.
On August 9, 2012, Ziptronix filed a second amended complaint adding claims that the defendants infringe the following three patents: U.S. Patent Nos. 8,153,505 ("Method for Low Temperature Bonding and Bonded Structure"), 8,043,329 ("Method for Low Temperature Bonding and Bonded Structure"), and 7,871,898 ("Method for Low Temperature Bonding and Bonded Structure"). The Company answered the second amended complaint on August 27, 2012, and denied each of Ziptronix's infringement claims against it.
Claim construction briefing has been submitted, but there is no claim construction hearing currently scheduled. On September 30, 2014, the court granted TSMC's motion for summary judgment of noninfringement based on extraterritoriality issues. On March 2, 2015, the court granted the Company's motion for summary judgment of noninfringement of its non-U.S. sales. The court's summary judgment motion addresses most of Ziptronix's infringement claims asserted in the case and the Company expects to vigorously defend itself against Ziptronix's remaining allegations of infringement. The Company is currently unable to predict the ultimate outcome of this case and therefore cannot determine the likelihood of loss nor estimate the loss or a range of possible loss.
Securities Litigation
On October 26, 2011, the first of several putative class action complaints was filed in the United States District Court for the Northern District of California against the Company and three of its executives, one of whom is a director. All of the complaints alleged that the defendants violated the federal securities laws by making misleading statements or omissions regarding the Company's business and financial results, in particular regarding the use of its imaging sensors in Apple Inc.'s iPhone. These actions have been consolidated as In re OmniVision Technologies, Inc. Litigation , Case No. 11-CV-5235 (RMW) (the "Securities Case"). On April 23, 2012, plaintiffs filed a consolidated complaint on behalf of a purported class of purchasers of the Company's common stock between August 27, 2010 and November 6, 2011, seeking unspecified damages. On March 29, 2013, the court denied the defendants' motion to dismiss. On December 30, 2014, the parties entered into a stipulation and agreement of settlement to resolve the litigation, which was then submitted to the court for preliminary approval. The stipulation and agreement of settlement provides for a payment of $12.5 million to the plaintiff class, which is funded solely by the Company's insurance carriers. The Company also entered into a mutual release agreement with one of its insurance carriers. In March 2015, the court entered an order granting preliminary approval of the settlement and ordering notice to the putative plaintiff class. On June 5, 2015, the court granted final approval of the settlement and entered a final judgment and order dismissing the action.
As of April 30, 2015, prior to the court granting final approval of the settlement, the Company reported on its Consolidated Balance Sheet $12.5 million as Recoverable insurance proceeds within Total current assets, and $12.5 million as Litigation settlement accrual within Total current liabilities.
Derivative Litigation
On November 15, 2011, the first of three shareholder derivative complaints was filed in the Superior Court of California, County of Santa Clara, against several of the Company's current and former officers and directors. These three state court actions were consolidated under the caption In re OmniVision Technologies, Inc. Derivative Litigation, Case No. 1-12-CV-216875 . On March 21, 2012, a fourth similar shareholder derivative complaint captioned Carpenters Pension Fund of West Virginia v. Shaw Hong, et al., Case No. 12-CV-1423 , was filed in the United States District Court for the Northern District of California. On May 10, 2012, a fifth similar shareholder derivative complaint captioned Edker Pope v. Shaw Hong, et. al., Case No. 7514 , was filed in the Court of Chancery of the State of Delaware. These complaints make allegations similar to those presented in Securities Case, but they assert various state law causes of action, including claims of breach of fiduciary duty and unjust enrichment. All of these derivative complaints seek unspecified damages on behalf of the Company, which is named solely as nominal defendant against whom no recovery is sought. The proceedings in these derivative actions have been stayed by agreement. The Company is currently unable to predict the outcome of these actions and therefore cannot determine the likelihood of loss nor estimate the loss or a range of possible loss.
Raytheon Company v. Sony Corporation, OmniVision Technologies, Inc., and Apple, Inc.
On March 6, 2015, Raytheon Company ("Raytheon") filed a complaint alleging patent infringement against the Company in the District Court for the Eastern District of Texas. The case is entitled Raytheon Co. v. Sony Corp. et al., Case No. 2:15-CV-00342-JRG-RSP . In its complaint, Raytheon asserts that the Company has made, used, offered to sell, sold and/or imported into the United States image sensors that infringe U.S. Patent No. 5,591,678 (the "'678 Patent"). The complaint seeks unspecified monetary damages, interest, fees, expenses, costs and other equitable relief against the Company. The Company answered the complaint on May 1, 2015 and denied each of Raytheon's infringement claims against it. In addition, the '678 Patent expired in January 2014. The Company is currently unable to predict the ultimate outcome of this case and therefore cannot determine the likelihood of loss nor estimate the loss or a range of possible loss.
Merger Litigation
In connection with the Merger Agreement and the transactions contemplated thereby, a number of putative class action lawsuits have been filed in the Superior Court of the State of California, County of Santa Clara. The actions filed Pope v. OmniVision Technologies, Inc., et al., No. 15-CV-280161 (filed May 4, 2015); Francisco v. Xiaoying, et al., No. 15-CV-280270 (filed May 6, 2015); Agee v. OmniVision Technologies, Inc., No. 15-CV-280311 (filed May 7, 2015); Levine v. OmniVision Technologies, Inc., No. 15-CV-280344 (filed May 7, 2015); O'Donnell v. OmniVision Technologies, Inc., No. 15-CV-280411 (filed May 8, 2015); Smith v. Hong, et al., No. 15-CV-280863 (filed May 19, 2015); and Nido v. OmniVision Technologies, Inc., No. 15-CV-281031 (filed May 22, 2015). In general, the various complaints assert that, among other things, the members of the Board of Directors breached their fiduciary duties to OmniVision's stockholders by engaging in a process that was not designed to, and did not, maximize the stockholders' value, and that OmniVision and the proposed acquiring entities aided and abetted the Board of Directors' alleged breaches of fiduciary duties. The complaints generally seek to enjoin the merger, rescission of the merger to the extent it is implemented, or alternatively, rescissionary damages. On June 2, 2015, the actions were consolidated under the caption In re OmniVision Technologies, Inc. Shareholder Litigation, No. 15-CV-280161 . On June 8, 2015, a consolidated amended complaint was filed. The amended complaint adds allegations that the Board of Directors breached their fiduciary duties by issuing a false and misleading preliminary proxy statement. The amended complaint also adds allegations that J.P. Morgan aided and abetted the directors' alleged breaches of fiduciary duty. The Company is currently unable to predict the outcome of this action and therefore cannot determine the likelihood of loss nor estimate the loss or a range of possible loss. </t>
  </si>
  <si>
    <t>Related Party Transactions</t>
  </si>
  <si>
    <t>Note 16—Related Party Transactions
The following table presents the amounts paid for services provided by related parties and the balances payable for the periods indicated (in thousands):
Year Ended April 30,
Related Party
Description
2015
2014
2013
VisEra
Purchases of color filter and other manufacturing services
$
$
$
​
​
​
​
​
​
​
​
​
​
​
​
​
​
​
​
​
​
​
​
​
​
​
​
​
​
Rent and other services(1)
$
—
$
$
​
​
​
​
​
​
​
​
​
​
​
​
​
​
​
​
​
​
​
​
​
​
​
​
​
​
Balance payable at year end, net
$
$
$
​
​
​
​
​
​
​
​
​
​
​
​
​
​
​
​
​
​
​
​
​
​
​
​
​
​
WLCSP
Purchases of packaging services
$
$
$
—
​
​
​
​
​
​
​
​
​
​
​
​
​
​
​
​
​
​
​
​
​
​
​
​
​
​
Balance payable at year end, net
$
$
$
—
​
​
​
​
​
​
​
​
​
​
​
​
​
​
​
​
​
​
​
​
​
​
​
​
​
​
(1)
The Company leased manufacturing floor space from VisEra from November 2011 to May 2013.</t>
  </si>
  <si>
    <t>Supplementary Data (Unaudited)</t>
  </si>
  <si>
    <t>Supplementary Data (Unaudited)
Three Months Ended
July 31, 2014
October 31, 2014
January 31, 2015
April 30, 2015
(in thousands, except per share data)
Revenues
$
$
$
$
Cost of revenues
Gross profit
Net income
$
$
$
$
Net income per share:
Basic(1)
$
$
$
$
​
​
​
​
​
​
​
​
​
​
​
​
​
​
​
​
​
​
​
​
​
​
​
​
​
​
​
​
Diluted(1)
$
$
$
$
​
​
​
​
​
​
​
​
​
​
​
​
​
​
​
​
​
​
​
​
​
​
​
​
​
​
​
​
Shares used in computing net income per share:
Basic
​
​
​
​
​
​
​
​
​
​
​
​
​
​
​
​
​
​
​
​
​
​
​
​
​
​
​
​
Diluted
​
​
​
​
​
​
​
​
​
​
​
​
​
​
​
​
​
​
​
​
​
​
​
​
​
​
​
​
Three Months Ended
July 31, 2013
October 31, 2013
January 31, 2014
April 30, 2014
(in thousands, except per share data)
Revenues
$
$
$
$
Cost of revenues
Gross profit
Net income
$
$
$
$
Net income per share:
Basic(1)
$
$
$
$
​
​
​
​
​
​
​
​
​
​
​
​
​
​
​
​
​
​
​
​
​
​
​
​
​
​
​
​
Diluted(1)
$
$
$
$
​
​
​
​
​
​
​
​
​
​
​
​
​
​
​
​
​
​
​
​
​
​
​
​
​
​
​
​
Shares used in computing net income per share:
Basic
​
​
​
​
​
​
​
​
​
​
​
​
​
​
​
​
​
​
​
​
​
​
​
​
​
​
​
​
Diluted
​
​
​
​
​
​
​
​
​
​
​
​
​
​
​
​
​
​
​
​
​
​
​
​
​
​
​
​
(1)
Net income per share is computed independently for each of the quarters presented. Therefore, the sum of quarterly basic and diluted per share information may not equal annual basic and diluted earnings per share.</t>
  </si>
  <si>
    <t>SCHEDULE II VALUATION AND QUALIFYING ACCOUNTS</t>
  </si>
  <si>
    <t>VALUATION AND QUALIFYING ACCOUNTS
For the Years Ended April 30, 2015, 2014 and 2013 (In thousands)
Description
Balance at Beginning of Year
Additions and Charges to Expenses
Write-offs and Deductions
Balance at End of Year
Allowance for doubtful accounts:
Fiscal year ended April 30, 2015
$
$
$
$
​
​
​
​
​
​
​
​
​
​
​
​
​
​
​
​
​
​
​
​
​
​
​
​
​
​
​
​
Fiscal year ended April 30, 2014
$
$
$
—
$
​
​
​
​
​
​
​
​
​
​
​
​
​
​
​
​
​
​
​
​
​
​
​
​
​
​
​
​
Fiscal year ended April 30, 2013
$
$
$
—
$
​
​
​
​
​
​
​
​
​
​
​
​
​
​
​
​
​
​
​
​
​
​
​
​
​
​
​
​
Deferred tax valuation allowance:
Fiscal year ended April 30, 2015
$
$
$
$
​
​
​
​
​
​
​
​
​
​
​
​
​
​
​
​
​
​
​
​
​
​
​
​
​
​
​
​
Fiscal year ended April 30, 2014
$
$
$
—
$
​
​
​
​
​
​
​
​
​
​
​
​
​
​
​
​
​
​
​
​
​
​
​
​
​
​
​
​
Fiscal year ended April 30, 2013
$
$
$
—
$
​
​
​
​
​
​
​
​
​
​
​
​
​
​
​
​
​
​
​
​
​
​
​
​
​
​
​
​
Allowance for sales returns:
Fiscal year ended April 30, 2015
$
$
—
$
$
​
​
​
​
​
​
​
​
​
​
​
​
​
​
​
​
​
​
​
​
​
​
​
​
​
​
​
​
Fiscal year ended April 30, 2014
$
$
—
$
$
​
​
​
​
​
​
​
​
​
​
​
​
​
​
​
​
​
​
​
​
​
​
​
​
​
​
​
​
Fiscal year ended April 30, 2013
$
$
$
$
​
​
​
​
​
​
​
​
​
​
​
​
​
​
​
​
​
​
​
​
​
​
​
​
​
​
​
​</t>
  </si>
  <si>
    <t>Basis of Presentation (Policies)</t>
  </si>
  <si>
    <t>Use of Estimates</t>
  </si>
  <si>
    <t xml:space="preserve">Use of Estimates
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bases its estimates and judgments on its historical experience, knowledge of current conditions and beliefs of what could occur in the future considering available information. Actual results could differ from these estimates. </t>
  </si>
  <si>
    <t>Summary of Significant Accounting Policies (Policies)</t>
  </si>
  <si>
    <t>Principles of Consolidation</t>
  </si>
  <si>
    <t xml:space="preserve">Principles of Consolidation
The consolidated financial statements include the accounts of the Company and its wholly-owned subsidiaries. All significant inter-company accounts and transactions have been eliminated. </t>
  </si>
  <si>
    <t>Foreign Currency Translation</t>
  </si>
  <si>
    <t xml:space="preserve">Foreign Currency Translation
All of the Company's wholly-owned subsidiaries use the U.S. dollar as their respective functional currency. For these subsidiaries with assets or liabilities denominated in currencies other than the U.S. dollar, non-monetary assets are remeasured into U.S. dollars using historical rates of exchange. Monetary assets and liabilities are remeasured into U.S. dollars using exchange rates prevailing on the balance sheet date. The remeasurement gains or losses are included in "Other income, net." For fiscal 2015, 2014 and 2013, the Company recorded remeasurement losses of $333,000, $1.5 million and $405,000 in "Other income, net," respectively. </t>
  </si>
  <si>
    <t>Cash and Cash Equivalents</t>
  </si>
  <si>
    <t xml:space="preserve">Cash and Cash Equivalents
The Company considers all highly liquid investments purchased with a maturity at the date of purchase of three months or less to be cash equivalents. Cash equivalents consist principally of money market funds. (See Note 4.)
The Company maintains the majority of its cash and cash equivalent balances with major financial institutions in the United States, Cayman Islands and Singapore. These balances are subject to a concentration of credit risk and only a small proportion of these balances are covered by Federal Deposit Insurance Corporation ("FDIC") insurance. The Company places its cash investments in instruments that meet high credit quality standards, as specified in the Company's investment policy guidelines. </t>
  </si>
  <si>
    <t xml:space="preserve">Short-Term Investments
The Company's short-term investments, which are classified as available-for-sale securities, are invested in high-grade corporate debt securities, municipal bonds and notes and U.S. government debt and agencies securities with a final maturity of eighteen months or less from the date of purchase.
Short-term investments are reported at fair value at April 30, 2015 and 2014. Unrealized gains or losses are recorded in stockholders' equity and included in "Accumulated other comprehensive income." Short-term investments with declines in value which are judged to be other than temporary, of which there were none in the periods presented, would be written down to their fair values, at the time such judgment is made. </t>
  </si>
  <si>
    <t>Accounts Receivable</t>
  </si>
  <si>
    <t xml:space="preserve">Accounts Receivable
Accounts receivable are recorded at invoiced amounts and do not bear interest. The Company performs ongoing credit evaluations of its customers' financial condition and, generally, requires no collateral from its customers. Allowances for doubtful accounts and sales returns are established based on various factors including credit profiles of the Company's customers, contractual terms and conditions, historical payments, returns and discounts experience, and current economic trends. The Company reviews its allowance for doubtful accounts quarterly by assessing individual accounts receivable over a specific aging and amount, and all other balances on a pooled basis based on historical collection experience and economic risk assessment. Accounts receivable are written off on a case-by-case basis, net of any amounts that may be collected. The Company determines its allowance for sales returns through evaluation of historical sales returns and other known factors and provides for estimated sales returns in the same period it records the related revenues. To estimate the allowance for sales returns, the Company analyzes potential customer specific product application issues, potential quality and reliability issues and historical returns. The Company evaluates the adequacy of the allowance for sales returns on a quarterly basis. This allowance is reflected as a reduction to accounts receivable in the Company's Consolidated Balance Sheets. Increases to the allowance are recorded as a reduction to revenues. </t>
  </si>
  <si>
    <t>Fair Value of Financial Instruments</t>
  </si>
  <si>
    <t xml:space="preserve">Fair Value of Financial Instruments
Due to their short maturities, the reported amounts of the Company's financial instruments, including cash equivalents, short-term investments, accounts receivable, accounts payable and other current liabilities approximate fair value.
The Company records its mortgage loan and construction loan at cost, which approximates their respective fair values as the underlying interest rates are based on risk-adjusted market rates. (See Note 7.)
Related to the mortgage loan, the Company has an outstanding interest rate swap arrangement as of April 30, 2015. The Company recognizes this derivative instrument at the reporting date as either an asset or liability in its Consolidated Balance Sheets, measured at fair value. The accounting for changes in fair value of a derivative depends on the intended use of the derivative and the associated hedging designation. The Company has designated the swap as an economic hedge and records the changes in fair value in "Other income, net." (See Note 7.) </t>
  </si>
  <si>
    <t>Property, Plant and Equipment</t>
  </si>
  <si>
    <t xml:space="preserve">Property, Plant and Equipment
Property, plant and equipment is stated at cost less accumulated depreciation and amortization. Depreciation is computed using the straight-line method over the estimated useful lives of the assets as follows:
Buildings
40 years
Building/leasehold improvements
Shorter of 20 years or life of lease
Machinery and equipment
2 - 10 years
Furniture and fixtures
3 - 7 years
Construction in progress includes project costs paid to third parties that are clearly associated with the acquisition, development, and construction of an asset and are capitalized as a cost of that project prior to the use of the asset. Such costs include the costs of materials, interest, legal, and escrow services. These capitalized project costs are not subject to depreciation until the assets to which they are related are placed into production. </t>
  </si>
  <si>
    <t>Land-Use Rights</t>
  </si>
  <si>
    <t xml:space="preserve">Land-Use Rights
The net book value of the Company's land-use rights comprises three separate arrangements. One of the Company's wholly-owned subsidiaries, OmniVision Semiconductor (Shanghai) Co. Ltd. ("OSC"), formerly Hua Wei Semiconductor (Shanghai) Co. Ltd., holds a land-use right that was acquired from the Shanghai SongJiang Housing and Land Administration Bureau in December 2000 for approximately $0.8 million. The cost of the land-use right is being amortized over 40 years, the useful life of the right.
In January 2007, the Company, through its wholly-owned subsidiary, OmniVision Technologies (Shanghai) Co. Ltd. ("OTC"), formerly Shanghai OmniVision IC Design Co. Ltd., entered into a land-use-right agreement with the Construction and Transportation Commission of the Pudong New District, Shanghai. The agreement has an effective date of December 31, 2006. Under the terms of the agreement, the Company paid an aggregate amount of approximately $0.6 million in exchange for the right to use approximately 323,000 square feet of land located in Shanghai, China. The cost of the land-use right is being amortized over 50 years, the useful life of the right.
In addition, in July 2011, the Company, through its wholly-owned subsidiary, Shanghai OmniVision Semiconductor Technology Co. Ltd. ("OST"), entered into a land-use-right agreement with the Shanghai SongJiang District Zoning and Land Administration Bureau. Under the terms of the agreement, the Company paid an aggregate amount of approximately $1.0 million in exchange for the right to use approximately 113,175 square feet of land located in Shanghai for a period of 50 years, starting from August 19, 2011. The cost of the land-use right is being amortized over 50 years, the useful life of the right. </t>
  </si>
  <si>
    <t>Long-Lived Assets</t>
  </si>
  <si>
    <t xml:space="preserve">Long-Lived Assets
The Company reviews its long-lived assets, including intangible assets, for impairment whenever events or changes in circumstances indicate that the carrying amount of an asset might not be recoverable. When such an event occurs, the Company estimates the undiscounted future cash flows expected to result from the use of the asset and its eventual disposition. If the undiscounted expected future cash flows are less than the carrying amount of the asset, an impairment loss is recognized in order to write-down the carrying value of the asset to its estimated fair market value. To date, the Company has not recognized any impairment losses. </t>
  </si>
  <si>
    <t xml:space="preserve">Inventories
Inventories are stated at the lower of cost, determined on a first-in, first-out ("FIFO") basis, or market.
The Company records a provision to reduce the carrying value of inventories to their net realizable value when the Company believes that the net realizable value is less than cost. The Company also records a provision for the cost of inventories when the number of units on hand exceeds the number of units that the Company forecasts will be sold over a certain period of time, generally 12 months. Where necessary, these provisions take into account the inventories owned and not yet sold by certain of the Company's distributors. The recording of these provisions establishes a new and lower cost basis for each specifically identified inventory item, and the Company does not restore the cost basis to its original level regardless of any subsequent changes in facts or circumstances. Recoveries are only recognized upon the sale of previously written-down inventories. </t>
  </si>
  <si>
    <t xml:space="preserve">Goodwill
The Company records goodwill when the consideration paid for an acquisition exceeds the fair value of net tangible and intangible assets acquired, including related tax effects. Goodwill is not amortized; instead goodwill is tested for impairment on an annual basis, or more frequently if the Company believes indicators of impairment exist. The Company first assesses qualitative factors to determine whether it is more-likely-than-not that the fair value of a reporting unit is less than its carrying value. If the Company determines that the fair value is less than the carrying value, the Company will use a two-step process to determine the amount of goodwill impairment. The first step requires comparing the fair value of the reporting unit to its net book value, including goodwill. A potential impairment exists if the fair value of the reporting unit is lower than its net book value. The second step of the process, which is performed only if a potential impairment exists, involves determining the difference between the fair value of the reporting unit's net assets other than goodwill and the fair value of the reporting unit. If this difference is less than the net book value of goodwill, an impairment exists and is recorded. </t>
  </si>
  <si>
    <t>Warranty for Defective Products</t>
  </si>
  <si>
    <t xml:space="preserve">Warranty for Defective Products
The Company warrants to its customers that its products will work in accordance with each product's specifications. Due to the cost and other complexities associated with rectifying any product defects, the Company does not repair any defective products. If a product is defective, the customer notifies the Company and, with the Company's approval, returns the defective product. The Company then sends replacement products to the customer. Accordingly, the Company accounts for any exposure related to defective products as a portion of its allowance for sales returns. </t>
  </si>
  <si>
    <t xml:space="preserve">Treasury Stock
The Company accounts for treasury stock under the cost method and includes treasury stock as a component of stockholders' equity. </t>
  </si>
  <si>
    <t>Revenue Recognition</t>
  </si>
  <si>
    <t xml:space="preserve">Revenue Recognition
For shipments to customers without agreements that allow for returns or credits, principally original equipment manufacturers ("OEMs") and value added resellers ("VARs"), the Company recognizes revenue using the "sell-in" method. Under this method, the Company recognizes revenue upon the shipment of products to the customer provided that the Company has received a signed purchase order, the price is fixed or determinable, title and risk of loss has transferred to the customer, collection of resulting receivables is considered reasonably assured, product returns are reasonably estimable, there are no customer acceptance requirements and there are no remaining material obligations. At the time revenue is recognized, the Company provides for future returns of potentially defective product based on historical experience. For cash consideration given to customers, that is primarily in the form of rebates and for which the Company does not receive a separately identifiable benefit or cannot reasonably estimate fair value, the Company records the amounts as reductions of revenue.
For shipment of products sold to distributors under agreements allowing for returns or credits, title and the risk of ownership to the products transfer to the distributor upon shipment, and the distributor is obligated to pay for the products whether or not the distributor has sold them at the time payment is due. Under the terms of the Company's agreements with such distributors and subject to the Company's prior approval, distributors are entitled to reclaim from the Company as price adjustments the difference, if any, between the prices at which the Company sold the product to the distributors and the prices at which the product is subsequently sold by the distributor. In addition, distributors have limited rights to return inventory that they determine is in excess of their requirements, and accordingly, in determining the appropriate level of provision for excess and obsolete inventory, the Company takes into account the inventories held by its distributors. For these reasons, the price is not considered fixed or determinable until the distributor resells the products to the Company's end-user customers and the distributor notifies the Company in writing of the details of such sales transactions. Accordingly, the Company recognizes revenue using the "sell-through" method. Under the "sell-through" method, the Company defers the revenue, adjustments to revenue and the related costs of revenue until the final resale of such products to end customers. The amounts billed to these distributors and adjustments to revenue and the cost of inventory shipped to, but not yet sold by, the distributors are shown net on the Consolidated Balance Sheets as "Deferred revenues, less cost of revenues." </t>
  </si>
  <si>
    <t>Research, Development and Related</t>
  </si>
  <si>
    <t>Research, Development and Related
The Company recognizes the costs associated with the internal development of intellectual property rights as expense when incurred. Also included in "Research, Development and Related" are expenses associated with patent, copyright, trademark and trade secrets. The Company recorded the following research and development expenses for the periods presented (in thousands):
Year Ended April 30,
2015
2014
2013
Research and development expenses
$
$
$
​
​
​
​
​
​
​
​
​
​
​
​
​
​
​
​
​
​
​
​
​
​</t>
  </si>
  <si>
    <t>Amortization of Acquired Patent Portfolio</t>
  </si>
  <si>
    <t xml:space="preserve">Amortization of Acquired Patent Portfolio
The Company recognizes amortization expense associated with the patent portfolio acquired from Eastman Kodak Company ("Kodak") in March 2011 as "Amortization of acquired patent portfolio." </t>
  </si>
  <si>
    <t>Advertising</t>
  </si>
  <si>
    <t xml:space="preserve">Advertising
All of the Company's advertising costs are expensed as incurred. </t>
  </si>
  <si>
    <t xml:space="preserve">Income Taxes
The Company accounts for deferred income taxes using the liability method, under which it recognizes as deferred tax assets and liabilities the expected future tax consequences of timing differences between the book and tax basis of assets and liabilities. The Company establishes valuation allowances to reduce deferred tax assets as necessary when management estimates, based on available objective evidence, that it is more-likely-than-not that the Company will not realize the benefit of its deferred tax assets.
The Company recognizes in its consolidated financial statements the impact of a tax position that, based on the technical merits of the position, is more-likely-than-not to be sustained upon examination. The evaluation of a tax position in accordance with this interpretation is a two-step process. In the first step, recognition, the Company determines whether it is more-likely-than-not that a tax position will be sustained upon examination, including resolution of any related appeals or litigation processes, based on the technical merits of the position. The second step addresses measurement of a tax position that meets the more-likely-than-not criterion. The tax position is measured at the largest amount of benefit that has a greater than 50 percent likelihood of being realized upon ultimate settlement. Tax positions that previously failed to meet the more-likely-than-not recognition threshold will be recognized in the first subsequent financial reporting period in which that threshold is met. Previously recognized tax positions that no longer meet the more-likely-than-not recognition threshold will be de-recognized in the first subsequent financial reporting period in which that threshold is no longer met. </t>
  </si>
  <si>
    <t>Stock-Based Compensation</t>
  </si>
  <si>
    <t xml:space="preserve">Stock-Based Compensation
The Company recognizes in its consolidated financial statements all share-based payments to employees, including grants of employee stock options and of other stock-based compensation under the 2007 Equity Incentive Plan and the 2000 Stock Plan, and employee stock purchases under the 2009 Employee Stock Purchase Plan, based on their respective measurement date fair values.
Stock-based compensation is measured at the measurement date, based on the fair value of the award. For stock options, fair value is measured using the Black-Scholes option pricing model ("Black-Scholes"), and for restricted stock units, fair value is based on the market price of the Company's common stock. The expenses are recognized over the requisite service period of the award. The Company has chosen to recognize stock-based compensation expense using the straight-line attribution method. Black-Scholes requires the use of highly subjective, complex assumptions, including the expected term and the price volatility of the Company's stock. The Company is required to estimate forfeiture rates at the time of grant and revise such estimates, if necessary, in subsequent periods if actual forfeitures differ from initial estimates. Stock-based compensation expense was recorded net of estimated forfeitures such that expense was recorded only for those stock-based awards that are expected to vest.
The Company elected to use the long-form method to establish the beginning balance of, and to determine the subsequent impact on, the additional paid-in capital pool. The Company has also elected to use the "with and without" approach in determining the order in which tax attributes are utilized. As a result, the Company will recognize a tax benefit from stock-based awards in additional paid-in capital only if an incremental tax benefit is realized after all other tax attributes currently available to the Company have been utilized. In addition, the Company has elected to account for the indirect effects of stock-based awards on other tax attributes, such as research and development tax credits, through the Consolidated Statements of Income. </t>
  </si>
  <si>
    <t>Basic and Diluted Net Income Per Share</t>
  </si>
  <si>
    <t xml:space="preserve">Basic and Diluted Net Income Per Share
Basic net income per share is computed by dividing the income available to holders of common stock for the period by the weighted average number of shares of common stock outstanding during the period. Diluted net income per share, which is calculated using the treasury stock method, reflects the additional dilution from potential issuance of common stock. Potential common stock consists of incremental common shares issuable upon the exercise of stock options, purchases via employee stock purchase plans, and vesting of restricted stock units. The calculation of diluted net income per share excludes potential common stock if the effect of such stock is antidilutive. </t>
  </si>
  <si>
    <t>Recent Accounting Pronouncements</t>
  </si>
  <si>
    <t xml:space="preserve">Recent Accounting Pronouncements
In April 2014, the Financial Accounting Standards Board ("FASB") revised the authoritative guidance on reporting discontinued operations. The revised guidance specifies that a disposal of a component of an entity or a group of components of an entity is required to be reported in a discontinued operation if the disposal represents a strategic shift that has, or will have a major effect on an entity's operations and financial results. The guidance also changes the requirements for reporting discontinued operations which requires additional disclosures for discontinued operations and new disclosures for individually material disposal transactions that do not meet the definition of a discontinued operation. The guidance is effective for the Company beginning in the first quarter of fiscal 2016. The Company is currently evaluating the impact this guidance may have on its financial position, results of operations and cash flows.
In May 2014, the FASB issued new authoritative guidance for revenue recognition. The new revenue recognition guidance provides a comprehensive framework to address revenue recognition issues for all contracts with customers, and supersedes most previously-issued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d apply the new guidance, entities will follow a five-step approach: Step 1) identify the contracts with the customer; Step 2) identify the separate performance obligations in the contract; Step 3) determine the transaction price; Step 4) allocate the transaction price to separate performance obligations; and Step 5) recognize revenue when, or as, each performance obligation is satisfied. The new guidance is required to be applied retrospectively to each prior reporting period presented, or retrospectively with the cumulative effect of initially applying it recognized at the date of initial application. The guidance is effective for the Company beginning in the first quarter of fiscal 2018. In April 2015, the FASB proposed a one-year deferral of the effective date of the guidance, with an option that would permit companies to adopt the standard as early as the original effective date. Thus far, this proposed deferral has not been finalized. The Company has not yet selected the transition method, and is currently evaluating the impact this guidance may have on its financial position, results of operations and cash flows.
In August 2014, the FASB issued new authoritative guidance related to the disclosures around going concern. The new guidance specifies management's responsibility to evaluate whether there is substantial doubt about an entity's ability to continue as a going concern and to provide related footnote disclosures, if applicable. The new guidance is effective for the Company beginning in the first quarter of fiscal 2018. Early adoption is permitted. The Company does not expect the adoption of this guidance to have any material effect on its financial position, results of operations and cash flows.
In January 2015, the FASB revised the authoritative guidance on reporting extraordinary items by eliminating such concept from GAAP. Previously, if an event or transaction meets the criteria for extraordinary classification, an entity is required to segregate the extraordinary item from the results of ordinary operations and show the item separately in the income statement, net of tax. The guidance is effective for the Company beginning in the first quarter of fiscal 2017. The Company does not expect the adoption of this guidance to have any material effect on its financial position, results of operations and cash flows.
In February 2015, the FASB revised the authoritative guidance for consolidation. The revised guidance affects reporting entities that are required to evaluate whether they should consolidate certain legal entities, and all legal entities are subject to reevaluation under the revised consolidation model. Other than modifying the evaluation guidance for limited partnerships and similar legal entities, the revised guidance also affects the consolidation analysis of reporting entities that are involved with variable-interest-entities. The guidance is effective for the Company beginning in the first quarter of fiscal 2017. The Company is currently evaluating the impact this guidance may have on its financial position, results of operations and cash flows. </t>
  </si>
  <si>
    <t>Summary of Significant Accounting Policies (Tables)</t>
  </si>
  <si>
    <t>Schedule of estimated useful lives of the assets</t>
  </si>
  <si>
    <t>Buildings
40 years
Building/leasehold improvements
Shorter of 20 years or life of lease
Machinery and equipment
2 - 10 years
Furniture and fixtures
3 - 7 years</t>
  </si>
  <si>
    <t>Schedule of research and development expenses</t>
  </si>
  <si>
    <t>The Company recorded the following research and development expenses for the periods presented (in thousands):
Year Ended April 30,
2015
2014
2013
Research and development expenses
$
$
$
​
​
​
​
​
​
​
​
​
​
​
​
​
​
​
​
​
​
​
​
​
​</t>
  </si>
  <si>
    <t>Short-Term Investments (Tables)</t>
  </si>
  <si>
    <t>Schedule of available-for-sale securities</t>
  </si>
  <si>
    <t>Available-for-sale securities as of the dates presented were as follows (in thousands):
As of April 30, 2015
Amortized Cost
Gross Unrealized Gains
Gross Unrealized Losses
Fair Value
Municipal bonds
$
$
$
)
$
U.S. government debt securities with maturities less than one year
)
Corporate debt securities/commercial paper
)
​
​
​
​
​
​
​
​
​
​
​
​
​
​
$
$
$
)
$
​
​
​
​
​
​
​
​
​
​
​
​
​
​
​
​
​
​
​
​
​
​
​
​
​
​
​
​
Contractual maturity dates, less than one year
$
Contractual maturity dates, one to two years
​
​
​
​
​
​
​
​
​
​
​
​
​
​
$
​
​
​
​
​
​
​
​
​
​
​
​
​
​
​
​
​
​
​
​
​
​
​
​
​
​
​
​
As of April 30, 2014
Amortized Cost
Gross Unrealized Gains
Gross Unrealized Losses
Fair Value
Municipal bonds
$
$
$
)
$
Corporate debt securities/commercial paper
)
​
​
​
​
​
​
​
​
​
​
​
​
​
​
$
$
$
)
$
​
​
​
​
​
​
​
​
​
​
​
​
​
​
​
​
​
​
​
​
​
​
​
​
​
​
​
​
Contractual maturity dates, less than one year
$
Contractual maturity dates, one to two years
​
​
​
​
​
​
​
​
​
​
​
​
​
​
$
​
​
​
​
​
​
​
​
​
​
​
​
​
​
​
​
​
​
​
​
​
​
​
​
​
​
​
​</t>
  </si>
  <si>
    <t>Supplemental Balance Sheet Account Information (in thousands) (Tables)</t>
  </si>
  <si>
    <t>Schedule of supplemental balance sheet account information</t>
  </si>
  <si>
    <t>Supplemental Balance Sheet Account Information (in thousands)
April 30,
2015
2014
Cash and cash equivalents:
Cash
$
$
Money market funds, commercial paper and U.S. government bonds
​
​
​
​
​
​
​
​
$
$
​
​
​
​
​
​
​
​
​
​
​
​
​
​
​
​
Accounts receivable, net:
Accounts receivable
$
$
Less: Allowance for doubtful accounts
)
)
Allowance for sales returns
)
)
​
​
​
​
​
​
​
​
$
$
​
​
​
​
​
​
​
​
​
​
​
​
​
​
​
​
Inventories:
Work in progress
$
$
Finished goods
​
​
​
​
​
​
​
​
$
$
​
​
​
​
​
​
​
​
​
​
​
​
​
​
​
​
Prepaid expenses and other current assets:
Prepaid expenses
$
$
Deposits and other
Interest receivable
​
​
​
​
​
​
​
​
$
$
​
​
​
​
​
​
​
​
​
​
​
​
​
​
​
​
Property, plant and equipment, net:
Land
$
$
Buildings
Buildings/leasehold improvements
Machinery and equipment
Furniture and fixtures
Software
Construction in progress
​
​
​
​
​
​
​
​
Less: Accumulated depreciation and amortization
)
)
​
​
​
​
​
​
​
​
$
$
​
​
​
​
​
​
​
​
​
​
​
​
​
​
​
​
Other long-term assets:
Deferred tax assets—non-current
$
$
Land-use rights
Other long-term assets
​
​
​
​
​
​
​
​
$
$
​
​
​
​
​
​
​
​
​
​
​
​
​
​
​
​
Accrued expenses and other current liabilities:
Deferred tax liabilities—current
Employee compensation
Third party commissions
Professional services
Noncancelable purchase commitments
Rebates
Other
​
​
​
​
​
​
​
​
$
$
​
​
​
​
​
​
​
​
​
​
​
​
​
​
​
​
Other long-term liabilities:
Interest rate swap
$
$
Deferred tax liabilities—non-current
Other
​
​
​
​
​
​
​
​
$
$
​
​
​
​
​
​
​
​
​
​
​
​
​
​
​
​</t>
  </si>
  <si>
    <t>Long-Term Investments (Tables)</t>
  </si>
  <si>
    <t>Schedule of long-term investments</t>
  </si>
  <si>
    <t>Long-term investments as of the dates indicated consisted of the following (in thousands):
April 30,
2015
2014
VisEra
$
$
WLCSP
XinTec
​
​
​
​
​
​
​
​
Total
$
$
​
​
​
​
​
​
​
​
​
​
​
​
​
​
​
​</t>
  </si>
  <si>
    <t>Schedule of dividend payments received from VisEra</t>
  </si>
  <si>
    <t>The Company received the following dividend payments from VisEra during the periods presented (in thousands):
Year Ended April 30,
2015
2014
2013
Dividend payments received from VisEra
$
$
—
$
​
​
​
​
​
​
​
​
​
​
​
​
​
​
​
​
​
​
​
​
​
​</t>
  </si>
  <si>
    <t>Schedule of equity income in VisEra</t>
  </si>
  <si>
    <t>The following table presents equity income before elimination of unrealized intercompany profits and the equity income recorded by the Company for the periods indicated in "Cost of revenues," consisting of its portion of the net income recorded by VisEra during the periods presented after the elimination of unrealized intercompany profits (in thousands).
Year Ended April 30,
2015
2014
2013
Equity income
$
$
$
​
​
​
​
​
​
​
​
​
​
​
​
​
​
​
​
​
​
​
​
​
​
Net effect on Cost of revenues, after the elimination of unrealized intercompany profits
$
$
$
​
​
​
​
​
​
​
​
​
​
​
​
​
​
​
​
​
​
​
​
​
​</t>
  </si>
  <si>
    <t>Schedule of dividend payments received from WLCSP</t>
  </si>
  <si>
    <t>The Company received the following dividend payments from WLCSP during the periods presented (in thousands):
Year Ended April 30,
2015
2014
2013
Dividend payments received from WLCSP
$
$
$
​
​
​
​
​
​
​
​
​
​
​
​
​
​
​
​
​
​
​
​
​
​</t>
  </si>
  <si>
    <t>Schedule of equity income in WLCSP</t>
  </si>
  <si>
    <t>The following table presents equity income recorded by the Company for the periods indicated in "Equity in earnings of investee," consisting of its portion of the net income recorded by WLCSP during the periods presented, and equity method investment adjustments (in thousands)
Year Ended April 30,
2015
2014
2013
Equity income
$
$
$
​
​
​
​
​
​
​
​
​
​
​
​
​
​
​
​
​
​
​
​
​
​</t>
  </si>
  <si>
    <t>Schedule of investment in Tong Hsing Electronic Industries, Limited unrealized holding gains</t>
  </si>
  <si>
    <t>For the periods indicated, the Company recorded the following unrealized holding gains in "Accumulated other comprehensive income" (in thousands):
Year Ended April 30,
2015
2014
2013
Unrealized holding gains
$
—
$
$
​
​
​
​
​
​
​
​
​
​
​
​
​
​
​
​
​
​
​
​
​
​</t>
  </si>
  <si>
    <t>Schedule of summary financial information of VisEra Holding Company</t>
  </si>
  <si>
    <t>Each investee's financial information was prepared under GAAP (in thousands):
VisEra Holding Company
Year Ended April 30,
2015
2014
2013
Operating data:
Revenues
$
$
$
Gross profit
Income from operations
Net income
$
$
$
April 30,
2015
2014
Balance sheet data:
Current assets
$
$
Long-term assets
Current liabilities
Long-term liabilities
$
—
$
—</t>
  </si>
  <si>
    <t>Schedule of summary financial information of WLCSP</t>
  </si>
  <si>
    <t>Each investee's financial information was prepared under GAAP (in thousands):
China WLCSP Limited
12 Months Ended March 31, 2015
11 Months Ended March 31, 2014
12 Months Ended April 30, 2013
Operating data:
Revenues
$
$
$
Gross profit
Income from operations
Net income
$
$
$
March 31, 2015
March 31, 2014
Balance sheet data:
Current assets
$
$
Long-term assets
Current liabilities
Long-term liabilities
$
$</t>
  </si>
  <si>
    <t>Schedule of Company's share of undistributed earnings of investees accounted for by equity method</t>
  </si>
  <si>
    <t>The Company's share of undistributed earnings of investees accounted for by the equity method as of the dates indicated were as follows (in thousands):
April 30,
2015
2014
Undistributed earnings of investees
$
$
​
​
​
​
​
​
​
​
​
​
​
​
​
​
​
​</t>
  </si>
  <si>
    <t>Goodwill and Intangible Assets (Tables)</t>
  </si>
  <si>
    <t>Schedule of change to carrying value of goodwill</t>
  </si>
  <si>
    <t>There was no change to the carrying value of the Company's goodwill during fiscal 2015 and 2014 as noted below (in thousands):
Year Ended April 30,
2015
2014
Beginning balance, May 1
$
$
Changes to carrying value
—
—
​
​
​
​
​
​
​
​
Ending balance, April 30
$
$
​
​
​
​
​
​
​
​
​
​
​
​
​
​
​
​</t>
  </si>
  <si>
    <t>Schedule of intangible assets</t>
  </si>
  <si>
    <t>Intangible assets as of the dates indicated consisted of the following (in thousands):
April 30, 2015
Cost
Accumulated Amortization
Net Book Value
Acquired patent portfolio
$
$
$
Core technology
Patents and licenses
Trademarks and tradenames
—
Customer relationships
​
​
​
​
​
​
​
​
​
​
​
Intangible assets, net
$
$
$
​
​
​
​
​
​
​
​
​
​
​
​
​
​
​
​
​
​
​
​
​
​
April 30, 2014
Cost
Accumulated Amortization
Net Book Value
Acquired patent portfolio
$
$
$
Core technology
Patents and licenses
Trademarks and tradenames
—
Customer relationships
​
​
​
​
​
​
​
​
​
​
​
Intangible assets, net
$
$
$
​
​
​
​
​
​
​
​
​
​
​
​
​
​
​
​
​
​
​
​
​
​</t>
  </si>
  <si>
    <t>Schedule of amortization of intangible assets</t>
  </si>
  <si>
    <t>The following table presents the amortization of intangibles recorded by the Company for the periods indicated (in thousands):
Year Ended April 30,
2015
2014
2013
Amortization of intangible assets
$
$
$
​
​
​
​
​
​
​
​
​
​
​
​
​
​
​
​
​
​
​
​
​
​
Amortization of acquired patent portfolio
$
$
$
​
​
​
​
​
​
​
​
​
​
​
​
​
​
​
​
​
​
​
​
​
​</t>
  </si>
  <si>
    <t>Schedule of expected future annual amortization of intangible assets</t>
  </si>
  <si>
    <t>The total expected future annual amortization of these intangible assets is as follows (in thousands):
Years Ending April 30,
2016
$
2017
2018
2019
2020
Thereafter
​
​
​
​
​
Total
$
​
​
​
​
​
​
​
​
​
​</t>
  </si>
  <si>
    <t>Borrowing Arrangements and Related Derivative Instruments (Tables)</t>
  </si>
  <si>
    <t>Schedule of the Company's debt</t>
  </si>
  <si>
    <t>The following table sets forth the Company's debt as of the dates indicated (in thousands):
April 30,
2015
2014
Mortgage loan
$
$
Construction loan
​
​
​
​
​
​
​
​
Less: amount due within one year
)
)
​
​
​
​
​
​
​
​
Non-current portion of long-term debt
$
$
​
​
​
​
​
​
​
​
​
​
​
​
​
​
​
​</t>
  </si>
  <si>
    <t>Schedule of aggregate debt maturities</t>
  </si>
  <si>
    <t>As of April 30, 2015, aggregate debt maturities were as follows (in thousands):
Years Ending April 30,
Mortgage Loan
Construction Loan
Total
2016
$
$
$
2017
​
​
​
​
​
​
​
​
​
​
​
Total
$
$
$
​
​
​
​
​
​
​
​
​
​
​
​
​
​
​
​
​
​
​
​
​
​</t>
  </si>
  <si>
    <t>Schedule of interest rates of mortgage loan</t>
  </si>
  <si>
    <t>April 30,
2015
2014
Mortgage Loan
%
%</t>
  </si>
  <si>
    <t>Schedule of location of swaps on consolidated statements of income and condensed consolidated balance sheets, and related effects on entity's results of operations and financial positions</t>
  </si>
  <si>
    <t>The table below presents the location of the swaps on the Consolidated Statements of Income and Consolidated Balance Sheets, and the related effects on the Company's results of operations and financial positions for the periods indicated (in thousands):
Year Ended April 30,
2015
2014
2013
Location of amounts recognized in Consolidated Statements of Income and amount of gains:
Other income, net
$
$
$
​
​
​
​
​
​
​
​
​
​
​
​
​
​
​
​
​
​
​
​
​
​
April 30,
2015
2014
Location of amounts on Consolidated Balance Sheets and fair values:
Other long-term liabilities
$
$
​
​
​
​
​
​
​
​
​
​
​
​
​
​
​
​</t>
  </si>
  <si>
    <t>Income Taxes (Tables)</t>
  </si>
  <si>
    <t>Schedule of provision for (benefit from) income taxes</t>
  </si>
  <si>
    <t>The provision for (benefit from) income taxes consists of the following (in thousands):
Year Ended April 30,
2015
2014
2013
Current:
Federal
$
$
$
State
Foreign
)
)
​
​
​
​
​
​
​
​
​
​
​
Total current
)
​
​
​
​
​
​
​
​
​
​
​
Deferred:
Federal
)
)
State
)
Foreign
)
)
​
​
​
​
​
​
​
​
​
​
​
Total deferred
)
)
​
​
​
​
​
​
​
​
​
​
​
Total provision (benefit)
$
)
$
$
​
​
​
​
​
​
​
​
​
​
​
​
​
​
​
​
​
​
​
​
​
​</t>
  </si>
  <si>
    <t>Schedule of income (loss) before income taxes</t>
  </si>
  <si>
    <t>Income (loss) before income taxes consisted of (in thousands):
Year Ended April 30,
2015
2014
2013
United States
$
)
$
)
$
)
International
​
​
​
​
​
​
​
​
​
​
​
Total
$
$
$
​
​
​
​
​
​
​
​
​
​
​
​
​
​
​
​
​
​
​
​
​
​</t>
  </si>
  <si>
    <t>Schedule of differences in the provision for (benefit from) income taxes and the amount computed by applying the U.S. federal income tax rate</t>
  </si>
  <si>
    <t>The provision for (benefit from) income taxes differs from the amount computed by applying the U.S. federal income tax rate of 35.0% to "Income before income taxes" as a result of the following (in thousands):
Year Ended April 30,
2015
2014
2013
Provision based on statutory federal income tax rate
$
$
$
State income tax expense (benefit), net of federal tax benefit
)
Foreign rate differential
)
)
)
Non-deductible stock-based compensation
Tax credits
)
)
)
Prior year adjustment
—
—
Non-deductible executive compensation
Non-deductible transaction costs
—
—
Other
​
​
​
​
​
​
​
​
​
​
​
Tax provision (benefit)
$
)
$
$
​
​
​
​
​
​
​
​
​
​
​
​
​
​
​
​
​
​
​
​
​
​</t>
  </si>
  <si>
    <t>Schedule of components of net deferred tax assets (liabilities)</t>
  </si>
  <si>
    <t>The components of net deferred tax assets (liabilities) included in the Consolidated Balance Sheets for the fiscal years indicated were (in thousands):
April 30,
2015
2014
Deferred tax assets:
Tax credits
$
$
Net operating losses
Stock-based compensation expenses
Unrealized loss on interest rate swap
Fixed assets
Accruals, reserves and other
​
​
​
​
​
​
​
​
Gross deferred tax assets
Valuation allowance
)
)
​
​
​
​
​
​
​
​
Deferred tax assets
​
​
​
​
​
​
​
​
Deferred tax liabilities:
Undistributed earnings of non-US equity investees not permanently reinvested
)
)
Unrealized gain on available-for-sale securities
)
—
Other
)
)
​
​
​
​
​
​
​
​
Deferred tax liabilities
)
)
​
​
​
​
​
​
​
​
Net deferred tax assets (liabilities)
$
)
$
​
​
​
​
​
​
​
​
​
​
​
​
​
​
​
​</t>
  </si>
  <si>
    <t>Schedule of reconciliation of the beginning balance and the ending balance of gross unrecognized tax benefits, excluding interest and penalties</t>
  </si>
  <si>
    <t>A reconciliation of the beginning balance and the ending balance of gross unrecognized tax benefits, excluding interest and penalties, is as follows (in thousands):
April 30,
2015
2014
2013
Balance at beginning of fiscal year
$
$
$
Increases in balances related to tax positions taken during current year
Decreases as a result of lapses of the applicable statute of limitations
)
)
)
Decrease in balance relating to settlement with taxing authorities
)
—
—
Increases in balances related to tax positions taken during prior years
Decreases in balances related to tax positions taken during prior years
—
)
)
​
​
​
​
​
​
​
​
​
​
​
Balance at end of fiscal year
$
$
$
​
​
​
​
​
​
​
​
​
​
​
​
​
​
​
​
​
​
​
​
​
​</t>
  </si>
  <si>
    <t>Schedule of reconciliation of the gross unrecognized tax benefits, including interest and penalties</t>
  </si>
  <si>
    <t>A reconciliation of the gross unrecognized tax benefits, including interest and penalties, as presented on the Consolidated Balance Sheets is as follows (in thousands):
April 30,
2015
2014
Recorded as an increase in deferred tax liabilities—non-current
$
$
Recorded as a decrease in deferred tax assets—non-current
—
Long-term income taxes payable
​
​
​
​
​
​
​
​
Balance at end of fiscal year
$
$
​
​
​
​
​
​
​
​
​
​
​
​
​
​
​
​</t>
  </si>
  <si>
    <t>Schedule of net amounts of interest and penalties and the related foreign exchange gain or loss</t>
  </si>
  <si>
    <t>The Company recognized the following net amounts of interest and penalties and the related foreign exchange gain or loss for the periods presented (in thousands):
Year Ended April 30,
2015
2014
2013
Recognized interest and penalties, net
$
)
$
$
​
​
​
​
​
​
​
​
​
​
​
​
​
​
​
​
​
​
​
​
​
​</t>
  </si>
  <si>
    <t>Schedule of potential interest and penalties accrued</t>
  </si>
  <si>
    <t>The Company had cumulatively accrued the following amounts for potential interest and penalties as of the dates indicated (in thousands):
April 30,
2015
2014
Balance at end of fiscal year
$
$
​
​
​
​
​
​
​
​
​
​
​
​
​
​
​
​</t>
  </si>
  <si>
    <t>Net Income Per Share (Tables)</t>
  </si>
  <si>
    <t>Schedule of computation of basic and diluted earnings per share</t>
  </si>
  <si>
    <t>The following table sets forth the computation of basic and diluted earnings per share for the periods indicated (in thousands, except per share data):
Year Ended April 30,
2015
2014
2013
Basic:
Numerator:
Net income
$
$
$
​
​
​
​
​
​
​
​
​
​
​
​
​
​
​
​
​
​
​
​
​
​
Denominator:
Weighted average common shares for net income per share
​
​
​
​
​
​
​
​
​
​
​
​
​
​
​
​
​
​
​
​
​
​
Basic net income per share
$
$
$
​
​
​
​
​
​
​
​
​
​
​
​
​
​
​
​
​
​
​
​
​
​
Diluted:
Numerator:
Net income
$
$
$
​
​
​
​
​
​
​
​
​
​
​
​
​
​
​
​
​
​
​
​
​
​
Denominator:
Denominator for basic net income per share
Weighted average effect of dilutive securities:
Stock options, restricted stock units and employee stock purchase plan shares
​
​
​
​
​
​
​
​
​
​
​
Weighted average common shares for diluted net income per share
​
​
​
​
​
​
​
​
​
​
​
​
​
​
​
​
​
​
​
​
​
​
Diluted net income per share
$
$
$
​
​
​
​
​
​
​
​
​
​
​
​
​
​
​
​
​
​
​
​
​
​
Antidilutive common stock subject to outstanding options (excluded from the calculation of diluted net income per share)
​
​
​
​
​
​
​
​
​
​
​
​
​
​
​
​
​
​
​
​
​
​</t>
  </si>
  <si>
    <t>Comprehensive Income (Tables)</t>
  </si>
  <si>
    <t>Schedule of components of other comprehensive income (loss) and related tax effects</t>
  </si>
  <si>
    <t>The following table presents the components of other comprehensive income (loss) and related tax effects for the periods indicated (in thousands):
Year Ended April 30, 2015
Year Ended April 30, 2014
Year Ended April 30, 2013
Before Tax
Tax
Net of Tax
Before Tax
Tax
Net of Tax
Before Tax
Tax
Net of Tax
Translation gains
$
$
)
$
$
$
)
$
$
$
)
$
Reclassification adjustments for gains on sale of WLCSP
—
—
—
)
)
—
—
—
Unrealized gains on available-for-sale securities
)
)
)
Reclassification adjustments for (gains) losses on available-for-sale securities
)
—
)
)
)
)
​
​
​
​
​
​
​
​
​
​
​
​
​
​
​
​
​
​
​
​
​
​
​
​
​
​
​
​
​
Total other comprehensive income (loss)
$
$
)
$
$
)
$
$
)
$
$
)
$
​
​
​
​
​
​
​
​
​
​
​
​
​
​
​
​
​
​
​
​
​
​
​
​
​
​
​
​
​
​
​
​
​
​
​
​
​
​
​
​
​
​
​
​
​
​
​
​
​
​
​
​
​
​
​
​
​
​</t>
  </si>
  <si>
    <t>Schedule of components of, and the changes in, accumulated other comprehensive income</t>
  </si>
  <si>
    <t>The following table presents the components of, and the changes in, accumulated other comprehensive income for the periods indicated (in thousands):
Balance at May 1, 2013
Other Comprehensive Income (Loss), Before Tax
Amounts Reclassified out of Accumulated Other Comprehensive Income
Related Tax Effects
Balance at April 30, 2014
Accumulated translation gains
$
$
$
)
$
$
Accumulated unrealized gains (losses) on available-for-sale securities, net
)
)
​
​
​
​
​
​
​
​
​
​
​
​
​
​
​
​
​
Total accumulated other comprehensive income
$
$
$
)
$
$
​
​
​
​
​
​
​
​
​
​
​
​
​
​
​
​
​
​
​
​
​
​
​
​
​
​
​
​
​
​
​
​
​
​
Balance at May 1, 2014
Other Comprehensive Income (Loss), Before Tax
Amounts Reclassified out of Accumulated Other Comprehensive Income
Related Tax Effects
Balance at April 30, 2015
Accumulated translation gains
$
$
$
—
$
)
$
Accumulated unrealized gains (losses) on available-for-sale securities, net
)
)
)
​
​
​
​
​
​
​
​
​
​
​
​
​
​
​
​
​
Total accumulated other comprehensive income
$
$
$
)
$
)
$
​
​
​
​
​
​
​
​
​
​
​
​
​
​
​
​
​
​
​
​
​
​
​
​
​
​
​
​
​
​
​
​
​
​</t>
  </si>
  <si>
    <t>Schedule of amounts reclassified out of Accumulated Other Comprehensive Income into the Condensed Consolidated Statements of Income and the associated presentation location</t>
  </si>
  <si>
    <t>The following table sets forth the amounts reclassified out of Accumulated Other Comprehensive Income into the Consolidated Statements of Income and the associated presentation location, for the periods indicated (in thousands):
Year Ended April 30,
Comprehensive Income Components
Location
2015
2014
2013
Accumulated translation gains
Other income, net
$
—
$
)
$
—
Accumulated unrealized gains (losses) on available-for-sale securities, net
Other income, net
)
)
—
​
​
​
​
​
​
​
​
​
​
​
​
​
Total amounts reclassified out of Accumulated Other Comprehensive Income
$
)
$
)
$
—
​
​
​
​
​
​
​
​
​
​
​
​
​
​
​
​
​
​
​
​
​
​
​
​
​
​</t>
  </si>
  <si>
    <t>Fair Value Measurements (Tables)</t>
  </si>
  <si>
    <t>Schedule of financial assets and liabilities measured at fair value on a recurring basis comprising types of instruments</t>
  </si>
  <si>
    <t>The following table presents the Company's financial assets and liabilities that are measured at fair value on a recurring basis which were comprised of the following types of instruments as of the date indicated (in thousands):
April 30, 2015
Total
Level 1
Level 2
Level 3
Money market funds
$
$
$
—
$
—
U.S. government debt securities and municipal bonds
—
—
Corporate debt securities/commercial paper
—
—
Equity investment in XinTec
—
—
​
​
​
​
​
​
​
​
​
​
​
​
​
​
Total assets
$
$
$
$
—
​
​
​
​
​
​
​
​
​
​
​
​
​
​
​
​
​
​
​
​
​
​
​
​
​
​
​
​
Interest rate swap
$
)
$
—
$
)
$
—
​
​
​
​
​
​
​
​
​
​
​
​
​
​
Total liabilities
$
)
$
—
$
)
$
—
​
​
​
​
​
​
​
​
​
​
​
​
​
​
​
​
​
​
​
​
​
​
​
​
​
​
​
​
The following table presents the Company's financial assets and liabilities that are measured at fair value on a recurring basis which were comprised of the following types of instruments as of the date indicated (in thousands):
April 30, 2014
Total
Level 1
Level 2
Level 3
Money market funds
$
$
$
—
$
—
U.S. government debt securities and municipal bonds
—
—
Corporate debt securities/commercial paper
—
—
​
​
​
​
​
​
​
​
​
​
​
​
​
​
Total assets
$
$
$
$
—
​
​
​
​
​
​
​
​
​
​
​
​
​
​
​
​
​
​
​
​
​
​
​
​
​
​
​
​
Interest rate swaps
$
)
$
—
$
)
$
—
​
​
​
​
​
​
​
​
​
​
​
​
​
​
Total liabilities
$
)
$
—
$
)
$
—
​
​
​
​
​
​
​
​
​
​
​
​
​
​
​
​
​
​
​
​
​
​
​
​
​
​
​
​</t>
  </si>
  <si>
    <t>Schedule of financial assets and liabilities measured at fair value on a recurring basis presented on the entity's Consolidated balance sheets</t>
  </si>
  <si>
    <t>The following table presents the Company's financial assets and liabilities that are measured at fair value on a recurring basis which were presented on the Company's Consolidated Balance Sheets as of the date indicated (in thousands):
April 30, 2015
Total
Level 1
Level 2
Level 3
Cash equivalents
$
$
$
$
—
Short-term investments
—
—
Long-term investments
—
—
​
​
​
​
​
​
​
​
​
​
​
​
​
​
Total assets
$
$
$
$
—
​
​
​
​
​
​
​
​
​
​
​
​
​
​
​
​
​
​
​
​
​
​
​
​
​
​
​
​
Interest rate swap
$
)
$
—
$
)
$
—
​
​
​
​
​
​
​
​
​
​
​
​
​
​
Total liabilities
$
)
$
—
$
)
$
—
​
​
​
​
​
​
​
​
​
​
​
​
​
​
​
​
​
​
​
​
​
​
​
​
​
​
​
​
The following table presents the Company's financial assets and liabilities that are measured at fair value on a recurring basis which were presented on the Company's Consolidated Balance Sheets as of the date indicated (in thousands):
April 30, 2014
Total
Level 1
Level 2
Level 3
Cash equivalents
$
$
$
$
—
Short-term investments
—
—
​
​
​
​
​
​
​
​
​
​
​
​
​
​
Total assets
$
$
$
$
—
​
​
​
​
​
​
​
​
​
​
​
​
​
​
​
​
​
​
​
​
​
​
​
​
​
​
​
​
Interest rate swaps
$
)
$
—
$
)
$
—
​
​
​
​
​
​
​
​
​
​
​
​
​
​
Total liabilities
$
)
$
—
$
)
$
—
​
​
​
​
​
​
​
​
​
​
​
​
​
​
​
​
​
​
​
​
​
​
​
​
​
​
​
​</t>
  </si>
  <si>
    <t>Employee Stock Purchase, Equity Incentive and Stock Option Plans (Tables)</t>
  </si>
  <si>
    <t>Schedule of equity incentive and stock-based compensation plans</t>
  </si>
  <si>
    <t>The Company's equity incentive and stock-based compensation plans as of April 30, 2015 are summarized as follows (in thousands):
Name of Plan
Shares Authorized
Shares Available for Grant
Options Outstanding
Restricted Stock Units Outstanding
2007 Equity Incentive Plan
2000 Stock Plan
—
—
—
2000 Director Option Plan
—
—
—
​
​
​
​
​
​
​
​
​
​
​
​
​
​
Total
​
​
​
​
​
​
​
​
​
​
​
​
​
​
​
​
​
​
​
​
​
​
​
​
​
​
​
​</t>
  </si>
  <si>
    <t>Summary of equity award activities under the 2000 Stock Plan, the 2000 Director Option Plan and the 2007 Plan</t>
  </si>
  <si>
    <t>Options Outstanding
Restricted Stock Units Outstanding
Restricted Stock Units
Shares Available For Grant
Number of Shares
Weighted Average Exercise Price Per Share
Number of Shares
Weighted Average Grant Date Fair Market Value Per Share
(in thousands)
(in thousands)
(in thousands)
Balance at May 1, 2012
$
$
Stock options granted
)
—
—
Stock options exercised
—
)
—
—
Stock options expired or forfeited
)
—
—
Restricted stock units granted(1)
)
—
—
Restricted stock units vested(1)
—
—
—
)
Restricted stock units expired or forfeited(1)
—
—
)
​
​
​
​
​
​
​
​
​
​
​
​
​
​
​
​
​
Balance at April 30, 2013
2007 Plan amendment
—
—
—
—
Stock options granted
)
—
—
Stock options exercised
—
)
—
—
Stock options expired or forfeited
)
—
—
Restricted stock units granted(1)
)
—
—
Restricted stock units vested(1)
—
—
—
)
Restricted stock units expired or forfeited(1)
—
—
)
​
​
​
​
​
​
​
​
​
​
​
​
​
​
​
​
​
Balance at April 30, 2014
Stock options granted
)
—
—
Stock options exercised
—
)
—
—
Stock options expired or forfeited
—
)
—
—
Restricted stock units granted(1)
)
—
—
Restricted stock units vested(1)
—
—
—
)
Restricted stock units expired or forfeited(1)
—
—
)
​
​
​
​
​
​
​
​
​
​
​
​
​
​
​
​
​
Balance at April 30, 2015—shares available for grant
—
—
—
—
​
​
​
​
​
​
​
​
​
​
​
​
​
​
​
​
​
​
​
​
​
​
​
​
​
​
​
​
​
​
​
​
​
​
Balance at April 30, 2015—options
—
—
—
​
​
​
​
​
​
​
​
​
​
​
​
​
​
​
​
​
​
​
​
​
​
​
​
​
​
​
​
​
​
​
​
​
​
Balance at April 30, 2015—restricted stock units
—
—
—
​
​
​
​
​
​
​
​
​
​
​
​
​
​
​
​
​
​
​
​
​
​
​
​
​
​
​
​
​
​
​
​
​
​
Options Exercisable at April 30, 2015
—
—
—
​
​
​
​
​
​
​
​
​
​
​
​
​
​
​
​
​
​
​
​
​
​
​
​
​
​
​
​
​
​
​
​
​
​
Vested and expected to vest at April 30, 2015—options
—
$
—
—
​
​
​
​
​
​
​
​
​
​
​
​
​
​
​
​
​
​
​
​
​
​
​
​
​
​
​
​
​
​
​
​
​
​
Vested and expected to vest at April 30, 2015—restricted stock units
—
—
—
$
​
​
​
​
​
​
​
​
​
​
​
​
​
​
​
​
​
​
​
​
​
​
​
​
​
​
​
​
​
​
​
​
​
​
(1)
Shares subject to awards granted for less than fair market value on the date of grant count against the share reserve as two shares for every one share subject to such an award. When a share is returned to the plan, two shares will be credited back to the reserve. With the approval of the Company's stockholders in September 2009, the Company modified certain terms of the 2007 Plan. Specifically, for restricted stock units granted after September 2009, the grant will count against the share reserve as 1.6 shares for every one share granted. When a share is returned to the plan which was granted after September 2009, 1.6 shares will be credited back to the reserve.</t>
  </si>
  <si>
    <t>Summary of information regarding options outstanding</t>
  </si>
  <si>
    <t>Options Outstanding
Options Exercisable
Range of Exercise Prices
Options Outstanding
Weighted Average Remaining Contractual Life
Weighted Average Exercise Price
Aggregate Intrinsic Value
Options Vested and Exercisable
Weighted Average Remaining Contractual Life
Weighted Average Exercise Price
Aggregate Intrinsic Value
(in thousands)
(in years)
(in thousands)
(in thousands)
(in years)
(in thousands)
$ 5.82 - $14.93
$
$
$15.09 - $18.47
$19.38 - $22.68
$25.40 - $25.56
$34.80 - $34.80
​
​
​
​
​
​
​
​
​
​
​
​
​
​
​
​
​
​
​
​
​
​
​
​
​
​
$ 5.82 - $34.80
$
$
$
$
​
​
​
​
​
​
​
​
​
​
​
​
​
​
​
​
​
​
​
​
​
​
​
​
​
​
​
​
​
​
​
​
​
​
​
​
​
​
​
​
​
​
​
​
​
​
​
​
​
​
​
​</t>
  </si>
  <si>
    <t>Schedule of the total intrinsic value of options exercised and restricted stock units vested, and the total cash received from employee stock option exercises</t>
  </si>
  <si>
    <t>The total intrinsic value of options exercised, the total intrinsic value of restricted stock units vested and the total cash received from employees as a result of employee stock option exercises during the periods indicated were as follows (in thousands):
April 30,
2015
2014
Total intrinsic value of options exercised
$
$
Total intrinsic value of restricted stock units vested
Total cash received from employees as a result of employee stock option exercises
$
$</t>
  </si>
  <si>
    <t>Schedule of unrecognized compensation expense and the weighted average period over which the Company expects to recognize compensation</t>
  </si>
  <si>
    <t>Unrecognized compensation expense and the weighted average period over which the Company expects to recognize such compensation as of the dates indicated were as follows (dollars in thousands):
April 30,
2015
2014
Unvested stock options:
Unrecognized compensation expense, net of forfeitures
$
$
Weighted average period (years)
Unvested restricted stock units:
Unrecognized compensation expense, net of forfeitures
$
$
Weighted average period (years)
2009 Purchase Plan:
Unrecognized compensation expense
$
$
Weighted average period (years)</t>
  </si>
  <si>
    <t>Schedule of weighted average fair value of employee options granted under stock option plan and rights issued under stock purchase plan</t>
  </si>
  <si>
    <t>Year Ended April 30,
2015
2014
2013
Per share weighted average estimated grant date fair value of stock options granted
$
$
$
​
​
​
​
​
​
​
​
​
​
​
​
​
​
​
​
​
​
​
​
​
​
Per share weighted average estimated fair value of rights issued
$
$
$
​
​
​
​
​
​
​
​
​
​
​
​
​
​
​
​
​
​
​
​
​
​</t>
  </si>
  <si>
    <t>Schedule of weighted average assumptions used in the estimated fair value calculations for stock options granted and the employee stock purchase plan</t>
  </si>
  <si>
    <t>Employee Stock Option Plans Year Ended April 30,
Employee Stock Purchase Plan Year Ended April 30,
2015
2014
2013
2015
2014
2013
Risk-free interest rate
%
%
%
%
%
%
Expected term of options (in years)
Expected volatility
%
%
%
%
%
%
Expected dividend yield
%
%
%
%
%
%</t>
  </si>
  <si>
    <t>Risks and Uncertainties (Tables)</t>
  </si>
  <si>
    <t>Schedule of significant customers of the Company as a percentage of revenues</t>
  </si>
  <si>
    <t>Year Ended April 30,
2015
2014
2013
Percentage of revenues:
Customer A
%
%
%
Customer B
Customer C
*
*
Customer D
*
*
Customer E
*
%
%
%
*
Less than ten percent of revenues.</t>
  </si>
  <si>
    <t>Schedule of significant customers of the Company as a percentage of net accounts receivable</t>
  </si>
  <si>
    <t>April 30,
2015
2014
Percentage of accounts receivable, net:
Customer A
%
%
Customer B
Customer C
*
%
%
*
Less than ten percent of accounts receivable, net.</t>
  </si>
  <si>
    <t>Segment and Geographic Information (Tables)</t>
  </si>
  <si>
    <t>Schedule of revenues by customer segment</t>
  </si>
  <si>
    <t>Year Ended April 30,
2015
2014
2013
OEMs and VARs
%
%
%
Distributors
​
​
​
​
​
​
​
​
​
​
​
Total
%
%
%
​
​
​
​
​
​
​
​
​
​
​</t>
  </si>
  <si>
    <t>Schedule of revenues by geography based on the country or region in which the Company's customers issue their purchase orders</t>
  </si>
  <si>
    <t>The revenues by geography in the following table are based on the country or region in which the Company's customers issue their purchase orders for the periods presented (in thousands):
Year Ended April 30,
2015
2014
2013
China
$
$
$
Japan
South Korea
Singapore
United States
All other
​
​
​
​
​
​
​
​
​
​
​
Total
$
$
$
​
​
​
​
​
​
​
​
​
​
​
​
​
​
​
​
​
​
​
​
​
​</t>
  </si>
  <si>
    <t>Schedule of the Company's long-lived assets, including its property, plant and equipment, net, long-term investments, land-use rights and other long-term assets</t>
  </si>
  <si>
    <t>The Company's long-lived assets, including its property, plant and equipment, net, long-term investments, land-use rights and other long-term assets are located in the following countries as of the dates indicated (in thousands):
April 30,
2015
2014
China
$
$
Taiwan
United States
All other
​
​
​
​
​
​
​
​
Total
$
$
​
​
​
​
​
​
​
​
​
​
​
​
​
​
​
​</t>
  </si>
  <si>
    <t>Commitments and Contingencies (Tables)</t>
  </si>
  <si>
    <t>Schedule of future minimum lease commitments under operating leases</t>
  </si>
  <si>
    <t>At April 30, 2015, future minimum lease commitments under operating leases are as follows (in thousands):
Years Ended April 30,
2016
$
2017
2018
2019
2020
Thereafter
​
​
​
​
​
Total
$
​
​
​
​
​
​
​
​
​
​</t>
  </si>
  <si>
    <t>Schedule of rental expenses under all operating leases</t>
  </si>
  <si>
    <t>The following table presents rental expenses under all operating leases during the periods presented (in thousands):
Year Ended April 30,
2015
2014
2013
Rental expenses under operating leases
$
$
$
​
​
​
​
​
​
​
​
​
​
​
​
​
​
​
​
​
​
​
​
​
​</t>
  </si>
  <si>
    <t>Related Party Transactions (Tables)</t>
  </si>
  <si>
    <t>Schedule of related party transactions and balances</t>
  </si>
  <si>
    <t>The following table presents the amounts paid for services provided by related parties and the balances payable for the periods indicated (in thousands):
Year Ended April 30,
Related Party
Description
2015
2014
2013
VisEra
Purchases of color filter and other manufacturing services
$
$
$
​
​
​
​
​
​
​
​
​
​
​
​
​
​
​
​
​
​
​
​
​
​
​
​
​
​
Rent and other services(1)
$
—
$
$
​
​
​
​
​
​
​
​
​
​
​
​
​
​
​
​
​
​
​
​
​
​
​
​
​
​
Balance payable at year end, net
$
$
$
​
​
​
​
​
​
​
​
​
​
​
​
​
​
​
​
​
​
​
​
​
​
​
​
​
​
WLCSP
Purchases of packaging services
$
$
$
—
​
​
​
​
​
​
​
​
​
​
​
​
​
​
​
​
​
​
​
​
​
​
​
​
​
​
Balance payable at year end, net
$
$
$
—
​
​
​
​
​
​
​
​
​
​
​
​
​
​
​
​
​
​
​
​
​
​
​
​
​
​
(1)
The Company leased manufacturing floor space from VisEra from November 2011 to May 2013.</t>
  </si>
  <si>
    <t>Basis of Presentation (Details) - 12 months ended Apr. 30, 2015 - The "Consortium" - Proposed - USD ($) $ / shares in Units, $ in Billions</t>
  </si>
  <si>
    <t>Proposed Acquisition</t>
  </si>
  <si>
    <t>Consideration for each outstanding common share under merger agreement</t>
  </si>
  <si>
    <t>Total consideration under merger agreement</t>
  </si>
  <si>
    <t>Summary of Significant Accounting Policies (Details) - USD ($)</t>
  </si>
  <si>
    <t>Remeasurement losses</t>
  </si>
  <si>
    <t>Summary of Significant Accounting Policies (Details 2)</t>
  </si>
  <si>
    <t>Building</t>
  </si>
  <si>
    <t>Estimated useful life</t>
  </si>
  <si>
    <t>40 years</t>
  </si>
  <si>
    <t>Building/leasehold improvements | Maximum</t>
  </si>
  <si>
    <t>20 years</t>
  </si>
  <si>
    <t>Machinery and equipment | Minimum</t>
  </si>
  <si>
    <t>2 years</t>
  </si>
  <si>
    <t>Machinery and equipment | Maximum</t>
  </si>
  <si>
    <t>10 years</t>
  </si>
  <si>
    <t>Furniture and fixtures | Minimum</t>
  </si>
  <si>
    <t>3 years</t>
  </si>
  <si>
    <t>Furniture and fixtures | Maximum</t>
  </si>
  <si>
    <t>7 years</t>
  </si>
  <si>
    <t>Summary of Significant Accounting Policies (Details 3) $ in Thousands</t>
  </si>
  <si>
    <t>1 Months Ended</t>
  </si>
  <si>
    <t>Jul. 31, 2011USD ($)ft²</t>
  </si>
  <si>
    <t>Jan. 31, 2007USD ($)ft²</t>
  </si>
  <si>
    <t>Dec. 31, 2000USD ($)</t>
  </si>
  <si>
    <t>Apr. 30, 2015USD ($)agreement</t>
  </si>
  <si>
    <t>Apr. 30, 2014USD ($)</t>
  </si>
  <si>
    <t>Apr. 30, 2013USD ($)</t>
  </si>
  <si>
    <t>Reclassifications</t>
  </si>
  <si>
    <t>Number of land-use rights agreements | agreement</t>
  </si>
  <si>
    <t>Time period of forecasted sales used to compute the provision for inventory obsolescence</t>
  </si>
  <si>
    <t>12 months</t>
  </si>
  <si>
    <t>Research and development expenses</t>
  </si>
  <si>
    <t>OSC</t>
  </si>
  <si>
    <t>Land-use rights, gross</t>
  </si>
  <si>
    <t>Land-use rights, amortization period</t>
  </si>
  <si>
    <t>OTC</t>
  </si>
  <si>
    <t>50 years</t>
  </si>
  <si>
    <t>Area of land (in square feet) | ft²</t>
  </si>
  <si>
    <t>OST</t>
  </si>
  <si>
    <t>Short-Term Investments (Details) - USD ($) $ in Thousands</t>
  </si>
  <si>
    <t>Available-for-sale securities</t>
  </si>
  <si>
    <t>Amortized Cost</t>
  </si>
  <si>
    <t>Gross Unrealized Gains</t>
  </si>
  <si>
    <t>Gross Unrealized Losses</t>
  </si>
  <si>
    <t>Fair Value</t>
  </si>
  <si>
    <t>Contractual maturity dates</t>
  </si>
  <si>
    <t>Contractual maturity dates, less than one year</t>
  </si>
  <si>
    <t>Contractual maturity dates, one to two years</t>
  </si>
  <si>
    <t>Available-for-sale securities, other disclosures</t>
  </si>
  <si>
    <t>Proceeds from sale of available-for-sale investments, primarily marketable debt instruments</t>
  </si>
  <si>
    <t>Municipal bonds</t>
  </si>
  <si>
    <t>U.S. government debt securities with maturities less than one year</t>
  </si>
  <si>
    <t>Corporate debt securities/commercial Paper</t>
  </si>
  <si>
    <t>Supplemental Balance Sheet Account Information (Details) - USD ($) $ in Thousands</t>
  </si>
  <si>
    <t>Apr. 30, 2012</t>
  </si>
  <si>
    <t>Cash and cash equivalents:</t>
  </si>
  <si>
    <t>Cash</t>
  </si>
  <si>
    <t>Money market funds, commercial paper and U.S. government bonds</t>
  </si>
  <si>
    <t>Accounts receivable, net:</t>
  </si>
  <si>
    <t>Accounts receivable</t>
  </si>
  <si>
    <t>Less: Allowance for doubtful accounts</t>
  </si>
  <si>
    <t>Allowance for sales returns</t>
  </si>
  <si>
    <t>Inventories:</t>
  </si>
  <si>
    <t>Work in progress</t>
  </si>
  <si>
    <t>Finished goods</t>
  </si>
  <si>
    <t>Prepaid expenses and other current assets:</t>
  </si>
  <si>
    <t>Prepaid expenses</t>
  </si>
  <si>
    <t>Deposits and other</t>
  </si>
  <si>
    <t>Interest receivable</t>
  </si>
  <si>
    <t>Property, plant and equipment, net:</t>
  </si>
  <si>
    <t>Property, plant and equipment, gross</t>
  </si>
  <si>
    <t>Less: Accumulated depreciation and amortization</t>
  </si>
  <si>
    <t>Other long-term assets:</t>
  </si>
  <si>
    <t>Deferred tax assets - non-current</t>
  </si>
  <si>
    <t>Land-use rights</t>
  </si>
  <si>
    <t>Total other long-term assets</t>
  </si>
  <si>
    <t>Accrued expenses and other current liabilities:</t>
  </si>
  <si>
    <t>Deferred tax liabilities - current</t>
  </si>
  <si>
    <t>Employee compensation</t>
  </si>
  <si>
    <t>Third party commissions</t>
  </si>
  <si>
    <t>Professional services</t>
  </si>
  <si>
    <t>Noncancelable purchase commitments</t>
  </si>
  <si>
    <t>Rebates</t>
  </si>
  <si>
    <t>Other</t>
  </si>
  <si>
    <t>Other long-term liabilities:</t>
  </si>
  <si>
    <t>Interest rate swap</t>
  </si>
  <si>
    <t>Deferred tax liabilities - non-current</t>
  </si>
  <si>
    <t>Land</t>
  </si>
  <si>
    <t>Buildings/leasehold improvements</t>
  </si>
  <si>
    <t>Machinery and equipment</t>
  </si>
  <si>
    <t>Furniture and fixtures</t>
  </si>
  <si>
    <t>Software</t>
  </si>
  <si>
    <t>Construction in progress</t>
  </si>
  <si>
    <t>Long-Term Investments (Details) - USD ($)</t>
  </si>
  <si>
    <t>3 Months Ended</t>
  </si>
  <si>
    <t>11 Months Ended</t>
  </si>
  <si>
    <t>Mar. 31, 2015</t>
  </si>
  <si>
    <t>Jan. 31, 2014</t>
  </si>
  <si>
    <t>Jun. 30, 2011</t>
  </si>
  <si>
    <t>Sep. 30, 2010</t>
  </si>
  <si>
    <t>Jun. 30, 2010</t>
  </si>
  <si>
    <t>May. 31, 2010</t>
  </si>
  <si>
    <t>Dec. 31, 2009</t>
  </si>
  <si>
    <t>May. 31, 2007</t>
  </si>
  <si>
    <t>Apr. 30, 2003</t>
  </si>
  <si>
    <t>Oct. 31, 2013</t>
  </si>
  <si>
    <t>Jul. 31, 2013</t>
  </si>
  <si>
    <t>Mar. 31, 2014</t>
  </si>
  <si>
    <t>Jan. 31, 2015</t>
  </si>
  <si>
    <t>Feb. 29, 2012</t>
  </si>
  <si>
    <t>Oct. 31, 2011</t>
  </si>
  <si>
    <t>Apr. 30, 2010</t>
  </si>
  <si>
    <t>Nov. 30, 2009</t>
  </si>
  <si>
    <t>Long-term investment disclosures</t>
  </si>
  <si>
    <t>Final payment for acquisition of production operation</t>
  </si>
  <si>
    <t>Equity income</t>
  </si>
  <si>
    <t>Shares outstanding</t>
  </si>
  <si>
    <t>Gain on the sale of shares</t>
  </si>
  <si>
    <t>Cumulative translation adjustment reclassified from accumulated other comprehensive income</t>
  </si>
  <si>
    <t>Gain on sale of investment</t>
  </si>
  <si>
    <t>Balance sheet data:</t>
  </si>
  <si>
    <t>Undistributed earnings of investees</t>
  </si>
  <si>
    <t>XinTec, Inc. ("XinTec")</t>
  </si>
  <si>
    <t>Number of shares sold in IPO</t>
  </si>
  <si>
    <t>Realized gain (loss)</t>
  </si>
  <si>
    <t>Unrealized gain recorded in accumulated other comprehensive income</t>
  </si>
  <si>
    <t>Ownership interest in outstanding shares (in shares)</t>
  </si>
  <si>
    <t>Lock-up period shares expire in September 2015</t>
  </si>
  <si>
    <t>Number of shares issued</t>
  </si>
  <si>
    <t>IPO price (in dollars per share)</t>
  </si>
  <si>
    <t>Purchase of long-term investment</t>
  </si>
  <si>
    <t>Percentage of equity ownership</t>
  </si>
  <si>
    <t>3.60%</t>
  </si>
  <si>
    <t>4.10%</t>
  </si>
  <si>
    <t>Beneficial ownership percentage</t>
  </si>
  <si>
    <t>10.20%</t>
  </si>
  <si>
    <t>11.80%</t>
  </si>
  <si>
    <t>Phostek, Inc. ("Phostek")</t>
  </si>
  <si>
    <t>Phostek, Inc. ("Phostek") | Other income, net</t>
  </si>
  <si>
    <t>Impairment charge</t>
  </si>
  <si>
    <t>VisEra Technologies Company, Ltd. ("VisEra")</t>
  </si>
  <si>
    <t>Consideration for production operations from VisEra</t>
  </si>
  <si>
    <t>Due to VisEra for acquisition of production operations</t>
  </si>
  <si>
    <t>Reduction in consideration for production operations from VisEra</t>
  </si>
  <si>
    <t>Post-acquisition gain</t>
  </si>
  <si>
    <t>Equity method elimination</t>
  </si>
  <si>
    <t>Dividend payments received from investee</t>
  </si>
  <si>
    <t>Net effect on Cost of revenues, after the elimination of unrealized intercompany profits</t>
  </si>
  <si>
    <t>VisEra Holding Company ("VisEra Cayman")</t>
  </si>
  <si>
    <t>49.10%</t>
  </si>
  <si>
    <t>Operating data:</t>
  </si>
  <si>
    <t>Current assets</t>
  </si>
  <si>
    <t>Long-term assets</t>
  </si>
  <si>
    <t>Current liabilities</t>
  </si>
  <si>
    <t>VisEra Holding Company ("VisEra Cayman") | XinTec, Inc. ("XinTec")</t>
  </si>
  <si>
    <t>13.60%</t>
  </si>
  <si>
    <t>15.60%</t>
  </si>
  <si>
    <t>WLCSP</t>
  </si>
  <si>
    <t>18.70%</t>
  </si>
  <si>
    <t>20.00%</t>
  </si>
  <si>
    <t>13.30%</t>
  </si>
  <si>
    <t>19.70%</t>
  </si>
  <si>
    <t>Investment acquired (in shares)</t>
  </si>
  <si>
    <t>Purchase amount of equity method investment</t>
  </si>
  <si>
    <t>Number of shares sold as selling shareholder in initial public offering</t>
  </si>
  <si>
    <t>Net cash proceeds from sale of shares</t>
  </si>
  <si>
    <t>Long-term liabilities</t>
  </si>
  <si>
    <t>WLCSP | Change in interest gain</t>
  </si>
  <si>
    <t>WLCSP | Gain from share sale</t>
  </si>
  <si>
    <t>WLCSP | Other income, net</t>
  </si>
  <si>
    <t>Tong Hsing Electronic Industries, Limited ("Tong Hsing")</t>
  </si>
  <si>
    <t>0.80%</t>
  </si>
  <si>
    <t>0.70%</t>
  </si>
  <si>
    <t>Additional contributions to other investment</t>
  </si>
  <si>
    <t>Unrealized holding gains</t>
  </si>
  <si>
    <t>Tong Hsing Electronic Industries, Limited ("Tong Hsing") | Other income, net</t>
  </si>
  <si>
    <t>ImPac Technology Co., Ltd. ("ImPac")</t>
  </si>
  <si>
    <t>25.70%</t>
  </si>
  <si>
    <t>Goodwill and Intangible Assets (Details) - USD ($)</t>
  </si>
  <si>
    <t>Change to carrying value of goodwill</t>
  </si>
  <si>
    <t>Changes to carrying value</t>
  </si>
  <si>
    <t>Beginning balance</t>
  </si>
  <si>
    <t>Ending balance</t>
  </si>
  <si>
    <t>Intangible assets</t>
  </si>
  <si>
    <t>Finite-lived intangible assets, Cost</t>
  </si>
  <si>
    <t>Finite-lived intangible assets, Accumulated Amortization</t>
  </si>
  <si>
    <t>Finite-lived intangible assets, Net Book Value</t>
  </si>
  <si>
    <t>Expected future annual amortization of intangible assets</t>
  </si>
  <si>
    <t>Thereafter</t>
  </si>
  <si>
    <t>Acquired patent portfolio</t>
  </si>
  <si>
    <t>Amortization of intangible assets</t>
  </si>
  <si>
    <t>Amortization of intangibles</t>
  </si>
  <si>
    <t>Core technology</t>
  </si>
  <si>
    <t>Patents and licenses</t>
  </si>
  <si>
    <t>Total cash transaction amount</t>
  </si>
  <si>
    <t>Present value of payments required under payment schedule</t>
  </si>
  <si>
    <t>Additions to intangible assets</t>
  </si>
  <si>
    <t>Amortization period of intangible assets</t>
  </si>
  <si>
    <t>9 years</t>
  </si>
  <si>
    <t>Patents and licenses | Cost Of Revenue</t>
  </si>
  <si>
    <t>Cumulative cost related to prior years recorded</t>
  </si>
  <si>
    <t>Trademarks and tradenames</t>
  </si>
  <si>
    <t>Customer relationships</t>
  </si>
  <si>
    <t>Amortization of finite Lived intangibles excluding acquired patent portfolio</t>
  </si>
  <si>
    <t>Borrowing Arrangements and Related Derivative Instruments (Details) $ in Thousands, ¥ in Millions</t>
  </si>
  <si>
    <t>Mar. 16, 2007USD ($)building</t>
  </si>
  <si>
    <t>Jul. 31, 2008USD ($)</t>
  </si>
  <si>
    <t>Apr. 30, 2015USD ($)</t>
  </si>
  <si>
    <t>Apr. 30, 2007</t>
  </si>
  <si>
    <t>Apr. 30, 2015CNY (¥)contractloan</t>
  </si>
  <si>
    <t>Apr. 30, 2015USD ($)contractloan</t>
  </si>
  <si>
    <t>Borrowing arrangements</t>
  </si>
  <si>
    <t>Less: amount due within one year</t>
  </si>
  <si>
    <t>Aggregate debt maturities</t>
  </si>
  <si>
    <t>Number of buildings purchased against Loan and Security Agreement with a domestic bank | building</t>
  </si>
  <si>
    <t>Location of amounts on Condensed Consolidated Balance Sheets and fair values:</t>
  </si>
  <si>
    <t>Interest rate swap recorded in Other long-term liabilities</t>
  </si>
  <si>
    <t>Derivative Instruments and Hedging Activities</t>
  </si>
  <si>
    <t>Interest rate swap, number (in contracts) | contract</t>
  </si>
  <si>
    <t>Number of loans with interest rate swaps | loan</t>
  </si>
  <si>
    <t>Location of amounts recognized in Consolidated Statements of Income and amount of gains:</t>
  </si>
  <si>
    <t>Gain on interest rate swap recorded in other income, net</t>
  </si>
  <si>
    <t>Mortgage loan</t>
  </si>
  <si>
    <t>Aggregate principal amount</t>
  </si>
  <si>
    <t>Interest rate on debt (as a percent)</t>
  </si>
  <si>
    <t>1.10%</t>
  </si>
  <si>
    <t>Interest rates swap period</t>
  </si>
  <si>
    <t>Stated interest rate on debt (as a percent)</t>
  </si>
  <si>
    <t>5.30%</t>
  </si>
  <si>
    <t>Effective interest rate on debt (as a percent)</t>
  </si>
  <si>
    <t>6.20%</t>
  </si>
  <si>
    <t>Mortgage loan | LIBOR</t>
  </si>
  <si>
    <t>Reference rate of debt</t>
  </si>
  <si>
    <t>LIBOR</t>
  </si>
  <si>
    <t>Basis points added to reference rate of debt (as a percent)</t>
  </si>
  <si>
    <t>0.90%</t>
  </si>
  <si>
    <t>Construction loan</t>
  </si>
  <si>
    <t>5.90%</t>
  </si>
  <si>
    <t>5.60%</t>
  </si>
  <si>
    <t>Construction loan | OmniVision Technologies (Shanghai) Co., Ltd.</t>
  </si>
  <si>
    <t>Amount outstanding under line of credit facility</t>
  </si>
  <si>
    <t>Term loan</t>
  </si>
  <si>
    <t>Amount borrowed (repaid)</t>
  </si>
  <si>
    <t>Aggregate maximum principal amount</t>
  </si>
  <si>
    <t>4.30%</t>
  </si>
  <si>
    <t>5.50%</t>
  </si>
  <si>
    <t>Income Taxes (Details) - USD ($) $ in Thousands</t>
  </si>
  <si>
    <t>May. 01, 2014</t>
  </si>
  <si>
    <t>Current:</t>
  </si>
  <si>
    <t>Federal</t>
  </si>
  <si>
    <t>State</t>
  </si>
  <si>
    <t>Foreign</t>
  </si>
  <si>
    <t>Total current</t>
  </si>
  <si>
    <t>Deferred:</t>
  </si>
  <si>
    <t>Total deferred</t>
  </si>
  <si>
    <t>Total provision (benefit)</t>
  </si>
  <si>
    <t>Income (loss) before income taxes</t>
  </si>
  <si>
    <t>United States</t>
  </si>
  <si>
    <t>International</t>
  </si>
  <si>
    <t>Differences in the provision for (benefit from) income taxes and the amount computed by applying the U.S. federal income tax rate</t>
  </si>
  <si>
    <t>U.S. federal income tax rate (as a percent)</t>
  </si>
  <si>
    <t>35.00%</t>
  </si>
  <si>
    <t>Provision based on statutory federal income tax rate</t>
  </si>
  <si>
    <t>State income tax expense (benefit), net of federal rate tax benefit</t>
  </si>
  <si>
    <t>Foreign rate differential</t>
  </si>
  <si>
    <t>Non-deductible stock-based compensation</t>
  </si>
  <si>
    <t>Tax credits</t>
  </si>
  <si>
    <t>Prior year adjustment</t>
  </si>
  <si>
    <t>Non-deductible executive compensation</t>
  </si>
  <si>
    <t>Non-deductible transaction costs</t>
  </si>
  <si>
    <t>Other disclosures of the provision for (benefit from) income taxes</t>
  </si>
  <si>
    <t>Combined U.S. federal and state statutory rate (as a percent)</t>
  </si>
  <si>
    <t>40.00%</t>
  </si>
  <si>
    <t>Reduction in unrecognized tax benefits due to lapse of applicable statute of limitations in a foreign jurisdiction</t>
  </si>
  <si>
    <t>Deferred tax assets:</t>
  </si>
  <si>
    <t>Net operating losses</t>
  </si>
  <si>
    <t>Stock-based compensation expenses</t>
  </si>
  <si>
    <t>Unrealized loss on interest rate swap</t>
  </si>
  <si>
    <t>Fixed assets</t>
  </si>
  <si>
    <t>Accruals, reserves and other</t>
  </si>
  <si>
    <t>Gross deferred tax assets</t>
  </si>
  <si>
    <t>Valuation allowance</t>
  </si>
  <si>
    <t>Deferred tax assets</t>
  </si>
  <si>
    <t>Deferred tax liabilities:</t>
  </si>
  <si>
    <t>Undistributed earnings of non-US equity investees not permanently reinvested</t>
  </si>
  <si>
    <t>Unrealized gain on available-for-sale securities</t>
  </si>
  <si>
    <t>Deferred tax liabilities</t>
  </si>
  <si>
    <t>Net deferred tax assets (liabilities)</t>
  </si>
  <si>
    <t>Deferred tax assets and liabilities, Other disclosures</t>
  </si>
  <si>
    <t>Unrecognized deferred tax benefits related to excess tax benefits from stock-based awards</t>
  </si>
  <si>
    <t>FASB Accounting Guidance for Unrecognized Tax Benefits [Member]</t>
  </si>
  <si>
    <t>Income Taxes (Details 2) - USD ($) $ in Millions</t>
  </si>
  <si>
    <t>Amount of additional interest accrued by the Company related to the unrecognized tax benefits</t>
  </si>
  <si>
    <t>California | Research and development</t>
  </si>
  <si>
    <t>Deferred tax assets primarily pertaining to tax credit carryovers</t>
  </si>
  <si>
    <t>U.S. Federal | Research and development</t>
  </si>
  <si>
    <t>Income Taxes (Details 3) $ in Millions</t>
  </si>
  <si>
    <t>U.S. Federal</t>
  </si>
  <si>
    <t>Operating loss carryforwards</t>
  </si>
  <si>
    <t>NOL carryforwards</t>
  </si>
  <si>
    <t>California</t>
  </si>
  <si>
    <t>Income Taxes (Details 4) - USD ($)</t>
  </si>
  <si>
    <t>Reconciliation of the beginning balance and the ending balance of gross unrecognized tax benefits, excluding interest and penalties</t>
  </si>
  <si>
    <t>Balance at beginning of fiscal year</t>
  </si>
  <si>
    <t>Increases in balances related to tax positions taken during current year</t>
  </si>
  <si>
    <t>Decreases as a result of lapses of the applicable statute of limitations</t>
  </si>
  <si>
    <t>Decrease in balance relating to settlement with taxing authorities</t>
  </si>
  <si>
    <t>Increases in balances related to tax positions taken during prior years</t>
  </si>
  <si>
    <t>Decreases in balances related to tax positions taken during prior years</t>
  </si>
  <si>
    <t>Balance at end of fiscal year</t>
  </si>
  <si>
    <t>Reconciliation of the gross unrecognized tax benefits, including interest and penalties</t>
  </si>
  <si>
    <t>Recorded as an increase in deferred tax liabilities - non-current</t>
  </si>
  <si>
    <t>Recorded as a decrease in deferred tax assets - non-current</t>
  </si>
  <si>
    <t>Net amounts of interest and penalties and the related foreign exchange gain or loss</t>
  </si>
  <si>
    <t>Recognized interest and penalties, net</t>
  </si>
  <si>
    <t>Reversal of accrued interest and penalties related to the reductions to unrecognized tax benefits as a result of lapses of the statute of limitations</t>
  </si>
  <si>
    <t>Cumulatively accrued the following amounts for potential interest and penalties as of the dates indicated</t>
  </si>
  <si>
    <t>Unrecognized tax benefits, other disclosures</t>
  </si>
  <si>
    <t>Total amount of unrecognized tax benefits, net of federal benefit, if recognized, would affect the effective tax rate</t>
  </si>
  <si>
    <t>Anticipated decrease in gross unrecognized tax benefits due to the lapse of the applicable statutes of limitations in certain foreign jurisdictions over the next 12 months</t>
  </si>
  <si>
    <t>Benefit from income tax</t>
  </si>
  <si>
    <t>Income tax holiday</t>
  </si>
  <si>
    <t>Increase in overall benefit from income taxes due to partial tax holiday</t>
  </si>
  <si>
    <t>Increase in diluted net income per share due to partial tax holiday (in dollars per share)</t>
  </si>
  <si>
    <t>Net Income Per Share (Details) - USD ($) $ / shares in Units, shares in Thousands, $ in Thousands</t>
  </si>
  <si>
    <t>Jul. 31, 2014</t>
  </si>
  <si>
    <t>Basic Numerator:</t>
  </si>
  <si>
    <t>Basic Denominator:</t>
  </si>
  <si>
    <t>Weighted average common shares for net income per share</t>
  </si>
  <si>
    <t>Basic net income per share</t>
  </si>
  <si>
    <t>Diluted Numerator:</t>
  </si>
  <si>
    <t>Diluted Denominator:</t>
  </si>
  <si>
    <t>Denominator for basic net income per share</t>
  </si>
  <si>
    <t>Weighted average effect of dilutive securities:</t>
  </si>
  <si>
    <t>Stock options, restricted stock units and employee stock purchase plan shares</t>
  </si>
  <si>
    <t>Weighted average common shares for diluted net income per share</t>
  </si>
  <si>
    <t>Diluted net income per share</t>
  </si>
  <si>
    <t>Antidilutive common stock subject to outstanding options (in shares)</t>
  </si>
  <si>
    <t>Comprehensive Income (Details) - USD ($) $ in Thousands</t>
  </si>
  <si>
    <t>Before Tax</t>
  </si>
  <si>
    <t>Reclassification adjustments for gains on sale of WLCSP</t>
  </si>
  <si>
    <t>Reclassification adjustments for (gains) losses on available-for-sale securities</t>
  </si>
  <si>
    <t>Total other comprehensive income (loss)</t>
  </si>
  <si>
    <t>Tax</t>
  </si>
  <si>
    <t>Net of Tax</t>
  </si>
  <si>
    <t>Reclassification adjustments for gains on sale of WLCSP included, net of tax</t>
  </si>
  <si>
    <t>Comprehensive Income (Details 2) - USD ($) $ in Thousands</t>
  </si>
  <si>
    <t>Changes in accumulated other comprehensive income</t>
  </si>
  <si>
    <t>Balance at the beginning of the period</t>
  </si>
  <si>
    <t>Other Comprehensive Income (Loss), Before Tax</t>
  </si>
  <si>
    <t>Amounts Reclassified out of Accumulated Other Comprehensive Income</t>
  </si>
  <si>
    <t>Related Tax Effects</t>
  </si>
  <si>
    <t>Balance at the end of the period</t>
  </si>
  <si>
    <t>Accumulated translation gains</t>
  </si>
  <si>
    <t>Accumulated unrealized gains (losses) on available-for-sale securities, net</t>
  </si>
  <si>
    <t>Comprehensive Income (Details 3) - USD ($) $ in Thousands</t>
  </si>
  <si>
    <t>Amounts reclassified out of accumulated other comprehensive income</t>
  </si>
  <si>
    <t>Total amounts reclassified out of Accumulated Other Comprehensive Income</t>
  </si>
  <si>
    <t>Accumulated translation gains | Amounts Reclassified out of Accumulated Other Comprehensive Income</t>
  </si>
  <si>
    <t>Accumulated unrealized gains (losses) on available-for-sale securities, net | Amounts Reclassified out of Accumulated Other Comprehensive Income</t>
  </si>
  <si>
    <t>Fair Value Measurements (Details) - USD ($) $ / shares in Units, $ in Thousands</t>
  </si>
  <si>
    <t>Financial assets and liabilities measured at fair value on a recurring basis</t>
  </si>
  <si>
    <t>Amount of transfers on a recurring basis between Level 1 to Level 2</t>
  </si>
  <si>
    <t>Closing stock price (in dollars per share)</t>
  </si>
  <si>
    <t>Fair value of equity method investment</t>
  </si>
  <si>
    <t>Recurring Basis | Total</t>
  </si>
  <si>
    <t>Cash equivalents</t>
  </si>
  <si>
    <t>Recurring Basis | Total | XinTec, Inc. ("XinTec")</t>
  </si>
  <si>
    <t>Recurring Basis | Total | Money market funds</t>
  </si>
  <si>
    <t>Recurring Basis | Total | U.S. government debt securities and municipal bonds</t>
  </si>
  <si>
    <t>Recurring Basis | Total | Corporate debt securities/commercial Paper</t>
  </si>
  <si>
    <t>Recurring Basis | Level 1</t>
  </si>
  <si>
    <t>Recurring Basis | Level 1 | XinTec, Inc. ("XinTec")</t>
  </si>
  <si>
    <t>Recurring Basis | Level 1 | Money market funds</t>
  </si>
  <si>
    <t>Recurring Basis | Fair Value Inputs Level2 [Member]</t>
  </si>
  <si>
    <t>Recurring Basis | Fair Value Inputs Level2 [Member] | U.S. government debt securities and municipal bonds</t>
  </si>
  <si>
    <t>Recurring Basis | Fair Value Inputs Level2 [Member] | Corporate debt securities/commercial Paper</t>
  </si>
  <si>
    <t>Employee Stock Purchase, Equity Incentive and Stock Option Plans (Details)</t>
  </si>
  <si>
    <t>Sep. 30, 2013shares</t>
  </si>
  <si>
    <t>Sep. 30, 2011shares</t>
  </si>
  <si>
    <t>Sep. 30, 2009itemshares</t>
  </si>
  <si>
    <t>Sep. 30, 2007shares</t>
  </si>
  <si>
    <t>Mar. 31, 2000shares</t>
  </si>
  <si>
    <t>Feb. 29, 2000shares</t>
  </si>
  <si>
    <t>Apr. 30, 2015shares</t>
  </si>
  <si>
    <t>Apr. 30, 2014shares</t>
  </si>
  <si>
    <t>Apr. 30, 2013shares</t>
  </si>
  <si>
    <t>Apr. 30, 2012shares</t>
  </si>
  <si>
    <t>Shares Authorized</t>
  </si>
  <si>
    <t>Shares Available for Grant</t>
  </si>
  <si>
    <t>Options Outstanding (in shares)</t>
  </si>
  <si>
    <t>Stock options</t>
  </si>
  <si>
    <t>Restricted Stock Units Outstanding (in shares)</t>
  </si>
  <si>
    <t>2007 Equity Incentive Plan</t>
  </si>
  <si>
    <t>Number of additional shares authorized</t>
  </si>
  <si>
    <t>2007 Equity Incentive Plan | Stock options</t>
  </si>
  <si>
    <t>Expiration period</t>
  </si>
  <si>
    <t>Vesting period</t>
  </si>
  <si>
    <t>4 years</t>
  </si>
  <si>
    <t>2007 Equity Incentive Plan | Stock option and stock appreciation right awards | Minimum</t>
  </si>
  <si>
    <t>Grant date fair value (as a percent)</t>
  </si>
  <si>
    <t>100.00%</t>
  </si>
  <si>
    <t>2007 Equity Incentive Plan | Restricted stock units</t>
  </si>
  <si>
    <t>2000 Stock Plan</t>
  </si>
  <si>
    <t>Annual increase in number of authorized shares under the first condition</t>
  </si>
  <si>
    <t>Annual increase in the number of shares reserved as a percent of the outstanding shares of the common stock on the last day of the prior fiscal year</t>
  </si>
  <si>
    <t>6.00%</t>
  </si>
  <si>
    <t>2000 Stock Plan | Stock options</t>
  </si>
  <si>
    <t>2000 Stock Plan | Stock options | Any person who owned more than 10% of the voting power of all classes of stock</t>
  </si>
  <si>
    <t>Exercisable period</t>
  </si>
  <si>
    <t>5 years</t>
  </si>
  <si>
    <t>2000 Stock Plan | Stock options | Maximum</t>
  </si>
  <si>
    <t>2000 Stock Plan | Stock options available for employees | Minimum</t>
  </si>
  <si>
    <t>2000 Stock Plan | Stock options available for employees | Minimum | Any person who owned more than 10% of the voting power of all classes of stock</t>
  </si>
  <si>
    <t>110.00%</t>
  </si>
  <si>
    <t>2000 Stock Plan | Nonstatutory stock options available for nonemployees | Minimum</t>
  </si>
  <si>
    <t>85.00%</t>
  </si>
  <si>
    <t>2000 Stock Plan | Nonstatutory stock options available for nonemployees | Minimum | Any person who owned more than 10% of the voting power of all classes of stock</t>
  </si>
  <si>
    <t>2000 Director Option plan</t>
  </si>
  <si>
    <t>0.25%</t>
  </si>
  <si>
    <t>2000 Director Option plan | Stock options</t>
  </si>
  <si>
    <t>Expiration period due to termination of optionee</t>
  </si>
  <si>
    <t>3 months</t>
  </si>
  <si>
    <t>Expiration period due to death or disability</t>
  </si>
  <si>
    <t>2000 Director Option plan | Nonstatutory stock options available for nonemployees | Nonemployee director</t>
  </si>
  <si>
    <t>Initial grant to purchase shares of common stock</t>
  </si>
  <si>
    <t>Subsequent grants to purchase shares of common stock</t>
  </si>
  <si>
    <t>Initial share grants, exercisable rate on the first anniversary of the grant date (as a percent)</t>
  </si>
  <si>
    <t>25.00%</t>
  </si>
  <si>
    <t>Initial share grants, exercisable rate per quarter thereafter (as a percent)</t>
  </si>
  <si>
    <t>6.25%</t>
  </si>
  <si>
    <t>Subsequent share grants, exercisable rate per quarter</t>
  </si>
  <si>
    <t>2000 Director Option plan | Nonstatutory stock options available for nonemployees | Minimum | Nonemployee director</t>
  </si>
  <si>
    <t>Period served on the board of directors to be eligible for subsequent grants</t>
  </si>
  <si>
    <t>6 months</t>
  </si>
  <si>
    <t>Equity incentive plans</t>
  </si>
  <si>
    <t>Common Stock, Capital Shares Reserved for Future Issuance</t>
  </si>
  <si>
    <t>2009 Employee Stock Purchase Plan</t>
  </si>
  <si>
    <t>Offering period</t>
  </si>
  <si>
    <t>24 months</t>
  </si>
  <si>
    <t>Number of purchase periods in each offering period | item</t>
  </si>
  <si>
    <t>Purchase period</t>
  </si>
  <si>
    <t>Shares purchased</t>
  </si>
  <si>
    <t>Employee Stock Purchase, Equity Incentive and Stock Option Plans (Details 2) - $ / shares</t>
  </si>
  <si>
    <t>Shares Available For Grant</t>
  </si>
  <si>
    <t>2007 Plan amendment (in shares)</t>
  </si>
  <si>
    <t>Balance of Shares Available for Grant</t>
  </si>
  <si>
    <t>Options Outstanding, Number of Shares</t>
  </si>
  <si>
    <t>Balance at the end of the period (in shares)</t>
  </si>
  <si>
    <t>Stocks granted (in shares)</t>
  </si>
  <si>
    <t>Stock awards expired or forfeited (in shares)</t>
  </si>
  <si>
    <t>Balance at the beginning of the period (in shares)</t>
  </si>
  <si>
    <t>Stock options granted (in shares)</t>
  </si>
  <si>
    <t>Stock options exercised (in shares)</t>
  </si>
  <si>
    <t>Stock options expired or forfeited (in shares)</t>
  </si>
  <si>
    <t>Options exercisable at the end of the period (in shares)</t>
  </si>
  <si>
    <t>Vested and expected to vest at the end of the period (in shares)</t>
  </si>
  <si>
    <t>Options Outstanding, Weighted Average Exercise Price Per Share</t>
  </si>
  <si>
    <t>Balance at the beginning of the period (in dollars per share)</t>
  </si>
  <si>
    <t>Stock options granted (in dollars per share)</t>
  </si>
  <si>
    <t>Stock options exercised (in dollars per share)</t>
  </si>
  <si>
    <t>Stock options expired or forfeited (in dollars per share)</t>
  </si>
  <si>
    <t>Balance at the end of the period (in dollars per share)</t>
  </si>
  <si>
    <t>Options exercisable at the end of the period (in dollars per share)</t>
  </si>
  <si>
    <t>Vested and expected to vest at the end of the period (in dollars per share)</t>
  </si>
  <si>
    <t>Restricted Stock Units Outstanding, Number of Shares</t>
  </si>
  <si>
    <t>Restricted stock units granted (in shares)</t>
  </si>
  <si>
    <t>Restricted stock units vested (in shares)</t>
  </si>
  <si>
    <t>Restricted stock units expired or forfeited (in shares)</t>
  </si>
  <si>
    <t>Restricted Stock Units Outstanding, Weighted Average Grant Date Fair Market Value Per Share</t>
  </si>
  <si>
    <t>Restricted stock units granted (in dollars per share)</t>
  </si>
  <si>
    <t>Restricted stock units vested (in dollars per share)</t>
  </si>
  <si>
    <t>Restricted stock units expired or forfeited (in dollars per share)</t>
  </si>
  <si>
    <t>ShareBasedCompensationArrangementByRestrictStockUnitsVestedAndExpectedToVestWeightedAverageGrantDateFairValue</t>
  </si>
  <si>
    <t>Restricted stock units granted after September 2009</t>
  </si>
  <si>
    <t>Other general disclosures</t>
  </si>
  <si>
    <t>Number of shares reserved for every one share subject to awards granted for less than fair market value on the date of grant</t>
  </si>
  <si>
    <t>Number of shares to be credited back to the reserve when a share is returned to the plan</t>
  </si>
  <si>
    <t>Restricted stock units granted before September 2009.</t>
  </si>
  <si>
    <t>Employee Stock Purchase, Equity Incentive and Stock Option Plans (Details 3) - USD ($) $ / shares in Units, $ in Thousands</t>
  </si>
  <si>
    <t>Other disclosures</t>
  </si>
  <si>
    <t>Total number of in-the-money stock options exercisable (in shares)</t>
  </si>
  <si>
    <t>Options outstanding</t>
  </si>
  <si>
    <t>Exercise price, lower range limit (in dollars per share)</t>
  </si>
  <si>
    <t>Exercise price, upper range limit (in dollars per share)</t>
  </si>
  <si>
    <t>Weighted Average Remaining Contractual Life</t>
  </si>
  <si>
    <t>3 years 7 months 6 days</t>
  </si>
  <si>
    <t>Weighted Average Exercise Price (in dollars per share)</t>
  </si>
  <si>
    <t>Aggregate Intrinsic Value</t>
  </si>
  <si>
    <t>Options Vested and Exercisable (in shares)</t>
  </si>
  <si>
    <t>2 years 9 months 18 days</t>
  </si>
  <si>
    <t>$5.82 - $14.93 | Stock options</t>
  </si>
  <si>
    <t>3 years 4 months 2 days</t>
  </si>
  <si>
    <t>$15.09 - $18.47 | Stock options</t>
  </si>
  <si>
    <t>3 years 6 months 4 days</t>
  </si>
  <si>
    <t>$19.38 - $22.68 | Stock options</t>
  </si>
  <si>
    <t>4 years 6 months 22 days</t>
  </si>
  <si>
    <t>$25.40 - $25.56 | Stock options</t>
  </si>
  <si>
    <t>1 year 1 month 13 days</t>
  </si>
  <si>
    <t>$34.80 - $34.80 | Stock options</t>
  </si>
  <si>
    <t>3 years 2 months 1 day</t>
  </si>
  <si>
    <t>Employee Stock Purchase, Equity Incentive and Stock Option Plans (Details 4) - USD ($) $ in Thousands</t>
  </si>
  <si>
    <t>Total intrinsic value of options exercised</t>
  </si>
  <si>
    <t>Total cash received from employees as a result of employee stock option exercises</t>
  </si>
  <si>
    <t>Total intrinsic value of restricted stock units vested</t>
  </si>
  <si>
    <t>Employee Stock Purchase, Equity Incentive and Stock Option Plans (Details 5) - USD ($) $ in Thousands</t>
  </si>
  <si>
    <t>Unrecognized compensation expense, net of forfeitures</t>
  </si>
  <si>
    <t>Weighted average period</t>
  </si>
  <si>
    <t>2 years 4 months 24 days</t>
  </si>
  <si>
    <t>2 years 6 months</t>
  </si>
  <si>
    <t>1 year 7 months 6 days</t>
  </si>
  <si>
    <t>1 year 8 months 12 days</t>
  </si>
  <si>
    <t>9 months 18 days</t>
  </si>
  <si>
    <t>1 year 1 month 6 days</t>
  </si>
  <si>
    <t>Employee Stock Purchase, Equity Incentive and Stock Option Plans (Details 6) - $ / shares</t>
  </si>
  <si>
    <t>Stock options available for employees</t>
  </si>
  <si>
    <t>Assumptions used to estimate fair value calculations for stock options granted</t>
  </si>
  <si>
    <t>Risk-free interest rate (as a percent)</t>
  </si>
  <si>
    <t>1.30%</t>
  </si>
  <si>
    <t>1.00%</t>
  </si>
  <si>
    <t>0.60%</t>
  </si>
  <si>
    <t>Expected term of options</t>
  </si>
  <si>
    <t>4 years 9 months 11 days</t>
  </si>
  <si>
    <t>4 years 7 months 2 days</t>
  </si>
  <si>
    <t>4 years 3 months 18 days</t>
  </si>
  <si>
    <t>Expected volatility (as a percent)</t>
  </si>
  <si>
    <t>45.00%</t>
  </si>
  <si>
    <t>51.00%</t>
  </si>
  <si>
    <t>60.00%</t>
  </si>
  <si>
    <t>Expected dividend yield (as a percent)</t>
  </si>
  <si>
    <t>0.00%</t>
  </si>
  <si>
    <t>The minimum life for Company traded options used in the determination of implied volatility for option pricing models</t>
  </si>
  <si>
    <t>0.10%</t>
  </si>
  <si>
    <t>39.00%</t>
  </si>
  <si>
    <t>46.00%</t>
  </si>
  <si>
    <t>63.00%</t>
  </si>
  <si>
    <t>Per share weighted average estimated grant date fair value for employee options granted using the Black-Scholes option pricing model</t>
  </si>
  <si>
    <t>Per share weighted average estimated grant date fair value (in dollars per share)</t>
  </si>
  <si>
    <t>Per share weighted average estimated fair value of rights issued using the Black-Scholes option pricing model</t>
  </si>
  <si>
    <t>Per share weighted average estimated fair value of rights issued (in dollars per share)</t>
  </si>
  <si>
    <t>Risks and Uncertainties (Details)</t>
  </si>
  <si>
    <t>Revenue | Customer concentration | Customer A</t>
  </si>
  <si>
    <t>Percentage of concentration risk</t>
  </si>
  <si>
    <t>13.80%</t>
  </si>
  <si>
    <t>10.70%</t>
  </si>
  <si>
    <t>Revenue | Customer concentration | Customer B</t>
  </si>
  <si>
    <t>11.00%</t>
  </si>
  <si>
    <t>11.70%</t>
  </si>
  <si>
    <t>Revenue | Customer concentration | Customer C</t>
  </si>
  <si>
    <t>11.50%</t>
  </si>
  <si>
    <t>Revenue | Customer concentration | Customer C | Maximum</t>
  </si>
  <si>
    <t>10.00%</t>
  </si>
  <si>
    <t>Revenue | Customer concentration | Customer D</t>
  </si>
  <si>
    <t>18.00%</t>
  </si>
  <si>
    <t>Revenue | Customer concentration | Customer D | Maximum</t>
  </si>
  <si>
    <t>Revenue | Customer concentration | Customer E</t>
  </si>
  <si>
    <t>12.50%</t>
  </si>
  <si>
    <t>10.30%</t>
  </si>
  <si>
    <t>Accounts receivable, net | Credit concentration | Customer A</t>
  </si>
  <si>
    <t>20.40%</t>
  </si>
  <si>
    <t>12.70%</t>
  </si>
  <si>
    <t>Accounts receivable, net | Credit concentration | Customer B</t>
  </si>
  <si>
    <t>13.50%</t>
  </si>
  <si>
    <t>10.40%</t>
  </si>
  <si>
    <t>Accounts receivable, net | Credit concentration | Customer C</t>
  </si>
  <si>
    <t>17.00%</t>
  </si>
  <si>
    <t>Accounts receivable, net | Credit concentration | Customer C | Maximum</t>
  </si>
  <si>
    <t>Segment and Geographic Information (Details) - Sales</t>
  </si>
  <si>
    <t>Geographical segment information</t>
  </si>
  <si>
    <t>Revenues by customer segment (as a percent)</t>
  </si>
  <si>
    <t>OEMs and VARs</t>
  </si>
  <si>
    <t>75.30%</t>
  </si>
  <si>
    <t>81.20%</t>
  </si>
  <si>
    <t>Distributors</t>
  </si>
  <si>
    <t>24.70%</t>
  </si>
  <si>
    <t>18.80%</t>
  </si>
  <si>
    <t>Segment and Geographic Information (Details 2) - USD ($) $ in Thousands</t>
  </si>
  <si>
    <t>Long-lived assets</t>
  </si>
  <si>
    <t>China</t>
  </si>
  <si>
    <t>Japan</t>
  </si>
  <si>
    <t>South Korea</t>
  </si>
  <si>
    <t>Singapore</t>
  </si>
  <si>
    <t>Taiwan</t>
  </si>
  <si>
    <t>All other</t>
  </si>
  <si>
    <t>Commitments and Contingencies (Details) - USD ($) $ in Thousands</t>
  </si>
  <si>
    <t>Future minimum lease commitments under operating leases</t>
  </si>
  <si>
    <t>Rental expenses under all operating leases</t>
  </si>
  <si>
    <t>Rental expenses under operating leases</t>
  </si>
  <si>
    <t>Powerchip Technology Corporation [Member]</t>
  </si>
  <si>
    <t>Commitments</t>
  </si>
  <si>
    <t>Deposit required for prepaid wafer credit</t>
  </si>
  <si>
    <t>Commitments and Contingencies (Details 2) $ in Millions</t>
  </si>
  <si>
    <t>Aug. 09, 2012patent</t>
  </si>
  <si>
    <t>Nov. 22, 2011patent</t>
  </si>
  <si>
    <t>Oct. 26, 2011itemdirector</t>
  </si>
  <si>
    <t>Dec. 06, 2010patent</t>
  </si>
  <si>
    <t>May. 10, 2012complaint</t>
  </si>
  <si>
    <t>Mar. 21, 2012complaint</t>
  </si>
  <si>
    <t>Nov. 15, 2011complaint</t>
  </si>
  <si>
    <t>Litigation</t>
  </si>
  <si>
    <t>Payment for litigation settlement</t>
  </si>
  <si>
    <t>Patent infringement</t>
  </si>
  <si>
    <t>Number of patents allegedly infringed | patent</t>
  </si>
  <si>
    <t>Violation of the federal securities laws</t>
  </si>
  <si>
    <t>Number of executives against whom case has been filed | item</t>
  </si>
  <si>
    <t>Number of Directors against whom case has been filed | director</t>
  </si>
  <si>
    <t>Shareholder derivative complaint</t>
  </si>
  <si>
    <t>Number of shareholder derivative complaints | complaint</t>
  </si>
  <si>
    <t>Related Party Transactions (Details) - USD ($) $ in Thousands</t>
  </si>
  <si>
    <t>Purchases of services</t>
  </si>
  <si>
    <t>Rent and other services</t>
  </si>
  <si>
    <t>Balance payable at year end, net</t>
  </si>
  <si>
    <t>Supplementary Data (Unaudited) (Details) - USD ($) $ / shares in Units, shares in Thousands, $ in Thousands</t>
  </si>
  <si>
    <t>SCHEDULE II - VALUATION AND QUALIFYING ACCOUNTS (Details) - USD ($) $ in Thousands</t>
  </si>
  <si>
    <t>Allowance for doubtful accounts</t>
  </si>
  <si>
    <t>VALUATION AND QUALIFYING ACCOUNTS</t>
  </si>
  <si>
    <t>Balance at Beginning of Year</t>
  </si>
  <si>
    <t>Additions and Charges to Expenses</t>
  </si>
  <si>
    <t>Write-offs and Deductions</t>
  </si>
  <si>
    <t>Balance at End of Year</t>
  </si>
  <si>
    <t>Deferred tax valuation allowanc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8"/>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106851</v>
      </c>
    </row>
    <row spans="1:4" r="6">
      <c s="4" t="s" r="A6">
        <v>9</v>
      </c>
      <c s="4" t="s" r="B6">
        <v>10</v>
      </c>
    </row>
    <row spans="1:4" r="7">
      <c s="4" t="s" r="A7">
        <v>11</v>
      </c>
      <c s="4" t="s" r="B7">
        <v>12</v>
      </c>
    </row>
    <row spans="1:4" r="8">
      <c s="4" t="s" r="A8">
        <v>13</v>
      </c>
      <c s="4" t="s" r="B8">
        <v>14</v>
      </c>
    </row>
    <row spans="1:4" r="9">
      <c s="4" t="s" r="A9">
        <v>15</v>
      </c>
      <c s="4" t="s" r="B9">
        <v>16</v>
      </c>
    </row>
    <row spans="1:4" r="10">
      <c s="4" t="s" r="A10">
        <v>17</v>
      </c>
      <c s="4" t="s" r="B10">
        <v>18</v>
      </c>
    </row>
    <row spans="1:4" r="11">
      <c s="4" t="s" r="A11">
        <v>19</v>
      </c>
      <c s="4" t="s" r="B11">
        <v>20</v>
      </c>
    </row>
    <row spans="1:4" r="12">
      <c s="4" t="s" r="A12">
        <v>21</v>
      </c>
      <c s="4" t="s" r="B12">
        <v>18</v>
      </c>
    </row>
    <row spans="1:4" r="13">
      <c s="4" t="s" r="A13">
        <v>22</v>
      </c>
      <c s="4" t="s" r="B13">
        <v>23</v>
      </c>
    </row>
    <row spans="1:4" r="14">
      <c s="4" t="s" r="A14">
        <v>24</v>
      </c>
      <c s="6" t="n" r="D14">
        <v>1544</v>
      </c>
    </row>
    <row spans="1:4" r="15">
      <c s="4" t="s" r="A15">
        <v>25</v>
      </c>
      <c s="5" t="n" r="C15">
        <v>58449548</v>
      </c>
    </row>
    <row spans="1:4" r="16">
      <c s="4" t="s" r="A16">
        <v>26</v>
      </c>
      <c s="5" t="n" r="B16">
        <v>2015</v>
      </c>
    </row>
    <row spans="1:4" r="17">
      <c s="4" t="s" r="A17">
        <v>27</v>
      </c>
      <c s="4"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86</v>
      </c>
      <c s="2" t="s" r="B1">
        <v>1</v>
      </c>
    </row>
    <row spans="1:2" r="2">
      <c s="2" t="s" r="B2">
        <v>2</v>
      </c>
    </row>
    <row spans="1:2" r="3">
      <c s="3" t="s" r="A3">
        <v>186</v>
      </c>
    </row>
    <row spans="1:2" r="4">
      <c s="4" t="s" r="A4">
        <v>186</v>
      </c>
      <c s="4" t="s" r="B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188</v>
      </c>
      <c s="2" t="s" r="B1">
        <v>1</v>
      </c>
    </row>
    <row spans="1:2" r="2">
      <c s="2" t="s" r="B2">
        <v>2</v>
      </c>
    </row>
    <row spans="1:2" r="3">
      <c s="3" t="s" r="A3">
        <v>188</v>
      </c>
    </row>
    <row spans="1:2" r="4">
      <c s="4" t="s" r="A4">
        <v>188</v>
      </c>
      <c s="4" t="s"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90</v>
      </c>
      <c s="2" t="s" r="B1">
        <v>1</v>
      </c>
    </row>
    <row spans="1:2" r="2">
      <c s="2" t="s" r="B2">
        <v>2</v>
      </c>
    </row>
    <row spans="1:2" r="3">
      <c s="3" t="s" r="A3">
        <v>191</v>
      </c>
    </row>
    <row spans="1:2" r="4">
      <c s="4" t="s" r="A4">
        <v>191</v>
      </c>
      <c s="4" t="s"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93</v>
      </c>
      <c s="2" t="s" r="B1">
        <v>1</v>
      </c>
    </row>
    <row spans="1:2" r="2">
      <c s="2" t="s" r="B2">
        <v>2</v>
      </c>
    </row>
    <row spans="1:2" r="3">
      <c s="3" t="s" r="A3">
        <v>193</v>
      </c>
    </row>
    <row spans="1:2" r="4">
      <c s="4" t="s" r="A4">
        <v>193</v>
      </c>
      <c s="4" t="s"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95</v>
      </c>
      <c s="2" t="s" r="B1">
        <v>1</v>
      </c>
    </row>
    <row spans="1:2" r="2">
      <c s="2" t="s" r="B2">
        <v>2</v>
      </c>
    </row>
    <row spans="1:2" r="3">
      <c s="3" t="s" r="A3">
        <v>195</v>
      </c>
    </row>
    <row spans="1:2" r="4">
      <c s="4" t="s" r="A4">
        <v>195</v>
      </c>
      <c s="4" t="s"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97</v>
      </c>
      <c s="2" t="s" r="B1">
        <v>1</v>
      </c>
    </row>
    <row spans="1:2" r="2">
      <c s="2" t="s" r="B2">
        <v>2</v>
      </c>
    </row>
    <row spans="1:2" r="3">
      <c s="3" t="s" r="A3">
        <v>197</v>
      </c>
    </row>
    <row spans="1:2" r="4">
      <c s="4" t="s" r="A4">
        <v>197</v>
      </c>
      <c s="4" t="s"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99</v>
      </c>
      <c s="2" t="s" r="B1">
        <v>1</v>
      </c>
    </row>
    <row spans="1:2" r="2">
      <c s="2" t="s" r="B2">
        <v>2</v>
      </c>
    </row>
    <row spans="1:2" r="3">
      <c s="3" t="s" r="A3">
        <v>199</v>
      </c>
    </row>
    <row spans="1:2" r="4">
      <c s="4" t="s" r="A4">
        <v>199</v>
      </c>
      <c s="4" t="s"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201</v>
      </c>
      <c s="2" t="s" r="B1">
        <v>1</v>
      </c>
    </row>
    <row spans="1:2" r="2">
      <c s="2" t="s" r="B2">
        <v>2</v>
      </c>
    </row>
    <row spans="1:2" r="3">
      <c s="3" t="s" r="A3">
        <v>201</v>
      </c>
    </row>
    <row spans="1:2" r="4">
      <c s="4" t="s" r="A4">
        <v>201</v>
      </c>
      <c s="4" t="s"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03</v>
      </c>
      <c s="2" t="s" r="B1">
        <v>1</v>
      </c>
    </row>
    <row spans="1:2" r="2">
      <c s="2" t="s" r="B2">
        <v>2</v>
      </c>
    </row>
    <row spans="1:2" r="3">
      <c s="3" t="s" r="A3">
        <v>203</v>
      </c>
    </row>
    <row spans="1:2" r="4">
      <c s="4" t="s" r="A4">
        <v>203</v>
      </c>
      <c s="4" t="s"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205</v>
      </c>
      <c s="2" t="s" r="B1">
        <v>1</v>
      </c>
    </row>
    <row spans="1:2" r="2">
      <c s="2" t="s" r="B2">
        <v>2</v>
      </c>
    </row>
    <row spans="1:2" r="3">
      <c s="3" t="s" r="A3">
        <v>205</v>
      </c>
    </row>
    <row spans="1:2" r="4">
      <c s="4" t="s" r="A4">
        <v>205</v>
      </c>
      <c s="4" t="s"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6" t="n" r="B3">
        <v>318892</v>
      </c>
      <c s="6" t="n" r="C3">
        <v>297952</v>
      </c>
    </row>
    <row spans="1:3" r="4">
      <c s="4" t="s" r="A4">
        <v>33</v>
      </c>
      <c s="5" t="n" r="B4">
        <v>205271</v>
      </c>
      <c s="5" t="n" r="C4">
        <v>152993</v>
      </c>
    </row>
    <row spans="1:3" r="5">
      <c s="4" t="s" r="A5">
        <v>34</v>
      </c>
      <c s="5" t="n" r="B5">
        <v>151086</v>
      </c>
      <c s="5" t="n" r="C5">
        <v>172472</v>
      </c>
    </row>
    <row spans="1:3" r="6">
      <c s="4" t="s" r="A6">
        <v>35</v>
      </c>
      <c s="5" t="n" r="B6">
        <v>343966</v>
      </c>
      <c s="5" t="n" r="C6">
        <v>270935</v>
      </c>
    </row>
    <row spans="1:3" r="7">
      <c s="4" t="s" r="A7">
        <v>36</v>
      </c>
      <c s="5" t="n" r="B7">
        <v>7149</v>
      </c>
      <c s="5" t="n" r="C7">
        <v>4973</v>
      </c>
    </row>
    <row spans="1:3" r="8">
      <c s="4" t="s" r="A8">
        <v>37</v>
      </c>
      <c s="5" t="n" r="B8">
        <v>5628</v>
      </c>
      <c s="5" t="n" r="C8">
        <v>6576</v>
      </c>
    </row>
    <row spans="1:3" r="9">
      <c s="4" t="s" r="A9">
        <v>38</v>
      </c>
      <c s="5" t="n" r="B9">
        <v>12500</v>
      </c>
    </row>
    <row spans="1:3" r="10">
      <c s="4" t="s" r="A10">
        <v>39</v>
      </c>
      <c s="5" t="n" r="B10">
        <v>1044492</v>
      </c>
      <c s="5" t="n" r="C10">
        <v>905901</v>
      </c>
    </row>
    <row spans="1:3" r="11">
      <c s="4" t="s" r="A11">
        <v>40</v>
      </c>
      <c s="5" t="n" r="B11">
        <v>145214</v>
      </c>
      <c s="5" t="n" r="C11">
        <v>153792</v>
      </c>
    </row>
    <row spans="1:3" r="12">
      <c s="4" t="s" r="A12">
        <v>41</v>
      </c>
      <c s="5" t="n" r="B12">
        <v>192021</v>
      </c>
      <c s="5" t="n" r="C12">
        <v>154409</v>
      </c>
    </row>
    <row spans="1:3" r="13">
      <c s="4" t="s" r="A13">
        <v>42</v>
      </c>
      <c s="5" t="n" r="B13">
        <v>10227</v>
      </c>
      <c s="5" t="n" r="C13">
        <v>10227</v>
      </c>
    </row>
    <row spans="1:3" r="14">
      <c s="4" t="s" r="A14">
        <v>43</v>
      </c>
      <c s="5" t="n" r="B14">
        <v>52287</v>
      </c>
      <c s="5" t="n" r="C14">
        <v>66217</v>
      </c>
    </row>
    <row spans="1:3" r="15">
      <c s="4" t="s" r="A15">
        <v>44</v>
      </c>
      <c s="5" t="n" r="B15">
        <v>24155</v>
      </c>
      <c s="5" t="n" r="C15">
        <v>32529</v>
      </c>
    </row>
    <row spans="1:3" r="16">
      <c s="4" t="s" r="A16">
        <v>45</v>
      </c>
      <c s="5" t="n" r="B16">
        <v>1468396</v>
      </c>
      <c s="5" t="n" r="C16">
        <v>1323075</v>
      </c>
    </row>
    <row spans="1:3" r="17">
      <c s="3" t="s" r="A17">
        <v>46</v>
      </c>
    </row>
    <row spans="1:3" r="18">
      <c s="4" t="s" r="A18">
        <v>47</v>
      </c>
      <c s="5" t="n" r="B18">
        <v>118796</v>
      </c>
      <c s="5" t="n" r="C18">
        <v>142012</v>
      </c>
    </row>
    <row spans="1:3" r="19">
      <c s="4" t="s" r="A19">
        <v>48</v>
      </c>
      <c s="5" t="n" r="B19">
        <v>37112</v>
      </c>
      <c s="5" t="n" r="C19">
        <v>31959</v>
      </c>
    </row>
    <row spans="1:3" r="20">
      <c s="4" t="s" r="A20">
        <v>49</v>
      </c>
      <c s="5" t="n" r="B20">
        <v>12500</v>
      </c>
    </row>
    <row spans="1:3" r="21">
      <c s="4" t="s" r="A21">
        <v>50</v>
      </c>
      <c s="5" t="n" r="B21">
        <v>3444</v>
      </c>
      <c s="5" t="n" r="C21">
        <v>2316</v>
      </c>
    </row>
    <row spans="1:3" r="22">
      <c s="4" t="s" r="A22">
        <v>51</v>
      </c>
      <c s="5" t="n" r="B22">
        <v>22621</v>
      </c>
      <c s="5" t="n" r="C22">
        <v>25783</v>
      </c>
    </row>
    <row spans="1:3" r="23">
      <c s="4" t="s" r="A23">
        <v>52</v>
      </c>
      <c s="5" t="n" r="B23">
        <v>7096</v>
      </c>
      <c s="5" t="n" r="C23">
        <v>3802</v>
      </c>
    </row>
    <row spans="1:3" r="24">
      <c s="4" t="s" r="A24">
        <v>53</v>
      </c>
      <c s="5" t="n" r="B24">
        <v>201569</v>
      </c>
      <c s="5" t="n" r="C24">
        <v>205872</v>
      </c>
    </row>
    <row spans="1:3" r="25">
      <c s="3" t="s" r="A25">
        <v>54</v>
      </c>
    </row>
    <row spans="1:3" r="26">
      <c s="4" t="s" r="A26">
        <v>55</v>
      </c>
      <c s="5" t="n" r="B26">
        <v>55150</v>
      </c>
      <c s="5" t="n" r="C26">
        <v>86498</v>
      </c>
    </row>
    <row spans="1:3" r="27">
      <c s="4" t="s" r="A27">
        <v>56</v>
      </c>
      <c s="5" t="n" r="B27">
        <v>24999</v>
      </c>
      <c s="5" t="n" r="C27">
        <v>32030</v>
      </c>
    </row>
    <row spans="1:3" r="28">
      <c s="4" t="s" r="A28">
        <v>57</v>
      </c>
      <c s="5" t="n" r="B28">
        <v>23898</v>
      </c>
      <c s="5" t="n" r="C28">
        <v>11818</v>
      </c>
    </row>
    <row spans="1:3" r="29">
      <c s="4" t="s" r="A29">
        <v>58</v>
      </c>
      <c s="5" t="n" r="B29">
        <v>104047</v>
      </c>
      <c s="5" t="n" r="C29">
        <v>130346</v>
      </c>
    </row>
    <row spans="1:3" r="30">
      <c s="4" t="s" r="A30">
        <v>59</v>
      </c>
      <c s="6" t="n" r="B30">
        <v>305616</v>
      </c>
      <c s="6" t="n" r="C30">
        <v>336218</v>
      </c>
    </row>
    <row spans="1:3" r="31">
      <c s="4" t="s" r="A31">
        <v>60</v>
      </c>
    </row>
    <row spans="1:3" r="32">
      <c s="3" t="s" r="A32">
        <v>61</v>
      </c>
    </row>
    <row spans="1:3" r="33">
      <c s="4" t="s" r="A33">
        <v>62</v>
      </c>
      <c s="6" t="n" r="B33">
        <v>79</v>
      </c>
      <c s="6" t="n" r="C33">
        <v>77</v>
      </c>
    </row>
    <row spans="1:3" r="34">
      <c s="4" t="s" r="A34">
        <v>63</v>
      </c>
      <c s="5" t="n" r="B34">
        <v>709442</v>
      </c>
      <c s="5" t="n" r="C34">
        <v>664602</v>
      </c>
    </row>
    <row spans="1:3" r="35">
      <c s="4" t="s" r="A35">
        <v>64</v>
      </c>
      <c s="5" t="n" r="B35">
        <v>40069</v>
      </c>
      <c s="5" t="n" r="C35">
        <v>2378</v>
      </c>
    </row>
    <row spans="1:3" r="36">
      <c s="4" t="s" r="A36">
        <v>65</v>
      </c>
      <c s="5" t="n" r="B36">
        <v>-278683</v>
      </c>
      <c s="5" t="n" r="C36">
        <v>-278683</v>
      </c>
    </row>
    <row spans="1:3" r="37">
      <c s="4" t="s" r="A37">
        <v>66</v>
      </c>
      <c s="5" t="n" r="B37">
        <v>691873</v>
      </c>
      <c s="5" t="n" r="C37">
        <v>598483</v>
      </c>
    </row>
    <row spans="1:3" r="38">
      <c s="4" t="s" r="A38">
        <v>67</v>
      </c>
      <c s="5" t="n" r="B38">
        <v>1162780</v>
      </c>
      <c s="5" t="n" r="C38">
        <v>986857</v>
      </c>
    </row>
    <row spans="1:3" r="39">
      <c s="4" t="s" r="A39">
        <v>68</v>
      </c>
      <c s="6" t="n" r="B39">
        <v>1468396</v>
      </c>
      <c s="6" t="n" r="C39">
        <v>13230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07</v>
      </c>
      <c s="2" t="s" r="B1">
        <v>1</v>
      </c>
    </row>
    <row spans="1:2" r="2">
      <c s="2" t="s" r="B2">
        <v>2</v>
      </c>
    </row>
    <row spans="1:2" r="3">
      <c s="3" t="s" r="A3">
        <v>207</v>
      </c>
    </row>
    <row spans="1:2" r="4">
      <c s="4" t="s" r="A4">
        <v>207</v>
      </c>
      <c s="4" t="s"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09</v>
      </c>
      <c s="2" t="s" r="B1">
        <v>1</v>
      </c>
    </row>
    <row spans="1:2" r="2">
      <c s="2" t="s" r="B2">
        <v>2</v>
      </c>
    </row>
    <row spans="1:2" r="3">
      <c s="3" t="s" r="A3">
        <v>209</v>
      </c>
    </row>
    <row spans="1:2" r="4">
      <c s="4" t="s" r="A4">
        <v>209</v>
      </c>
      <c s="4" t="s"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11</v>
      </c>
      <c s="2" t="s" r="B1">
        <v>1</v>
      </c>
    </row>
    <row spans="1:2" r="2">
      <c s="2" t="s" r="B2">
        <v>2</v>
      </c>
    </row>
    <row spans="1:2" r="3">
      <c s="3" t="s" r="A3">
        <v>211</v>
      </c>
    </row>
    <row spans="1:2" r="4">
      <c s="4" t="s" r="A4">
        <v>211</v>
      </c>
      <c s="4" t="s"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13</v>
      </c>
      <c s="2" t="s" r="B1">
        <v>1</v>
      </c>
    </row>
    <row spans="1:2" r="2">
      <c s="2" t="s" r="B2">
        <v>2</v>
      </c>
    </row>
    <row spans="1:2" r="3">
      <c s="3" t="s" r="A3">
        <v>213</v>
      </c>
    </row>
    <row spans="1:2" r="4">
      <c s="4" t="s" r="A4">
        <v>213</v>
      </c>
      <c s="4" t="s" r="B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15</v>
      </c>
      <c s="2" t="s" r="B1">
        <v>1</v>
      </c>
    </row>
    <row spans="1:2" r="2">
      <c s="2" t="s" r="B2">
        <v>2</v>
      </c>
    </row>
    <row spans="1:2" r="3">
      <c s="3" t="s" r="A3">
        <v>215</v>
      </c>
    </row>
    <row spans="1:2" r="4">
      <c s="4" t="s" r="A4">
        <v>215</v>
      </c>
      <c s="4" t="s" r="B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17</v>
      </c>
      <c s="2" t="s" r="B1">
        <v>1</v>
      </c>
    </row>
    <row spans="1:2" r="2">
      <c s="2" t="s" r="B2">
        <v>2</v>
      </c>
    </row>
    <row spans="1:2" r="3">
      <c s="3" t="s" r="A3">
        <v>217</v>
      </c>
    </row>
    <row spans="1:2" r="4">
      <c s="4" t="s" r="A4">
        <v>217</v>
      </c>
      <c s="4" t="s" r="B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9</v>
      </c>
      <c s="2" t="s" r="B1">
        <v>1</v>
      </c>
    </row>
    <row spans="1:2" r="2">
      <c s="2" t="s" r="B2">
        <v>2</v>
      </c>
    </row>
    <row spans="1:2" r="3">
      <c s="3" t="s" r="A3">
        <v>182</v>
      </c>
    </row>
    <row spans="1:2" r="4">
      <c s="4" t="s" r="A4">
        <v>220</v>
      </c>
      <c s="4" t="s" r="B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s="1" t="s" r="A1">
        <v>222</v>
      </c>
      <c s="2" t="s" r="B1">
        <v>1</v>
      </c>
    </row>
    <row spans="1:2" r="2">
      <c s="2" t="s" r="B2">
        <v>2</v>
      </c>
    </row>
    <row spans="1:2" r="3">
      <c s="3" t="s" r="A3">
        <v>184</v>
      </c>
    </row>
    <row spans="1:2" r="4">
      <c s="4" t="s" r="A4">
        <v>223</v>
      </c>
      <c s="4" t="s" r="B4">
        <v>224</v>
      </c>
    </row>
    <row spans="1:2" r="5">
      <c s="4" t="s" r="A5">
        <v>225</v>
      </c>
      <c s="4" t="s" r="B5">
        <v>226</v>
      </c>
    </row>
    <row spans="1:2" r="6">
      <c s="4" t="s" r="A6">
        <v>227</v>
      </c>
      <c s="4" t="s" r="B6">
        <v>228</v>
      </c>
    </row>
    <row spans="1:2" r="7">
      <c s="4" t="s" r="A7">
        <v>186</v>
      </c>
      <c s="4" t="s" r="B7">
        <v>229</v>
      </c>
    </row>
    <row spans="1:2" r="8">
      <c s="4" t="s" r="A8">
        <v>230</v>
      </c>
      <c s="4" t="s" r="B8">
        <v>231</v>
      </c>
    </row>
    <row spans="1:2" r="9">
      <c s="4" t="s" r="A9">
        <v>232</v>
      </c>
      <c s="4" t="s" r="B9">
        <v>233</v>
      </c>
    </row>
    <row spans="1:2" r="10">
      <c s="4" t="s" r="A10">
        <v>234</v>
      </c>
      <c s="4" t="s" r="B10">
        <v>235</v>
      </c>
    </row>
    <row spans="1:2" r="11">
      <c s="4" t="s" r="A11">
        <v>236</v>
      </c>
      <c s="4" t="s" r="B11">
        <v>237</v>
      </c>
    </row>
    <row spans="1:2" r="12">
      <c s="4" t="s" r="A12">
        <v>238</v>
      </c>
      <c s="4" t="s" r="B12">
        <v>239</v>
      </c>
    </row>
    <row spans="1:2" r="13">
      <c s="4" t="s" r="A13">
        <v>35</v>
      </c>
      <c s="4" t="s" r="B13">
        <v>240</v>
      </c>
    </row>
    <row spans="1:2" r="14">
      <c s="4" t="s" r="A14">
        <v>42</v>
      </c>
      <c s="4" t="s" r="B14">
        <v>241</v>
      </c>
    </row>
    <row spans="1:2" r="15">
      <c s="4" t="s" r="A15">
        <v>242</v>
      </c>
      <c s="4" t="s" r="B15">
        <v>243</v>
      </c>
    </row>
    <row spans="1:2" r="16">
      <c s="4" t="s" r="A16">
        <v>116</v>
      </c>
      <c s="4" t="s" r="B16">
        <v>244</v>
      </c>
    </row>
    <row spans="1:2" r="17">
      <c s="4" t="s" r="A17">
        <v>245</v>
      </c>
      <c s="4" t="s" r="B17">
        <v>246</v>
      </c>
    </row>
    <row spans="1:2" r="18">
      <c s="4" t="s" r="A18">
        <v>247</v>
      </c>
      <c s="4" t="s" r="B18">
        <v>248</v>
      </c>
    </row>
    <row spans="1:2" r="19">
      <c s="4" t="s" r="A19">
        <v>249</v>
      </c>
      <c s="4" t="s" r="B19">
        <v>250</v>
      </c>
    </row>
    <row spans="1:2" r="20">
      <c s="4" t="s" r="A20">
        <v>251</v>
      </c>
      <c s="4" t="s" r="B20">
        <v>252</v>
      </c>
    </row>
    <row spans="1:2" r="21">
      <c s="4" t="s" r="A21">
        <v>197</v>
      </c>
      <c s="4" t="s" r="B21">
        <v>253</v>
      </c>
    </row>
    <row spans="1:2" r="22">
      <c s="4" t="s" r="A22">
        <v>254</v>
      </c>
      <c s="4" t="s" r="B22">
        <v>255</v>
      </c>
    </row>
    <row spans="1:2" r="23">
      <c s="4" t="s" r="A23">
        <v>256</v>
      </c>
      <c s="4" t="s" r="B23">
        <v>257</v>
      </c>
    </row>
    <row spans="1:2" r="24">
      <c s="4" t="s" r="A24">
        <v>258</v>
      </c>
      <c s="4" t="s" r="B2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t="s" r="A1">
        <v>260</v>
      </c>
      <c s="2" t="s" r="B1">
        <v>1</v>
      </c>
    </row>
    <row spans="1:2" r="2">
      <c s="2" t="s" r="B2">
        <v>2</v>
      </c>
    </row>
    <row spans="1:2" r="3">
      <c s="3" t="s" r="A3">
        <v>184</v>
      </c>
    </row>
    <row spans="1:2" r="4">
      <c s="4" t="s" r="A4">
        <v>261</v>
      </c>
      <c s="4" t="s" r="B4">
        <v>262</v>
      </c>
    </row>
    <row spans="1:2" r="5">
      <c s="4" t="s" r="A5">
        <v>263</v>
      </c>
      <c s="4" t="s" r="B5">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65</v>
      </c>
      <c s="2" t="s" r="B1">
        <v>1</v>
      </c>
    </row>
    <row spans="1:2" r="2">
      <c s="2" t="s" r="B2">
        <v>2</v>
      </c>
    </row>
    <row spans="1:2" r="3">
      <c s="3" t="s" r="A3">
        <v>186</v>
      </c>
    </row>
    <row spans="1:2" r="4">
      <c s="4" t="s" r="A4">
        <v>266</v>
      </c>
      <c s="4" t="s" r="B4">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69</v>
      </c>
      <c s="2" t="s" r="B1">
        <v>2</v>
      </c>
      <c s="2" t="s" r="C1">
        <v>30</v>
      </c>
    </row>
    <row spans="1:3" r="2">
      <c s="3" t="s" r="A2">
        <v>70</v>
      </c>
    </row>
    <row spans="1:3" r="3">
      <c s="4" t="s" r="A3">
        <v>71</v>
      </c>
      <c s="7" t="n" r="B3">
        <v>0.001</v>
      </c>
      <c s="7" t="n" r="C3">
        <v>0.001</v>
      </c>
    </row>
    <row spans="1:3" r="4">
      <c s="4" t="s" r="A4">
        <v>72</v>
      </c>
      <c s="5" t="n" r="B4">
        <v>100000000</v>
      </c>
      <c s="5" t="n" r="C4">
        <v>100000000</v>
      </c>
    </row>
    <row spans="1:3" r="5">
      <c s="4" t="s" r="A5">
        <v>73</v>
      </c>
      <c s="5" t="n" r="B5">
        <v>78734217</v>
      </c>
      <c s="5" t="n" r="C5">
        <v>76680773</v>
      </c>
    </row>
    <row spans="1:3" r="6">
      <c s="4" t="s" r="A6">
        <v>74</v>
      </c>
      <c s="5" t="n" r="B6">
        <v>58135030</v>
      </c>
      <c s="5" t="n" r="C6">
        <v>56081586</v>
      </c>
    </row>
    <row spans="1:3" r="7">
      <c s="4" t="s" r="A7">
        <v>75</v>
      </c>
      <c s="5" t="n" r="B7">
        <v>20599187</v>
      </c>
      <c s="5" t="n" r="C7">
        <v>205991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268</v>
      </c>
      <c s="2" t="s" r="B1">
        <v>1</v>
      </c>
    </row>
    <row spans="1:2" r="2">
      <c s="2" t="s" r="B2">
        <v>2</v>
      </c>
    </row>
    <row spans="1:2" r="3">
      <c s="3" t="s" r="A3">
        <v>188</v>
      </c>
    </row>
    <row spans="1:2" r="4">
      <c s="4" t="s" r="A4">
        <v>269</v>
      </c>
      <c s="4" t="s" r="B4">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271</v>
      </c>
      <c s="2" t="s" r="B1">
        <v>1</v>
      </c>
    </row>
    <row spans="1:2" r="2">
      <c s="2" t="s" r="B2">
        <v>2</v>
      </c>
    </row>
    <row spans="1:2" r="3">
      <c s="3" t="s" r="A3">
        <v>191</v>
      </c>
    </row>
    <row spans="1:2" r="4">
      <c s="4" t="s" r="A4">
        <v>272</v>
      </c>
      <c s="4" t="s" r="B4">
        <v>273</v>
      </c>
    </row>
    <row spans="1:2" r="5">
      <c s="4" t="s" r="A5">
        <v>274</v>
      </c>
      <c s="4" t="s" r="B5">
        <v>275</v>
      </c>
    </row>
    <row spans="1:2" r="6">
      <c s="4" t="s" r="A6">
        <v>276</v>
      </c>
      <c s="4" t="s" r="B6">
        <v>277</v>
      </c>
    </row>
    <row spans="1:2" r="7">
      <c s="4" t="s" r="A7">
        <v>278</v>
      </c>
      <c s="4" t="s" r="B7">
        <v>279</v>
      </c>
    </row>
    <row spans="1:2" r="8">
      <c s="4" t="s" r="A8">
        <v>280</v>
      </c>
      <c s="4" t="s" r="B8">
        <v>281</v>
      </c>
    </row>
    <row spans="1:2" r="9">
      <c s="4" t="s" r="A9">
        <v>282</v>
      </c>
      <c s="4" t="s" r="B9">
        <v>283</v>
      </c>
    </row>
    <row spans="1:2" r="10">
      <c s="4" t="s" r="A10">
        <v>284</v>
      </c>
      <c s="4" t="s" r="B10">
        <v>285</v>
      </c>
    </row>
    <row spans="1:2" r="11">
      <c s="4" t="s" r="A11">
        <v>286</v>
      </c>
      <c s="4" t="s" r="B11">
        <v>287</v>
      </c>
    </row>
    <row spans="1:2" r="12">
      <c s="4" t="s" r="A12">
        <v>288</v>
      </c>
      <c s="4" t="s" r="B12">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s="1" t="s" r="A1">
        <v>290</v>
      </c>
      <c s="2" t="s" r="B1">
        <v>1</v>
      </c>
    </row>
    <row spans="1:2" r="2">
      <c s="2" t="s" r="B2">
        <v>2</v>
      </c>
    </row>
    <row spans="1:2" r="3">
      <c s="3" t="s" r="A3">
        <v>193</v>
      </c>
    </row>
    <row spans="1:2" r="4">
      <c s="4" t="s" r="A4">
        <v>291</v>
      </c>
      <c s="4" t="s" r="B4">
        <v>292</v>
      </c>
    </row>
    <row spans="1:2" r="5">
      <c s="4" t="s" r="A5">
        <v>293</v>
      </c>
      <c s="4" t="s" r="B5">
        <v>294</v>
      </c>
    </row>
    <row spans="1:2" r="6">
      <c s="4" t="s" r="A6">
        <v>295</v>
      </c>
      <c s="4" t="s" r="B6">
        <v>296</v>
      </c>
    </row>
    <row spans="1:2" r="7">
      <c s="4" t="s" r="A7">
        <v>297</v>
      </c>
      <c s="4" t="s" r="B7">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99</v>
      </c>
      <c s="2" t="s" r="B1">
        <v>1</v>
      </c>
    </row>
    <row spans="1:2" r="2">
      <c s="2" t="s" r="B2">
        <v>2</v>
      </c>
    </row>
    <row spans="1:2" r="3">
      <c s="3" t="s" r="A3">
        <v>195</v>
      </c>
    </row>
    <row spans="1:2" r="4">
      <c s="4" t="s" r="A4">
        <v>300</v>
      </c>
      <c s="4" t="s" r="B4">
        <v>301</v>
      </c>
    </row>
    <row spans="1:2" r="5">
      <c s="4" t="s" r="A5">
        <v>302</v>
      </c>
      <c s="4" t="s" r="B5">
        <v>303</v>
      </c>
    </row>
    <row spans="1:2" r="6">
      <c s="4" t="s" r="A6">
        <v>304</v>
      </c>
      <c s="4" t="s" r="B6">
        <v>305</v>
      </c>
    </row>
    <row spans="1:2" r="7">
      <c s="4" t="s" r="A7">
        <v>306</v>
      </c>
      <c s="4" t="s" r="B7">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308</v>
      </c>
      <c s="2" t="s" r="B1">
        <v>1</v>
      </c>
    </row>
    <row spans="1:2" r="2">
      <c s="2" t="s" r="B2">
        <v>2</v>
      </c>
    </row>
    <row spans="1:2" r="3">
      <c s="3" t="s" r="A3">
        <v>197</v>
      </c>
    </row>
    <row spans="1:2" r="4">
      <c s="4" t="s" r="A4">
        <v>309</v>
      </c>
      <c s="4" t="s" r="B4">
        <v>310</v>
      </c>
    </row>
    <row spans="1:2" r="5">
      <c s="4" t="s" r="A5">
        <v>311</v>
      </c>
      <c s="4" t="s" r="B5">
        <v>312</v>
      </c>
    </row>
    <row spans="1:2" r="6">
      <c s="4" t="s" r="A6">
        <v>313</v>
      </c>
      <c s="4" t="s" r="B6">
        <v>314</v>
      </c>
    </row>
    <row spans="1:2" r="7">
      <c s="4" t="s" r="A7">
        <v>315</v>
      </c>
      <c s="4" t="s" r="B7">
        <v>316</v>
      </c>
    </row>
    <row spans="1:2" r="8">
      <c s="4" t="s" r="A8">
        <v>317</v>
      </c>
      <c s="4" t="s" r="B8">
        <v>318</v>
      </c>
    </row>
    <row spans="1:2" r="9">
      <c s="4" t="s" r="A9">
        <v>319</v>
      </c>
      <c s="4" t="s" r="B9">
        <v>320</v>
      </c>
    </row>
    <row spans="1:2" r="10">
      <c s="4" t="s" r="A10">
        <v>321</v>
      </c>
      <c s="4" t="s" r="B10">
        <v>322</v>
      </c>
    </row>
    <row spans="1:2" r="11">
      <c s="4" t="s" r="A11">
        <v>323</v>
      </c>
      <c s="4" t="s" r="B11">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325</v>
      </c>
      <c s="2" t="s" r="B1">
        <v>1</v>
      </c>
    </row>
    <row spans="1:2" r="2">
      <c s="2" t="s" r="B2">
        <v>2</v>
      </c>
    </row>
    <row spans="1:2" r="3">
      <c s="3" t="s" r="A3">
        <v>199</v>
      </c>
    </row>
    <row spans="1:2" r="4">
      <c s="4" t="s" r="A4">
        <v>326</v>
      </c>
      <c s="4" t="s" r="B4">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28</v>
      </c>
      <c s="2" t="s" r="B1">
        <v>1</v>
      </c>
    </row>
    <row spans="1:2" r="2">
      <c s="2" t="s" r="B2">
        <v>2</v>
      </c>
    </row>
    <row spans="1:2" r="3">
      <c s="3" t="s" r="A3">
        <v>201</v>
      </c>
    </row>
    <row spans="1:2" r="4">
      <c s="4" t="s" r="A4">
        <v>329</v>
      </c>
      <c s="4" t="s" r="B4">
        <v>330</v>
      </c>
    </row>
    <row spans="1:2" r="5">
      <c s="4" t="s" r="A5">
        <v>331</v>
      </c>
      <c s="4" t="s" r="B5">
        <v>332</v>
      </c>
    </row>
    <row spans="1:2" r="6">
      <c s="4" t="s" r="A6">
        <v>333</v>
      </c>
      <c s="4" t="s" r="B6">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35</v>
      </c>
      <c s="2" t="s" r="B1">
        <v>1</v>
      </c>
    </row>
    <row spans="1:2" r="2">
      <c s="2" t="s" r="B2">
        <v>2</v>
      </c>
    </row>
    <row spans="1:2" r="3">
      <c s="3" t="s" r="A3">
        <v>203</v>
      </c>
    </row>
    <row spans="1:2" r="4">
      <c s="4" t="s" r="A4">
        <v>336</v>
      </c>
      <c s="4" t="s" r="B4">
        <v>337</v>
      </c>
    </row>
    <row spans="1:2" r="5">
      <c s="4" t="s" r="A5">
        <v>338</v>
      </c>
      <c s="4" t="s" r="B5">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340</v>
      </c>
      <c s="2" t="s" r="B1">
        <v>1</v>
      </c>
    </row>
    <row spans="1:2" r="2">
      <c s="2" t="s" r="B2">
        <v>2</v>
      </c>
    </row>
    <row spans="1:2" r="3">
      <c s="3" t="s" r="A3">
        <v>205</v>
      </c>
    </row>
    <row spans="1:2" r="4">
      <c s="4" t="s" r="A4">
        <v>341</v>
      </c>
      <c s="4" t="s" r="B4">
        <v>342</v>
      </c>
    </row>
    <row spans="1:2" r="5">
      <c s="4" t="s" r="A5">
        <v>343</v>
      </c>
      <c s="4" t="s" r="B5">
        <v>344</v>
      </c>
    </row>
    <row spans="1:2" r="6">
      <c s="4" t="s" r="A6">
        <v>345</v>
      </c>
      <c s="4" t="s" r="B6">
        <v>346</v>
      </c>
    </row>
    <row spans="1:2" r="7">
      <c s="4" t="s" r="A7">
        <v>347</v>
      </c>
      <c s="4" t="s" r="B7">
        <v>348</v>
      </c>
    </row>
    <row spans="1:2" r="8">
      <c s="4" t="s" r="A8">
        <v>349</v>
      </c>
      <c s="4" t="s" r="B8">
        <v>350</v>
      </c>
    </row>
    <row spans="1:2" r="9">
      <c s="4" t="s" r="A9">
        <v>351</v>
      </c>
      <c s="4" t="s" r="B9">
        <v>352</v>
      </c>
    </row>
    <row spans="1:2" r="10">
      <c s="4" t="s" r="A10">
        <v>353</v>
      </c>
      <c s="4" t="s" r="B10">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55</v>
      </c>
      <c s="2" t="s" r="B1">
        <v>1</v>
      </c>
    </row>
    <row spans="1:2" r="2">
      <c s="2" t="s" r="B2">
        <v>2</v>
      </c>
    </row>
    <row spans="1:2" r="3">
      <c s="3" t="s" r="A3">
        <v>207</v>
      </c>
    </row>
    <row spans="1:2" r="4">
      <c s="4" t="s" r="A4">
        <v>356</v>
      </c>
      <c s="4" t="s" r="B4">
        <v>357</v>
      </c>
    </row>
    <row spans="1:2" r="5">
      <c s="4" t="s" r="A5">
        <v>358</v>
      </c>
      <c s="4" t="s" r="B5">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6</v>
      </c>
      <c s="2" t="s" r="B1">
        <v>1</v>
      </c>
    </row>
    <row spans="1:4" r="2">
      <c s="2" t="s" r="B2">
        <v>2</v>
      </c>
      <c s="2" t="s" r="C2">
        <v>30</v>
      </c>
      <c s="2" t="s" r="D2">
        <v>77</v>
      </c>
    </row>
    <row spans="1:4" r="3">
      <c s="3" t="s" r="A3">
        <v>78</v>
      </c>
    </row>
    <row spans="1:4" r="4">
      <c s="4" t="s" r="A4">
        <v>79</v>
      </c>
      <c s="6" t="n" r="B4">
        <v>1378775</v>
      </c>
      <c s="6" t="n" r="C4">
        <v>1453929</v>
      </c>
      <c s="6" t="n" r="D4">
        <v>1407929</v>
      </c>
    </row>
    <row spans="1:4" r="5">
      <c s="4" t="s" r="A5">
        <v>80</v>
      </c>
      <c s="5" t="n" r="B5">
        <v>1075326</v>
      </c>
      <c s="5" t="n" r="C5">
        <v>1178207</v>
      </c>
      <c s="5" t="n" r="D5">
        <v>1163815</v>
      </c>
    </row>
    <row spans="1:4" r="6">
      <c s="4" t="s" r="A6">
        <v>81</v>
      </c>
      <c s="5" t="n" r="B6">
        <v>303449</v>
      </c>
      <c s="5" t="n" r="C6">
        <v>275722</v>
      </c>
      <c s="5" t="n" r="D6">
        <v>244114</v>
      </c>
    </row>
    <row spans="1:4" r="7">
      <c s="3" t="s" r="A7">
        <v>82</v>
      </c>
    </row>
    <row spans="1:4" r="8">
      <c s="4" t="s" r="A8">
        <v>83</v>
      </c>
      <c s="5" t="n" r="B8">
        <v>135575</v>
      </c>
      <c s="5" t="n" r="C8">
        <v>119248</v>
      </c>
      <c s="5" t="n" r="D8">
        <v>113194</v>
      </c>
    </row>
    <row spans="1:4" r="9">
      <c s="4" t="s" r="A9">
        <v>84</v>
      </c>
      <c s="5" t="n" r="B9">
        <v>82462</v>
      </c>
      <c s="5" t="n" r="C9">
        <v>73292</v>
      </c>
      <c s="5" t="n" r="D9">
        <v>72958</v>
      </c>
    </row>
    <row spans="1:4" r="10">
      <c s="4" t="s" r="A10">
        <v>85</v>
      </c>
      <c s="5" t="n" r="B10">
        <v>9286</v>
      </c>
      <c s="5" t="n" r="C10">
        <v>9286</v>
      </c>
      <c s="5" t="n" r="D10">
        <v>9286</v>
      </c>
    </row>
    <row spans="1:4" r="11">
      <c s="4" t="s" r="A11">
        <v>86</v>
      </c>
      <c s="5" t="n" r="B11">
        <v>227323</v>
      </c>
      <c s="5" t="n" r="C11">
        <v>201826</v>
      </c>
      <c s="5" t="n" r="D11">
        <v>195438</v>
      </c>
    </row>
    <row spans="1:4" r="12">
      <c s="4" t="s" r="A12">
        <v>87</v>
      </c>
      <c s="5" t="n" r="B12">
        <v>76126</v>
      </c>
      <c s="5" t="n" r="C12">
        <v>73896</v>
      </c>
      <c s="5" t="n" r="D12">
        <v>48676</v>
      </c>
    </row>
    <row spans="1:4" r="13">
      <c s="4" t="s" r="A13">
        <v>88</v>
      </c>
      <c s="5" t="n" r="C13">
        <v>3057</v>
      </c>
    </row>
    <row spans="1:4" r="14">
      <c s="4" t="s" r="A14">
        <v>89</v>
      </c>
      <c s="5" t="n" r="B14">
        <v>4270</v>
      </c>
      <c s="5" t="n" r="C14">
        <v>4009</v>
      </c>
      <c s="5" t="n" r="D14">
        <v>3832</v>
      </c>
    </row>
    <row spans="1:4" r="15">
      <c s="4" t="s" r="A15">
        <v>90</v>
      </c>
      <c s="5" t="n" r="B15">
        <v>-1523</v>
      </c>
      <c s="5" t="n" r="C15">
        <v>-2029</v>
      </c>
      <c s="5" t="n" r="D15">
        <v>-2700</v>
      </c>
    </row>
    <row spans="1:4" r="16">
      <c s="4" t="s" r="A16">
        <v>91</v>
      </c>
      <c s="5" t="n" r="B16">
        <v>3024</v>
      </c>
      <c s="5" t="n" r="C16">
        <v>25996</v>
      </c>
      <c s="5" t="n" r="D16">
        <v>356</v>
      </c>
    </row>
    <row spans="1:4" r="17">
      <c s="4" t="s" r="A17">
        <v>92</v>
      </c>
      <c s="5" t="n" r="B17">
        <v>81897</v>
      </c>
      <c s="5" t="n" r="C17">
        <v>104929</v>
      </c>
      <c s="5" t="n" r="D17">
        <v>50164</v>
      </c>
    </row>
    <row spans="1:4" r="18">
      <c s="4" t="s" r="A18">
        <v>93</v>
      </c>
      <c s="5" t="n" r="B18">
        <v>-11493</v>
      </c>
      <c s="5" t="n" r="C18">
        <v>9932</v>
      </c>
      <c s="5" t="n" r="D18">
        <v>7262</v>
      </c>
    </row>
    <row spans="1:4" r="19">
      <c s="4" t="s" r="A19">
        <v>94</v>
      </c>
      <c s="6" t="n" r="B19">
        <v>93390</v>
      </c>
      <c s="6" t="n" r="C19">
        <v>94997</v>
      </c>
      <c s="6" t="n" r="D19">
        <v>42902</v>
      </c>
    </row>
    <row spans="1:4" r="20">
      <c s="3" t="s" r="A20">
        <v>95</v>
      </c>
    </row>
    <row spans="1:4" r="21">
      <c s="4" t="s" r="A21">
        <v>96</v>
      </c>
      <c s="8" t="n" r="B21">
        <v>1.62</v>
      </c>
      <c s="8" t="n" r="C21">
        <v>1.71</v>
      </c>
      <c s="8" t="n" r="D21">
        <v>0.8</v>
      </c>
    </row>
    <row spans="1:4" r="22">
      <c s="4" t="s" r="A22">
        <v>97</v>
      </c>
      <c s="8" t="n" r="B22">
        <v>1.57</v>
      </c>
      <c s="8" t="n" r="C22">
        <v>1.7</v>
      </c>
      <c s="8" t="n" r="D22">
        <v>0.8</v>
      </c>
    </row>
    <row spans="1:4" r="23">
      <c s="3" t="s" r="A23">
        <v>98</v>
      </c>
    </row>
    <row spans="1:4" r="24">
      <c s="4" t="s" r="A24">
        <v>99</v>
      </c>
      <c s="5" t="n" r="B24">
        <v>57563</v>
      </c>
      <c s="5" t="n" r="C24">
        <v>55537</v>
      </c>
      <c s="5" t="n" r="D24">
        <v>53529</v>
      </c>
    </row>
    <row spans="1:4" r="25">
      <c s="4" t="s" r="A25">
        <v>100</v>
      </c>
      <c s="5" t="n" r="B25">
        <v>59516</v>
      </c>
      <c s="5" t="n" r="C25">
        <v>56043</v>
      </c>
      <c s="5" t="n" r="D25">
        <v>536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60</v>
      </c>
      <c s="2" t="s" r="B1">
        <v>1</v>
      </c>
    </row>
    <row spans="1:2" r="2">
      <c s="2" t="s" r="B2">
        <v>2</v>
      </c>
    </row>
    <row spans="1:2" r="3">
      <c s="3" t="s" r="A3">
        <v>209</v>
      </c>
    </row>
    <row spans="1:2" r="4">
      <c s="4" t="s" r="A4">
        <v>361</v>
      </c>
      <c s="4" t="s" r="B4">
        <v>362</v>
      </c>
    </row>
    <row spans="1:2" r="5">
      <c s="4" t="s" r="A5">
        <v>363</v>
      </c>
      <c s="4" t="s" r="B5">
        <v>364</v>
      </c>
    </row>
    <row spans="1:2" r="6">
      <c s="4" t="s" r="A6">
        <v>365</v>
      </c>
      <c s="4" t="s" r="B6">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t="s" r="A1">
        <v>367</v>
      </c>
      <c s="2" t="s" r="B1">
        <v>1</v>
      </c>
    </row>
    <row spans="1:2" r="2">
      <c s="2" t="s" r="B2">
        <v>2</v>
      </c>
    </row>
    <row spans="1:2" r="3">
      <c s="3" t="s" r="A3">
        <v>211</v>
      </c>
    </row>
    <row spans="1:2" r="4">
      <c s="4" t="s" r="A4">
        <v>368</v>
      </c>
      <c s="4" t="s" r="B4">
        <v>369</v>
      </c>
    </row>
    <row spans="1:2" r="5">
      <c s="4" t="s" r="A5">
        <v>370</v>
      </c>
      <c s="4" t="s" r="B5">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372</v>
      </c>
      <c s="2" t="s" r="B1">
        <v>1</v>
      </c>
    </row>
    <row spans="1:2" r="2">
      <c s="2" t="s" r="B2">
        <v>2</v>
      </c>
    </row>
    <row spans="1:2" r="3">
      <c s="3" t="s" r="A3">
        <v>213</v>
      </c>
    </row>
    <row spans="1:2" r="4">
      <c s="4" t="s" r="A4">
        <v>373</v>
      </c>
      <c s="4" t="s" r="B4">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spans="1:2" r="1">
      <c s="1" t="s" r="A1">
        <v>375</v>
      </c>
      <c s="2" t="s" r="B1">
        <v>118</v>
      </c>
    </row>
    <row spans="1:2" r="2">
      <c s="3" t="s" r="A2">
        <v>376</v>
      </c>
    </row>
    <row spans="1:2" r="3">
      <c s="4" t="s" r="A3">
        <v>377</v>
      </c>
      <c s="8" t="n" r="B3">
        <v>29.75</v>
      </c>
    </row>
    <row spans="1:2" r="4">
      <c s="4" t="s" r="A4">
        <v>378</v>
      </c>
      <c s="9" t="n" r="B4">
        <v>1.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t="s" r="A1">
        <v>379</v>
      </c>
      <c s="2" t="s" r="B1">
        <v>1</v>
      </c>
    </row>
    <row spans="1:4" r="2">
      <c s="2" t="s" r="B2">
        <v>2</v>
      </c>
      <c s="2" t="s" r="C2">
        <v>30</v>
      </c>
      <c s="2" t="s" r="D2">
        <v>77</v>
      </c>
    </row>
    <row spans="1:4" r="3">
      <c s="3" t="s" r="A3">
        <v>225</v>
      </c>
    </row>
    <row spans="1:4" r="4">
      <c s="4" t="s" r="A4">
        <v>380</v>
      </c>
      <c s="6" t="n" r="B4">
        <v>333000</v>
      </c>
      <c s="6" t="n" r="C4">
        <v>1500000</v>
      </c>
      <c s="6" t="n" r="D4">
        <v>405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5"/>
    <col customWidth="1" max="2" min="2" width="16"/>
  </cols>
  <sheetData>
    <row spans="1:2" r="1">
      <c s="1" t="s" r="A1">
        <v>381</v>
      </c>
      <c s="2" t="s" r="B1">
        <v>1</v>
      </c>
    </row>
    <row spans="1:2" r="2">
      <c s="2" t="s" r="B2">
        <v>2</v>
      </c>
    </row>
    <row spans="1:2" r="3">
      <c s="4" t="s" r="A3">
        <v>382</v>
      </c>
    </row>
    <row spans="1:2" r="4">
      <c s="3" t="s" r="A4">
        <v>234</v>
      </c>
    </row>
    <row spans="1:2" r="5">
      <c s="4" t="s" r="A5">
        <v>383</v>
      </c>
      <c s="4" t="s" r="B5">
        <v>384</v>
      </c>
    </row>
    <row spans="1:2" r="6">
      <c s="4" t="s" r="A6">
        <v>385</v>
      </c>
    </row>
    <row spans="1:2" r="7">
      <c s="3" t="s" r="A7">
        <v>234</v>
      </c>
    </row>
    <row spans="1:2" r="8">
      <c s="4" t="s" r="A8">
        <v>383</v>
      </c>
      <c s="4" t="s" r="B8">
        <v>386</v>
      </c>
    </row>
    <row spans="1:2" r="9">
      <c s="4" t="s" r="A9">
        <v>387</v>
      </c>
    </row>
    <row spans="1:2" r="10">
      <c s="3" t="s" r="A10">
        <v>234</v>
      </c>
    </row>
    <row spans="1:2" r="11">
      <c s="4" t="s" r="A11">
        <v>383</v>
      </c>
      <c s="4" t="s" r="B11">
        <v>388</v>
      </c>
    </row>
    <row spans="1:2" r="12">
      <c s="4" t="s" r="A12">
        <v>389</v>
      </c>
    </row>
    <row spans="1:2" r="13">
      <c s="3" t="s" r="A13">
        <v>234</v>
      </c>
    </row>
    <row spans="1:2" r="14">
      <c s="4" t="s" r="A14">
        <v>383</v>
      </c>
      <c s="4" t="s" r="B14">
        <v>390</v>
      </c>
    </row>
    <row spans="1:2" r="15">
      <c s="4" t="s" r="A15">
        <v>391</v>
      </c>
    </row>
    <row spans="1:2" r="16">
      <c s="3" t="s" r="A16">
        <v>234</v>
      </c>
    </row>
    <row spans="1:2" r="17">
      <c s="4" t="s" r="A17">
        <v>383</v>
      </c>
      <c s="4" t="s" r="B17">
        <v>392</v>
      </c>
    </row>
    <row spans="1:2" r="18">
      <c s="4" t="s" r="A18">
        <v>393</v>
      </c>
    </row>
    <row spans="1:2" r="19">
      <c s="3" t="s" r="A19">
        <v>234</v>
      </c>
    </row>
    <row spans="1:2" r="20">
      <c s="4" t="s" r="A20">
        <v>383</v>
      </c>
      <c s="4" t="s" r="B20">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30"/>
    <col customWidth="1" max="6" min="6" width="21"/>
    <col customWidth="1" max="7" min="7" width="21"/>
  </cols>
  <sheetData>
    <row spans="1:7" r="1">
      <c s="1" t="s" r="A1">
        <v>395</v>
      </c>
      <c s="2" t="s" r="B1">
        <v>396</v>
      </c>
      <c s="2" t="s" r="E1">
        <v>1</v>
      </c>
    </row>
    <row spans="1:7" r="2">
      <c s="2" t="s" r="B2">
        <v>397</v>
      </c>
      <c s="2" t="s" r="C2">
        <v>398</v>
      </c>
      <c s="2" t="s" r="D2">
        <v>399</v>
      </c>
      <c s="2" t="s" r="E2">
        <v>400</v>
      </c>
      <c s="2" t="s" r="F2">
        <v>401</v>
      </c>
      <c s="2" t="s" r="G2">
        <v>402</v>
      </c>
    </row>
    <row spans="1:7" r="3">
      <c s="3" t="s" r="A3">
        <v>403</v>
      </c>
    </row>
    <row spans="1:7" r="4">
      <c s="4" t="s" r="A4">
        <v>404</v>
      </c>
      <c s="5" t="n" r="E4">
        <v>3</v>
      </c>
    </row>
    <row spans="1:7" r="5">
      <c s="3" t="s" r="A5">
        <v>35</v>
      </c>
    </row>
    <row spans="1:7" r="6">
      <c s="4" t="s" r="A6">
        <v>405</v>
      </c>
      <c s="4" t="s" r="E6">
        <v>406</v>
      </c>
    </row>
    <row spans="1:7" r="7">
      <c s="3" t="s" r="A7">
        <v>247</v>
      </c>
    </row>
    <row spans="1:7" r="8">
      <c s="4" t="s" r="A8">
        <v>407</v>
      </c>
      <c s="6" t="n" r="E8">
        <v>131187</v>
      </c>
      <c s="6" t="n" r="F8">
        <v>114224</v>
      </c>
      <c s="6" t="n" r="G8">
        <v>109026</v>
      </c>
    </row>
    <row spans="1:7" r="9">
      <c s="4" t="s" r="A9">
        <v>408</v>
      </c>
    </row>
    <row spans="1:7" r="10">
      <c s="3" t="s" r="A10">
        <v>403</v>
      </c>
    </row>
    <row spans="1:7" r="11">
      <c s="4" t="s" r="A11">
        <v>409</v>
      </c>
      <c s="6" t="n" r="D11">
        <v>800</v>
      </c>
    </row>
    <row spans="1:7" r="12">
      <c s="4" t="s" r="A12">
        <v>410</v>
      </c>
      <c s="4" t="s" r="D12">
        <v>384</v>
      </c>
    </row>
    <row spans="1:7" r="13">
      <c s="4" t="s" r="A13">
        <v>411</v>
      </c>
    </row>
    <row spans="1:7" r="14">
      <c s="3" t="s" r="A14">
        <v>403</v>
      </c>
    </row>
    <row spans="1:7" r="15">
      <c s="4" t="s" r="A15">
        <v>409</v>
      </c>
      <c s="6" t="n" r="C15">
        <v>600</v>
      </c>
    </row>
    <row spans="1:7" r="16">
      <c s="4" t="s" r="A16">
        <v>410</v>
      </c>
      <c s="4" t="s" r="C16">
        <v>412</v>
      </c>
    </row>
    <row spans="1:7" r="17">
      <c s="4" t="s" r="A17">
        <v>413</v>
      </c>
      <c s="5" t="n" r="C17">
        <v>323000</v>
      </c>
    </row>
    <row spans="1:7" r="18">
      <c s="4" t="s" r="A18">
        <v>414</v>
      </c>
    </row>
    <row spans="1:7" r="19">
      <c s="3" t="s" r="A19">
        <v>403</v>
      </c>
    </row>
    <row spans="1:7" r="20">
      <c s="4" t="s" r="A20">
        <v>409</v>
      </c>
      <c s="6" t="n" r="B20">
        <v>1000</v>
      </c>
    </row>
    <row spans="1:7" r="21">
      <c s="4" t="s" r="A21">
        <v>410</v>
      </c>
      <c s="4" t="s" r="B21">
        <v>412</v>
      </c>
    </row>
    <row spans="1:7" r="22">
      <c s="4" t="s" r="A22">
        <v>413</v>
      </c>
      <c s="5" t="n" r="B22">
        <v>113175</v>
      </c>
    </row>
  </sheetData>
  <mergeCells count="3">
    <mergeCell ref="A1:A2"/>
    <mergeCell ref="B1:D1"/>
    <mergeCell ref="E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15</v>
      </c>
      <c s="2" t="s" r="B1">
        <v>1</v>
      </c>
    </row>
    <row spans="1:4" r="2">
      <c s="2" t="s" r="B2">
        <v>2</v>
      </c>
      <c s="2" t="s" r="C2">
        <v>30</v>
      </c>
      <c s="2" t="s" r="D2">
        <v>77</v>
      </c>
    </row>
    <row spans="1:4" r="3">
      <c s="3" t="s" r="A3">
        <v>416</v>
      </c>
    </row>
    <row spans="1:4" r="4">
      <c s="4" t="s" r="A4">
        <v>417</v>
      </c>
      <c s="6" t="n" r="B4">
        <v>205338</v>
      </c>
      <c s="6" t="n" r="C4">
        <v>153034</v>
      </c>
    </row>
    <row spans="1:4" r="5">
      <c s="4" t="s" r="A5">
        <v>418</v>
      </c>
      <c s="5" t="n" r="B5">
        <v>17</v>
      </c>
      <c s="5" t="n" r="C5">
        <v>7</v>
      </c>
    </row>
    <row spans="1:4" r="6">
      <c s="4" t="s" r="A6">
        <v>419</v>
      </c>
      <c s="5" t="n" r="B6">
        <v>-84</v>
      </c>
      <c s="5" t="n" r="C6">
        <v>-48</v>
      </c>
    </row>
    <row spans="1:4" r="7">
      <c s="4" t="s" r="A7">
        <v>420</v>
      </c>
      <c s="5" t="n" r="B7">
        <v>205271</v>
      </c>
      <c s="5" t="n" r="C7">
        <v>152993</v>
      </c>
    </row>
    <row spans="1:4" r="8">
      <c s="3" t="s" r="A8">
        <v>421</v>
      </c>
    </row>
    <row spans="1:4" r="9">
      <c s="4" t="s" r="A9">
        <v>422</v>
      </c>
      <c s="5" t="n" r="B9">
        <v>204770</v>
      </c>
      <c s="5" t="n" r="C9">
        <v>142758</v>
      </c>
    </row>
    <row spans="1:4" r="10">
      <c s="4" t="s" r="A10">
        <v>423</v>
      </c>
      <c s="5" t="n" r="B10">
        <v>501</v>
      </c>
      <c s="5" t="n" r="C10">
        <v>10235</v>
      </c>
    </row>
    <row spans="1:4" r="11">
      <c s="4" t="s" r="A11">
        <v>420</v>
      </c>
      <c s="5" t="n" r="B11">
        <v>205271</v>
      </c>
      <c s="5" t="n" r="C11">
        <v>152993</v>
      </c>
    </row>
    <row spans="1:4" r="12">
      <c s="3" t="s" r="A12">
        <v>424</v>
      </c>
    </row>
    <row spans="1:4" r="13">
      <c s="4" t="s" r="A13">
        <v>425</v>
      </c>
      <c s="5" t="n" r="B13">
        <v>32000</v>
      </c>
      <c s="5" t="n" r="C13">
        <v>35500</v>
      </c>
      <c s="6" t="n" r="D13">
        <v>275300</v>
      </c>
    </row>
    <row spans="1:4" r="14">
      <c s="4" t="s" r="A14">
        <v>426</v>
      </c>
    </row>
    <row spans="1:4" r="15">
      <c s="3" t="s" r="A15">
        <v>416</v>
      </c>
    </row>
    <row spans="1:4" r="16">
      <c s="4" t="s" r="A16">
        <v>417</v>
      </c>
      <c s="5" t="n" r="B16">
        <v>20584</v>
      </c>
      <c s="5" t="n" r="C16">
        <v>6168</v>
      </c>
    </row>
    <row spans="1:4" r="17">
      <c s="4" t="s" r="A17">
        <v>418</v>
      </c>
      <c s="5" t="n" r="B17">
        <v>2</v>
      </c>
      <c s="5" t="n" r="C17">
        <v>1</v>
      </c>
    </row>
    <row spans="1:4" r="18">
      <c s="4" t="s" r="A18">
        <v>419</v>
      </c>
      <c s="5" t="n" r="B18">
        <v>-6</v>
      </c>
      <c s="5" t="n" r="C18">
        <v>-2</v>
      </c>
    </row>
    <row spans="1:4" r="19">
      <c s="4" t="s" r="A19">
        <v>420</v>
      </c>
      <c s="5" t="n" r="B19">
        <v>20580</v>
      </c>
      <c s="5" t="n" r="C19">
        <v>6167</v>
      </c>
    </row>
    <row spans="1:4" r="20">
      <c s="3" t="s" r="A20">
        <v>421</v>
      </c>
    </row>
    <row spans="1:4" r="21">
      <c s="4" t="s" r="A21">
        <v>420</v>
      </c>
      <c s="5" t="n" r="B21">
        <v>20580</v>
      </c>
      <c s="5" t="n" r="C21">
        <v>6167</v>
      </c>
    </row>
    <row spans="1:4" r="22">
      <c s="4" t="s" r="A22">
        <v>427</v>
      </c>
    </row>
    <row spans="1:4" r="23">
      <c s="3" t="s" r="A23">
        <v>416</v>
      </c>
    </row>
    <row spans="1:4" r="24">
      <c s="4" t="s" r="A24">
        <v>417</v>
      </c>
      <c s="5" t="n" r="B24">
        <v>25041</v>
      </c>
    </row>
    <row spans="1:4" r="25">
      <c s="4" t="s" r="A25">
        <v>418</v>
      </c>
      <c s="5" t="n" r="B25">
        <v>2</v>
      </c>
    </row>
    <row spans="1:4" r="26">
      <c s="4" t="s" r="A26">
        <v>419</v>
      </c>
      <c s="5" t="n" r="B26">
        <v>-1</v>
      </c>
    </row>
    <row spans="1:4" r="27">
      <c s="4" t="s" r="A27">
        <v>420</v>
      </c>
      <c s="5" t="n" r="B27">
        <v>25042</v>
      </c>
    </row>
    <row spans="1:4" r="28">
      <c s="3" t="s" r="A28">
        <v>421</v>
      </c>
    </row>
    <row spans="1:4" r="29">
      <c s="4" t="s" r="A29">
        <v>420</v>
      </c>
      <c s="5" t="n" r="B29">
        <v>25042</v>
      </c>
    </row>
    <row spans="1:4" r="30">
      <c s="4" t="s" r="A30">
        <v>428</v>
      </c>
    </row>
    <row spans="1:4" r="31">
      <c s="3" t="s" r="A31">
        <v>416</v>
      </c>
    </row>
    <row spans="1:4" r="32">
      <c s="4" t="s" r="A32">
        <v>417</v>
      </c>
      <c s="5" t="n" r="B32">
        <v>159713</v>
      </c>
      <c s="5" t="n" r="C32">
        <v>146866</v>
      </c>
    </row>
    <row spans="1:4" r="33">
      <c s="4" t="s" r="A33">
        <v>418</v>
      </c>
      <c s="5" t="n" r="B33">
        <v>13</v>
      </c>
      <c s="5" t="n" r="C33">
        <v>6</v>
      </c>
    </row>
    <row spans="1:4" r="34">
      <c s="4" t="s" r="A34">
        <v>419</v>
      </c>
      <c s="5" t="n" r="B34">
        <v>-77</v>
      </c>
      <c s="5" t="n" r="C34">
        <v>-46</v>
      </c>
    </row>
    <row spans="1:4" r="35">
      <c s="4" t="s" r="A35">
        <v>420</v>
      </c>
      <c s="5" t="n" r="B35">
        <v>159649</v>
      </c>
      <c s="5" t="n" r="C35">
        <v>146826</v>
      </c>
    </row>
    <row spans="1:4" r="36">
      <c s="3" t="s" r="A36">
        <v>421</v>
      </c>
    </row>
    <row spans="1:4" r="37">
      <c s="4" t="s" r="A37">
        <v>420</v>
      </c>
      <c s="6" t="n" r="B37">
        <v>159649</v>
      </c>
      <c s="6" t="n" r="C37">
        <v>14682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29</v>
      </c>
      <c s="2" t="s" r="B1">
        <v>2</v>
      </c>
      <c s="2" t="s" r="C1">
        <v>30</v>
      </c>
      <c s="2" t="s" r="D1">
        <v>77</v>
      </c>
      <c s="2" t="s" r="E1">
        <v>430</v>
      </c>
    </row>
    <row spans="1:5" r="2">
      <c s="3" t="s" r="A2">
        <v>431</v>
      </c>
    </row>
    <row spans="1:5" r="3">
      <c s="4" t="s" r="A3">
        <v>432</v>
      </c>
      <c s="6" t="n" r="B3">
        <v>242884</v>
      </c>
      <c s="6" t="n" r="C3">
        <v>195141</v>
      </c>
    </row>
    <row spans="1:5" r="4">
      <c s="4" t="s" r="A4">
        <v>433</v>
      </c>
      <c s="5" t="n" r="B4">
        <v>76008</v>
      </c>
      <c s="5" t="n" r="C4">
        <v>102811</v>
      </c>
    </row>
    <row spans="1:5" r="5">
      <c s="4" t="s" r="A5">
        <v>32</v>
      </c>
      <c s="5" t="n" r="B5">
        <v>318892</v>
      </c>
      <c s="5" t="n" r="C5">
        <v>297952</v>
      </c>
      <c s="6" t="n" r="D5">
        <v>190171</v>
      </c>
      <c s="6" t="n" r="E5">
        <v>290492</v>
      </c>
    </row>
    <row spans="1:5" r="6">
      <c s="3" t="s" r="A6">
        <v>434</v>
      </c>
    </row>
    <row spans="1:5" r="7">
      <c s="4" t="s" r="A7">
        <v>435</v>
      </c>
      <c s="5" t="n" r="B7">
        <v>153965</v>
      </c>
      <c s="5" t="n" r="C7">
        <v>176576</v>
      </c>
    </row>
    <row spans="1:5" r="8">
      <c s="4" t="s" r="A8">
        <v>436</v>
      </c>
      <c s="5" t="n" r="B8">
        <v>-924</v>
      </c>
      <c s="5" t="n" r="C8">
        <v>-998</v>
      </c>
    </row>
    <row spans="1:5" r="9">
      <c s="4" t="s" r="A9">
        <v>437</v>
      </c>
      <c s="5" t="n" r="B9">
        <v>-1955</v>
      </c>
      <c s="5" t="n" r="C9">
        <v>-3106</v>
      </c>
    </row>
    <row spans="1:5" r="10">
      <c s="4" t="s" r="A10">
        <v>34</v>
      </c>
      <c s="5" t="n" r="B10">
        <v>151086</v>
      </c>
      <c s="5" t="n" r="C10">
        <v>172472</v>
      </c>
    </row>
    <row spans="1:5" r="11">
      <c s="3" t="s" r="A11">
        <v>438</v>
      </c>
    </row>
    <row spans="1:5" r="12">
      <c s="4" t="s" r="A12">
        <v>439</v>
      </c>
      <c s="5" t="n" r="B12">
        <v>147586</v>
      </c>
      <c s="5" t="n" r="C12">
        <v>107621</v>
      </c>
    </row>
    <row spans="1:5" r="13">
      <c s="4" t="s" r="A13">
        <v>440</v>
      </c>
      <c s="5" t="n" r="B13">
        <v>196380</v>
      </c>
      <c s="5" t="n" r="C13">
        <v>163314</v>
      </c>
    </row>
    <row spans="1:5" r="14">
      <c s="4" t="s" r="A14">
        <v>35</v>
      </c>
      <c s="5" t="n" r="B14">
        <v>343966</v>
      </c>
      <c s="5" t="n" r="C14">
        <v>270935</v>
      </c>
    </row>
    <row spans="1:5" r="15">
      <c s="3" t="s" r="A15">
        <v>441</v>
      </c>
    </row>
    <row spans="1:5" r="16">
      <c s="4" t="s" r="A16">
        <v>442</v>
      </c>
      <c s="5" t="n" r="B16">
        <v>4250</v>
      </c>
      <c s="5" t="n" r="C16">
        <v>4285</v>
      </c>
    </row>
    <row spans="1:5" r="17">
      <c s="4" t="s" r="A17">
        <v>443</v>
      </c>
      <c s="5" t="n" r="B17">
        <v>377</v>
      </c>
      <c s="5" t="n" r="C17">
        <v>1284</v>
      </c>
    </row>
    <row spans="1:5" r="18">
      <c s="4" t="s" r="A18">
        <v>444</v>
      </c>
      <c s="5" t="n" r="B18">
        <v>1001</v>
      </c>
      <c s="5" t="n" r="C18">
        <v>1007</v>
      </c>
    </row>
    <row spans="1:5" r="19">
      <c s="4" t="s" r="A19">
        <v>37</v>
      </c>
      <c s="5" t="n" r="B19">
        <v>5628</v>
      </c>
      <c s="5" t="n" r="C19">
        <v>6576</v>
      </c>
    </row>
    <row spans="1:5" r="20">
      <c s="3" t="s" r="A20">
        <v>445</v>
      </c>
    </row>
    <row spans="1:5" r="21">
      <c s="4" t="s" r="A21">
        <v>446</v>
      </c>
      <c s="5" t="n" r="B21">
        <v>261934</v>
      </c>
      <c s="5" t="n" r="C21">
        <v>261102</v>
      </c>
    </row>
    <row spans="1:5" r="22">
      <c s="4" t="s" r="A22">
        <v>447</v>
      </c>
      <c s="5" t="n" r="B22">
        <v>-116720</v>
      </c>
      <c s="5" t="n" r="C22">
        <v>-107310</v>
      </c>
    </row>
    <row spans="1:5" r="23">
      <c s="4" t="s" r="A23">
        <v>40</v>
      </c>
      <c s="5" t="n" r="B23">
        <v>145214</v>
      </c>
      <c s="5" t="n" r="C23">
        <v>153792</v>
      </c>
    </row>
    <row spans="1:5" r="24">
      <c s="3" t="s" r="A24">
        <v>448</v>
      </c>
    </row>
    <row spans="1:5" r="25">
      <c s="4" t="s" r="A25">
        <v>449</v>
      </c>
      <c s="5" t="n" r="B25">
        <v>604</v>
      </c>
      <c s="5" t="n" r="C25">
        <v>528</v>
      </c>
    </row>
    <row spans="1:5" r="26">
      <c s="4" t="s" r="A26">
        <v>450</v>
      </c>
      <c s="5" t="n" r="B26">
        <v>2124</v>
      </c>
      <c s="5" t="n" r="C26">
        <v>2180</v>
      </c>
    </row>
    <row spans="1:5" r="27">
      <c s="4" t="s" r="A27">
        <v>44</v>
      </c>
      <c s="5" t="n" r="B27">
        <v>21427</v>
      </c>
      <c s="5" t="n" r="C27">
        <v>29821</v>
      </c>
    </row>
    <row spans="1:5" r="28">
      <c s="4" t="s" r="A28">
        <v>451</v>
      </c>
      <c s="5" t="n" r="B28">
        <v>24155</v>
      </c>
      <c s="5" t="n" r="C28">
        <v>32529</v>
      </c>
    </row>
    <row spans="1:5" r="29">
      <c s="3" t="s" r="A29">
        <v>452</v>
      </c>
    </row>
    <row spans="1:5" r="30">
      <c s="4" t="s" r="A30">
        <v>453</v>
      </c>
      <c s="5" t="n" r="B30">
        <v>86</v>
      </c>
      <c s="5" t="n" r="C30">
        <v>144</v>
      </c>
    </row>
    <row spans="1:5" r="31">
      <c s="4" t="s" r="A31">
        <v>454</v>
      </c>
      <c s="5" t="n" r="B31">
        <v>15268</v>
      </c>
      <c s="5" t="n" r="C31">
        <v>15176</v>
      </c>
    </row>
    <row spans="1:5" r="32">
      <c s="4" t="s" r="A32">
        <v>455</v>
      </c>
      <c s="5" t="n" r="B32">
        <v>389</v>
      </c>
      <c s="5" t="n" r="C32">
        <v>380</v>
      </c>
    </row>
    <row spans="1:5" r="33">
      <c s="4" t="s" r="A33">
        <v>456</v>
      </c>
      <c s="5" t="n" r="B33">
        <v>2961</v>
      </c>
      <c s="5" t="n" r="C33">
        <v>2270</v>
      </c>
    </row>
    <row spans="1:5" r="34">
      <c s="4" t="s" r="A34">
        <v>457</v>
      </c>
      <c s="5" t="n" r="B34">
        <v>1788</v>
      </c>
      <c s="5" t="n" r="C34">
        <v>647</v>
      </c>
    </row>
    <row spans="1:5" r="35">
      <c s="4" t="s" r="A35">
        <v>458</v>
      </c>
      <c s="5" t="n" r="B35">
        <v>2802</v>
      </c>
      <c s="5" t="n" r="C35">
        <v>1511</v>
      </c>
    </row>
    <row spans="1:5" r="36">
      <c s="4" t="s" r="A36">
        <v>459</v>
      </c>
      <c s="5" t="n" r="B36">
        <v>13818</v>
      </c>
      <c s="5" t="n" r="C36">
        <v>11831</v>
      </c>
    </row>
    <row spans="1:5" r="37">
      <c s="4" t="s" r="A37">
        <v>48</v>
      </c>
      <c s="5" t="n" r="B37">
        <v>37112</v>
      </c>
      <c s="5" t="n" r="C37">
        <v>31959</v>
      </c>
    </row>
    <row spans="1:5" r="38">
      <c s="3" t="s" r="A38">
        <v>460</v>
      </c>
    </row>
    <row spans="1:5" r="39">
      <c s="4" t="s" r="A39">
        <v>461</v>
      </c>
      <c s="5" t="n" r="B39">
        <v>2073</v>
      </c>
      <c s="5" t="n" r="C39">
        <v>2980</v>
      </c>
    </row>
    <row spans="1:5" r="40">
      <c s="4" t="s" r="A40">
        <v>462</v>
      </c>
      <c s="5" t="n" r="B40">
        <v>20232</v>
      </c>
      <c s="5" t="n" r="C40">
        <v>3731</v>
      </c>
    </row>
    <row spans="1:5" r="41">
      <c s="4" t="s" r="A41">
        <v>459</v>
      </c>
      <c s="5" t="n" r="B41">
        <v>1593</v>
      </c>
      <c s="5" t="n" r="C41">
        <v>5107</v>
      </c>
    </row>
    <row spans="1:5" r="42">
      <c s="4" t="s" r="A42">
        <v>57</v>
      </c>
      <c s="5" t="n" r="B42">
        <v>23898</v>
      </c>
      <c s="5" t="n" r="C42">
        <v>11818</v>
      </c>
    </row>
    <row spans="1:5" r="43">
      <c s="4" t="s" r="A43">
        <v>463</v>
      </c>
    </row>
    <row spans="1:5" r="44">
      <c s="3" t="s" r="A44">
        <v>445</v>
      </c>
    </row>
    <row spans="1:5" r="45">
      <c s="4" t="s" r="A45">
        <v>446</v>
      </c>
      <c s="5" t="n" r="B45">
        <v>13000</v>
      </c>
      <c s="5" t="n" r="C45">
        <v>13000</v>
      </c>
    </row>
    <row spans="1:5" r="46">
      <c s="4" t="s" r="A46">
        <v>382</v>
      </c>
    </row>
    <row spans="1:5" r="47">
      <c s="3" t="s" r="A47">
        <v>445</v>
      </c>
    </row>
    <row spans="1:5" r="48">
      <c s="4" t="s" r="A48">
        <v>446</v>
      </c>
      <c s="5" t="n" r="B48">
        <v>82624</v>
      </c>
      <c s="5" t="n" r="C48">
        <v>82547</v>
      </c>
    </row>
    <row spans="1:5" r="49">
      <c s="4" t="s" r="A49">
        <v>464</v>
      </c>
    </row>
    <row spans="1:5" r="50">
      <c s="3" t="s" r="A50">
        <v>445</v>
      </c>
    </row>
    <row spans="1:5" r="51">
      <c s="4" t="s" r="A51">
        <v>446</v>
      </c>
      <c s="5" t="n" r="B51">
        <v>29452</v>
      </c>
      <c s="5" t="n" r="C51">
        <v>29123</v>
      </c>
    </row>
    <row spans="1:5" r="52">
      <c s="4" t="s" r="A52">
        <v>465</v>
      </c>
    </row>
    <row spans="1:5" r="53">
      <c s="3" t="s" r="A53">
        <v>445</v>
      </c>
    </row>
    <row spans="1:5" r="54">
      <c s="4" t="s" r="A54">
        <v>446</v>
      </c>
      <c s="5" t="n" r="B54">
        <v>121270</v>
      </c>
      <c s="5" t="n" r="C54">
        <v>119762</v>
      </c>
    </row>
    <row spans="1:5" r="55">
      <c s="4" t="s" r="A55">
        <v>466</v>
      </c>
    </row>
    <row spans="1:5" r="56">
      <c s="3" t="s" r="A56">
        <v>445</v>
      </c>
    </row>
    <row spans="1:5" r="57">
      <c s="4" t="s" r="A57">
        <v>446</v>
      </c>
      <c s="5" t="n" r="B57">
        <v>5034</v>
      </c>
      <c s="5" t="n" r="C57">
        <v>5002</v>
      </c>
    </row>
    <row spans="1:5" r="58">
      <c s="4" t="s" r="A58">
        <v>467</v>
      </c>
    </row>
    <row spans="1:5" r="59">
      <c s="3" t="s" r="A59">
        <v>445</v>
      </c>
    </row>
    <row spans="1:5" r="60">
      <c s="4" t="s" r="A60">
        <v>446</v>
      </c>
      <c s="5" t="n" r="B60">
        <v>8918</v>
      </c>
      <c s="5" t="n" r="C60">
        <v>8774</v>
      </c>
    </row>
    <row spans="1:5" r="61">
      <c s="4" t="s" r="A61">
        <v>468</v>
      </c>
    </row>
    <row spans="1:5" r="62">
      <c s="3" t="s" r="A62">
        <v>445</v>
      </c>
    </row>
    <row spans="1:5" r="63">
      <c s="4" t="s" r="A63">
        <v>446</v>
      </c>
      <c s="6" t="n" r="B63">
        <v>1636</v>
      </c>
      <c s="6" t="n" r="C63">
        <v>289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Y1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4"/>
    <col customWidth="1" max="16" min="16" width="16"/>
    <col customWidth="1" max="17" min="17" width="16"/>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spans="1:25" r="1">
      <c s="1" t="s" r="A1">
        <v>469</v>
      </c>
      <c s="2" t="s" r="B1">
        <v>396</v>
      </c>
      <c s="2" t="s" r="L1">
        <v>470</v>
      </c>
      <c s="2" t="s" r="P1">
        <v>471</v>
      </c>
      <c s="2" t="s" r="Q1">
        <v>1</v>
      </c>
    </row>
    <row spans="1:25" r="2">
      <c s="2" t="s" r="B2">
        <v>472</v>
      </c>
      <c s="2" t="s" r="C2">
        <v>30</v>
      </c>
      <c s="2" t="s" r="D2">
        <v>473</v>
      </c>
      <c s="2" t="s" r="E2">
        <v>474</v>
      </c>
      <c s="2" t="s" r="F2">
        <v>475</v>
      </c>
      <c s="2" t="s" r="G2">
        <v>476</v>
      </c>
      <c s="2" t="s" r="H2">
        <v>477</v>
      </c>
      <c s="2" t="s" r="I2">
        <v>478</v>
      </c>
      <c s="2" t="s" r="J2">
        <v>479</v>
      </c>
      <c s="2" t="s" r="K2">
        <v>480</v>
      </c>
      <c s="2" t="s" r="L2">
        <v>2</v>
      </c>
      <c s="2" t="s" r="M2">
        <v>473</v>
      </c>
      <c s="2" t="s" r="N2">
        <v>481</v>
      </c>
      <c s="2" t="s" r="O2">
        <v>482</v>
      </c>
      <c s="2" t="s" r="P2">
        <v>483</v>
      </c>
      <c s="2" t="s" r="Q2">
        <v>2</v>
      </c>
      <c s="2" t="s" r="R2">
        <v>472</v>
      </c>
      <c s="2" t="s" r="S2">
        <v>30</v>
      </c>
      <c s="2" t="s" r="T2">
        <v>77</v>
      </c>
      <c s="2" t="s" r="U2">
        <v>484</v>
      </c>
      <c s="2" t="s" r="V2">
        <v>485</v>
      </c>
      <c s="2" t="s" r="W2">
        <v>486</v>
      </c>
      <c s="2" t="s" r="X2">
        <v>487</v>
      </c>
      <c s="2" t="s" r="Y2">
        <v>488</v>
      </c>
    </row>
    <row spans="1:25" r="3">
      <c s="3" t="s" r="A3">
        <v>489</v>
      </c>
    </row>
    <row spans="1:25" r="4">
      <c s="4" t="s" r="A4">
        <v>41</v>
      </c>
      <c s="6" t="n" r="C4">
        <v>154409000</v>
      </c>
      <c s="6" t="n" r="L4">
        <v>192021000</v>
      </c>
      <c s="6" t="n" r="Q4">
        <v>192021000</v>
      </c>
      <c s="6" t="n" r="S4">
        <v>154409000</v>
      </c>
    </row>
    <row spans="1:25" r="5">
      <c s="4" t="s" r="A5">
        <v>490</v>
      </c>
      <c s="5" t="n" r="S5">
        <v>4500000</v>
      </c>
    </row>
    <row spans="1:25" r="6">
      <c s="4" t="s" r="A6">
        <v>491</v>
      </c>
      <c s="5" t="n" r="Q6">
        <v>12058000</v>
      </c>
      <c s="5" t="n" r="S6">
        <v>19459000</v>
      </c>
      <c s="6" t="n" r="T6">
        <v>20014000</v>
      </c>
    </row>
    <row spans="1:25" r="7">
      <c s="4" t="s" r="A7">
        <v>491</v>
      </c>
      <c s="6" t="n" r="Q7">
        <v>4270000</v>
      </c>
      <c s="6" t="n" r="S7">
        <v>4009000</v>
      </c>
      <c s="5" t="n" r="T7">
        <v>3832000</v>
      </c>
    </row>
    <row spans="1:25" r="8">
      <c s="4" t="s" r="A8">
        <v>492</v>
      </c>
      <c s="5" t="n" r="C8">
        <v>56081586</v>
      </c>
      <c s="5" t="n" r="L8">
        <v>58135030</v>
      </c>
      <c s="5" t="n" r="Q8">
        <v>58135030</v>
      </c>
      <c s="5" t="n" r="S8">
        <v>56081586</v>
      </c>
    </row>
    <row spans="1:25" r="9">
      <c s="4" t="s" r="A9">
        <v>493</v>
      </c>
      <c s="6" t="n" r="S9">
        <v>23802000</v>
      </c>
    </row>
    <row spans="1:25" r="10">
      <c s="4" t="s" r="A10">
        <v>494</v>
      </c>
      <c s="5" t="n" r="S10">
        <v>665000</v>
      </c>
    </row>
    <row spans="1:25" r="11">
      <c s="4" t="s" r="A11">
        <v>495</v>
      </c>
      <c s="5" t="n" r="S11">
        <v>1990000</v>
      </c>
    </row>
    <row spans="1:25" r="12">
      <c s="3" t="s" r="A12">
        <v>496</v>
      </c>
    </row>
    <row spans="1:25" r="13">
      <c s="4" t="s" r="A13">
        <v>497</v>
      </c>
      <c s="6" t="n" r="C13">
        <v>66772000</v>
      </c>
      <c s="6" t="n" r="L13">
        <v>61408000</v>
      </c>
      <c s="6" t="n" r="Q13">
        <v>61408000</v>
      </c>
      <c s="5" t="n" r="S13">
        <v>66772000</v>
      </c>
    </row>
    <row spans="1:25" r="14">
      <c s="4" t="s" r="A14">
        <v>498</v>
      </c>
    </row>
    <row spans="1:25" r="15">
      <c s="3" t="s" r="A15">
        <v>489</v>
      </c>
    </row>
    <row spans="1:25" r="16">
      <c s="4" t="s" r="A16">
        <v>41</v>
      </c>
      <c s="5" t="n" r="C16">
        <v>4661000</v>
      </c>
      <c s="5" t="n" r="L16">
        <v>19502000</v>
      </c>
      <c s="6" t="n" r="Q16">
        <v>19502000</v>
      </c>
      <c s="5" t="n" r="S16">
        <v>4661000</v>
      </c>
    </row>
    <row spans="1:25" r="17">
      <c s="4" t="s" r="A17">
        <v>492</v>
      </c>
      <c s="5" t="n" r="B17">
        <v>268200000</v>
      </c>
      <c s="5" t="n" r="R17">
        <v>268200000</v>
      </c>
    </row>
    <row spans="1:25" r="18">
      <c s="4" t="s" r="A18">
        <v>499</v>
      </c>
      <c s="5" t="n" r="B18">
        <v>224357</v>
      </c>
    </row>
    <row spans="1:25" r="19">
      <c s="4" t="s" r="A19">
        <v>500</v>
      </c>
      <c s="6" t="n" r="B19">
        <v>195000</v>
      </c>
    </row>
    <row spans="1:25" r="20">
      <c s="4" t="s" r="A20">
        <v>501</v>
      </c>
      <c s="6" t="n" r="L20">
        <v>9100000</v>
      </c>
    </row>
    <row spans="1:25" r="21">
      <c s="4" t="s" r="A21">
        <v>502</v>
      </c>
      <c s="5" t="n" r="L21">
        <v>9600000</v>
      </c>
      <c s="5" t="n" r="Q21">
        <v>9600000</v>
      </c>
      <c s="5" t="n" r="U21">
        <v>9800000</v>
      </c>
    </row>
    <row spans="1:25" r="22">
      <c s="4" t="s" r="A22">
        <v>503</v>
      </c>
      <c s="5" t="n" r="Q22">
        <v>4800000</v>
      </c>
    </row>
    <row spans="1:25" r="23">
      <c s="4" t="s" r="A23">
        <v>504</v>
      </c>
      <c s="5" t="n" r="B23">
        <v>30000000</v>
      </c>
    </row>
    <row spans="1:25" r="24">
      <c s="4" t="s" r="A24">
        <v>505</v>
      </c>
      <c s="8" t="n" r="B24">
        <v>1.35</v>
      </c>
      <c s="8" t="n" r="R24">
        <v>1.35</v>
      </c>
    </row>
    <row spans="1:25" r="25">
      <c s="4" t="s" r="A25">
        <v>506</v>
      </c>
      <c s="6" t="n" r="K25">
        <v>2800000</v>
      </c>
    </row>
    <row spans="1:25" r="26">
      <c s="4" t="s" r="A26">
        <v>507</v>
      </c>
      <c s="4" t="s" r="L26">
        <v>508</v>
      </c>
      <c s="4" t="s" r="Q26">
        <v>508</v>
      </c>
      <c s="4" t="s" r="U26">
        <v>509</v>
      </c>
    </row>
    <row spans="1:25" r="27">
      <c s="4" t="s" r="A27">
        <v>510</v>
      </c>
      <c s="4" t="s" r="L27">
        <v>511</v>
      </c>
      <c s="4" t="s" r="Q27">
        <v>511</v>
      </c>
      <c s="4" t="s" r="U27">
        <v>512</v>
      </c>
    </row>
    <row spans="1:25" r="28">
      <c s="4" t="s" r="A28">
        <v>513</v>
      </c>
    </row>
    <row spans="1:25" r="29">
      <c s="3" t="s" r="A29">
        <v>489</v>
      </c>
    </row>
    <row spans="1:25" r="30">
      <c s="4" t="s" r="A30">
        <v>41</v>
      </c>
      <c s="6" t="n" r="V30">
        <v>2000000</v>
      </c>
    </row>
    <row spans="1:25" r="31">
      <c s="4" t="s" r="A31">
        <v>514</v>
      </c>
    </row>
    <row spans="1:25" r="32">
      <c s="3" t="s" r="A32">
        <v>489</v>
      </c>
    </row>
    <row spans="1:25" r="33">
      <c s="4" t="s" r="A33">
        <v>515</v>
      </c>
      <c s="6" t="n" r="O33">
        <v>2000000</v>
      </c>
    </row>
    <row spans="1:25" r="34">
      <c s="4" t="s" r="A34">
        <v>516</v>
      </c>
    </row>
    <row spans="1:25" r="35">
      <c s="3" t="s" r="A35">
        <v>489</v>
      </c>
    </row>
    <row spans="1:25" r="36">
      <c s="4" t="s" r="A36">
        <v>41</v>
      </c>
      <c s="5" t="n" r="C36">
        <v>115943000</v>
      </c>
      <c s="6" t="n" r="L36">
        <v>134392000</v>
      </c>
      <c s="6" t="n" r="Q36">
        <v>134392000</v>
      </c>
      <c s="5" t="n" r="S36">
        <v>115943000</v>
      </c>
    </row>
    <row spans="1:25" r="37">
      <c s="4" t="s" r="A37">
        <v>490</v>
      </c>
      <c s="5" t="n" r="C37">
        <v>4500000</v>
      </c>
    </row>
    <row spans="1:25" r="38">
      <c s="4" t="s" r="A38">
        <v>517</v>
      </c>
      <c s="6" t="n" r="W38">
        <v>42900000</v>
      </c>
    </row>
    <row spans="1:25" r="39">
      <c s="4" t="s" r="A39">
        <v>518</v>
      </c>
      <c s="5" t="n" r="C39">
        <v>9000000</v>
      </c>
      <c s="5" t="n" r="S39">
        <v>9000000</v>
      </c>
    </row>
    <row spans="1:25" r="40">
      <c s="4" t="s" r="A40">
        <v>519</v>
      </c>
      <c s="5" t="n" r="C40">
        <v>4500000</v>
      </c>
    </row>
    <row spans="1:25" r="41">
      <c s="4" t="s" r="A41">
        <v>520</v>
      </c>
      <c s="5" t="n" r="C41">
        <v>3100000</v>
      </c>
    </row>
    <row spans="1:25" r="42">
      <c s="4" t="s" r="A42">
        <v>521</v>
      </c>
      <c s="5" t="n" r="C42">
        <v>1400000</v>
      </c>
    </row>
    <row spans="1:25" r="43">
      <c s="4" t="s" r="A43">
        <v>522</v>
      </c>
      <c s="5" t="n" r="Q43">
        <v>17101000</v>
      </c>
      <c s="5" t="n" r="T43">
        <v>13760000</v>
      </c>
    </row>
    <row spans="1:25" r="44">
      <c s="4" t="s" r="A44">
        <v>491</v>
      </c>
      <c s="5" t="n" r="Q44">
        <v>6951000</v>
      </c>
      <c s="5" t="n" r="S44">
        <v>10710000</v>
      </c>
      <c s="5" t="n" r="T44">
        <v>20274000</v>
      </c>
    </row>
    <row spans="1:25" r="45">
      <c s="4" t="s" r="A45">
        <v>523</v>
      </c>
      <c s="6" t="n" r="Q45">
        <v>7788000</v>
      </c>
      <c s="5" t="n" r="S45">
        <v>17228000</v>
      </c>
      <c s="5" t="n" r="T45">
        <v>15752000</v>
      </c>
    </row>
    <row spans="1:25" r="46">
      <c s="4" t="s" r="A46">
        <v>524</v>
      </c>
    </row>
    <row spans="1:25" r="47">
      <c s="3" t="s" r="A47">
        <v>489</v>
      </c>
    </row>
    <row spans="1:25" r="48">
      <c s="4" t="s" r="A48">
        <v>507</v>
      </c>
      <c s="4" t="s" r="L48">
        <v>525</v>
      </c>
      <c s="4" t="s" r="Q48">
        <v>525</v>
      </c>
    </row>
    <row spans="1:25" r="49">
      <c s="3" t="s" r="A49">
        <v>526</v>
      </c>
    </row>
    <row spans="1:25" r="50">
      <c s="4" t="s" r="A50">
        <v>79</v>
      </c>
      <c s="6" t="n" r="Q50">
        <v>109403000</v>
      </c>
      <c s="5" t="n" r="S50">
        <v>131850000</v>
      </c>
      <c s="5" t="n" r="T50">
        <v>169969000</v>
      </c>
    </row>
    <row spans="1:25" r="51">
      <c s="4" t="s" r="A51">
        <v>81</v>
      </c>
      <c s="5" t="n" r="Q51">
        <v>28060000</v>
      </c>
      <c s="5" t="n" r="S51">
        <v>50426000</v>
      </c>
      <c s="5" t="n" r="T51">
        <v>58531000</v>
      </c>
    </row>
    <row spans="1:25" r="52">
      <c s="4" t="s" r="A52">
        <v>87</v>
      </c>
      <c s="5" t="n" r="Q52">
        <v>19146000</v>
      </c>
      <c s="5" t="n" r="S52">
        <v>40312000</v>
      </c>
      <c s="5" t="n" r="T52">
        <v>47512000</v>
      </c>
    </row>
    <row spans="1:25" r="53">
      <c s="4" t="s" r="A53">
        <v>94</v>
      </c>
      <c s="5" t="n" r="Q53">
        <v>16622000</v>
      </c>
      <c s="5" t="n" r="S53">
        <v>32121000</v>
      </c>
      <c s="5" t="n" r="T53">
        <v>31921000</v>
      </c>
    </row>
    <row spans="1:25" r="54">
      <c s="3" t="s" r="A54">
        <v>496</v>
      </c>
    </row>
    <row spans="1:25" r="55">
      <c s="4" t="s" r="A55">
        <v>527</v>
      </c>
      <c s="5" t="n" r="C55">
        <v>189399000</v>
      </c>
      <c s="6" t="n" r="L55">
        <v>169759000</v>
      </c>
      <c s="5" t="n" r="Q55">
        <v>169759000</v>
      </c>
      <c s="5" t="n" r="S55">
        <v>189399000</v>
      </c>
    </row>
    <row spans="1:25" r="56">
      <c s="4" t="s" r="A56">
        <v>528</v>
      </c>
      <c s="5" t="n" r="C56">
        <v>112956000</v>
      </c>
      <c s="5" t="n" r="L56">
        <v>161328000</v>
      </c>
      <c s="5" t="n" r="Q56">
        <v>161328000</v>
      </c>
      <c s="5" t="n" r="S56">
        <v>112956000</v>
      </c>
    </row>
    <row spans="1:25" r="57">
      <c s="4" t="s" r="A57">
        <v>529</v>
      </c>
      <c s="5" t="n" r="C57">
        <v>38086000</v>
      </c>
      <c s="5" t="n" r="L57">
        <v>27616000</v>
      </c>
      <c s="6" t="n" r="Q57">
        <v>27616000</v>
      </c>
      <c s="5" t="n" r="S57">
        <v>38086000</v>
      </c>
    </row>
    <row spans="1:25" r="58">
      <c s="4" t="s" r="A58">
        <v>530</v>
      </c>
    </row>
    <row spans="1:25" r="59">
      <c s="3" t="s" r="A59">
        <v>489</v>
      </c>
    </row>
    <row spans="1:25" r="60">
      <c s="4" t="s" r="A60">
        <v>499</v>
      </c>
      <c s="5" t="n" r="B60">
        <v>900000</v>
      </c>
    </row>
    <row spans="1:25" r="61">
      <c s="4" t="s" r="A61">
        <v>501</v>
      </c>
      <c s="6" t="n" r="L61">
        <v>28600000</v>
      </c>
    </row>
    <row spans="1:25" r="62">
      <c s="4" t="s" r="A62">
        <v>502</v>
      </c>
      <c s="5" t="n" r="L62">
        <v>36400000</v>
      </c>
      <c s="5" t="n" r="Q62">
        <v>36400000</v>
      </c>
      <c s="5" t="n" r="U62">
        <v>37200000</v>
      </c>
    </row>
    <row spans="1:25" r="63">
      <c s="4" t="s" r="A63">
        <v>507</v>
      </c>
      <c s="4" t="s" r="B63">
        <v>531</v>
      </c>
      <c s="4" t="s" r="R63">
        <v>531</v>
      </c>
    </row>
    <row spans="1:25" r="64">
      <c s="4" t="s" r="A64">
        <v>510</v>
      </c>
      <c s="4" t="s" r="U64">
        <v>532</v>
      </c>
    </row>
    <row spans="1:25" r="65">
      <c s="4" t="s" r="A65">
        <v>533</v>
      </c>
    </row>
    <row spans="1:25" r="66">
      <c s="3" t="s" r="A66">
        <v>489</v>
      </c>
    </row>
    <row spans="1:25" r="67">
      <c s="4" t="s" r="A67">
        <v>41</v>
      </c>
      <c s="6" t="n" r="C67">
        <v>33805000</v>
      </c>
      <c s="6" t="n" r="L67">
        <v>38127000</v>
      </c>
      <c s="6" t="n" r="Q67">
        <v>38127000</v>
      </c>
      <c s="5" t="n" r="S67">
        <v>33805000</v>
      </c>
    </row>
    <row spans="1:25" r="68">
      <c s="4" t="s" r="A68">
        <v>507</v>
      </c>
      <c s="4" t="s" r="F68">
        <v>534</v>
      </c>
      <c s="4" t="s" r="J68">
        <v>535</v>
      </c>
      <c s="4" t="s" r="L68">
        <v>536</v>
      </c>
      <c s="4" t="s" r="Q68">
        <v>536</v>
      </c>
      <c s="4" t="s" r="X68">
        <v>537</v>
      </c>
    </row>
    <row spans="1:25" r="69">
      <c s="4" t="s" r="A69">
        <v>522</v>
      </c>
      <c s="6" t="n" r="H69">
        <v>0</v>
      </c>
      <c s="6" t="n" r="Q69">
        <v>726000</v>
      </c>
      <c s="5" t="n" r="S69">
        <v>830000</v>
      </c>
      <c s="5" t="n" r="T69">
        <v>890000</v>
      </c>
    </row>
    <row spans="1:25" r="70">
      <c s="4" t="s" r="A70">
        <v>491</v>
      </c>
      <c s="6" t="n" r="Q70">
        <v>4270000</v>
      </c>
      <c s="5" t="n" r="S70">
        <v>4009000</v>
      </c>
      <c s="5" t="n" r="T70">
        <v>3832000</v>
      </c>
    </row>
    <row spans="1:25" r="71">
      <c s="4" t="s" r="A71">
        <v>538</v>
      </c>
      <c s="5" t="n" r="J71">
        <v>4500000</v>
      </c>
    </row>
    <row spans="1:25" r="72">
      <c s="4" t="s" r="A72">
        <v>539</v>
      </c>
      <c s="6" t="n" r="J72">
        <v>9000000</v>
      </c>
    </row>
    <row spans="1:25" r="73">
      <c s="4" t="s" r="A73">
        <v>492</v>
      </c>
      <c s="5" t="n" r="D73">
        <v>226700000</v>
      </c>
      <c s="5" t="n" r="H73">
        <v>180000000</v>
      </c>
      <c s="5" t="n" r="M73">
        <v>226700000</v>
      </c>
    </row>
    <row spans="1:25" r="74">
      <c s="4" t="s" r="A74">
        <v>502</v>
      </c>
      <c s="5" t="n" r="D74">
        <v>30300000</v>
      </c>
      <c s="5" t="n" r="H74">
        <v>35400000</v>
      </c>
      <c s="5" t="n" r="L74">
        <v>30300000</v>
      </c>
      <c s="5" t="n" r="M74">
        <v>30300000</v>
      </c>
      <c s="5" t="n" r="Q74">
        <v>30300000</v>
      </c>
    </row>
    <row spans="1:25" r="75">
      <c s="4" t="s" r="A75">
        <v>504</v>
      </c>
      <c s="5" t="n" r="D75">
        <v>37200000</v>
      </c>
      <c s="5" t="n" r="F75">
        <v>9500000</v>
      </c>
    </row>
    <row spans="1:25" r="76">
      <c s="4" t="s" r="A76">
        <v>505</v>
      </c>
      <c s="8" t="n" r="D76">
        <v>3.14</v>
      </c>
      <c s="8" t="n" r="M76">
        <v>3.14</v>
      </c>
    </row>
    <row spans="1:25" r="77">
      <c s="4" t="s" r="A77">
        <v>540</v>
      </c>
      <c s="5" t="n" r="D77">
        <v>5100000</v>
      </c>
    </row>
    <row spans="1:25" r="78">
      <c s="4" t="s" r="A78">
        <v>541</v>
      </c>
      <c s="6" t="n" r="M78">
        <v>15100000</v>
      </c>
    </row>
    <row spans="1:25" r="79">
      <c s="4" t="s" r="A79">
        <v>494</v>
      </c>
      <c s="5" t="n" r="M79">
        <v>1000000</v>
      </c>
    </row>
    <row spans="1:25" r="80">
      <c s="3" t="s" r="A80">
        <v>526</v>
      </c>
    </row>
    <row spans="1:25" r="81">
      <c s="4" t="s" r="A81">
        <v>79</v>
      </c>
      <c s="6" t="n" r="P81">
        <v>75480000</v>
      </c>
      <c s="6" t="n" r="R81">
        <v>105887000</v>
      </c>
      <c s="5" t="n" r="T81">
        <v>57340000</v>
      </c>
    </row>
    <row spans="1:25" r="82">
      <c s="4" t="s" r="A82">
        <v>81</v>
      </c>
      <c s="5" t="n" r="P82">
        <v>40909000</v>
      </c>
      <c s="5" t="n" r="R82">
        <v>55114000</v>
      </c>
      <c s="5" t="n" r="T82">
        <v>31348000</v>
      </c>
    </row>
    <row spans="1:25" r="83">
      <c s="4" t="s" r="A83">
        <v>87</v>
      </c>
      <c s="5" t="n" r="P83">
        <v>26428000</v>
      </c>
      <c s="5" t="n" r="R83">
        <v>27799000</v>
      </c>
      <c s="5" t="n" r="T83">
        <v>23742000</v>
      </c>
    </row>
    <row spans="1:25" r="84">
      <c s="4" t="s" r="A84">
        <v>94</v>
      </c>
      <c s="5" t="n" r="P84">
        <v>23055000</v>
      </c>
      <c s="5" t="n" r="R84">
        <v>31986000</v>
      </c>
      <c s="5" t="n" r="T84">
        <v>20520000</v>
      </c>
    </row>
    <row spans="1:25" r="85">
      <c s="3" t="s" r="A85">
        <v>496</v>
      </c>
    </row>
    <row spans="1:25" r="86">
      <c s="4" t="s" r="A86">
        <v>527</v>
      </c>
      <c s="6" t="n" r="B86">
        <v>121325000</v>
      </c>
      <c s="5" t="n" r="P86">
        <v>221547000</v>
      </c>
      <c s="5" t="n" r="R86">
        <v>121325000</v>
      </c>
    </row>
    <row spans="1:25" r="87">
      <c s="4" t="s" r="A87">
        <v>528</v>
      </c>
      <c s="5" t="n" r="B87">
        <v>222534000</v>
      </c>
      <c s="5" t="n" r="P87">
        <v>134482000</v>
      </c>
      <c s="5" t="n" r="R87">
        <v>222534000</v>
      </c>
    </row>
    <row spans="1:25" r="88">
      <c s="4" t="s" r="A88">
        <v>529</v>
      </c>
      <c s="5" t="n" r="B88">
        <v>38357000</v>
      </c>
      <c s="5" t="n" r="P88">
        <v>96570000</v>
      </c>
      <c s="5" t="n" r="R88">
        <v>38357000</v>
      </c>
    </row>
    <row spans="1:25" r="89">
      <c s="4" t="s" r="A89">
        <v>542</v>
      </c>
      <c s="6" t="n" r="B89">
        <v>19121000</v>
      </c>
      <c s="6" t="n" r="P89">
        <v>3000</v>
      </c>
      <c s="6" t="n" r="R89">
        <v>19121000</v>
      </c>
    </row>
    <row spans="1:25" r="90">
      <c s="4" t="s" r="A90">
        <v>543</v>
      </c>
    </row>
    <row spans="1:25" r="91">
      <c s="3" t="s" r="A91">
        <v>489</v>
      </c>
    </row>
    <row spans="1:25" r="92">
      <c s="4" t="s" r="A92">
        <v>493</v>
      </c>
      <c s="5" t="n" r="M92">
        <v>14100000</v>
      </c>
    </row>
    <row spans="1:25" r="93">
      <c s="4" t="s" r="A93">
        <v>544</v>
      </c>
    </row>
    <row spans="1:25" r="94">
      <c s="3" t="s" r="A94">
        <v>489</v>
      </c>
    </row>
    <row spans="1:25" r="95">
      <c s="4" t="s" r="A95">
        <v>493</v>
      </c>
      <c s="5" t="n" r="M95">
        <v>9700000</v>
      </c>
    </row>
    <row spans="1:25" r="96">
      <c s="4" t="s" r="A96">
        <v>545</v>
      </c>
    </row>
    <row spans="1:25" r="97">
      <c s="3" t="s" r="A97">
        <v>489</v>
      </c>
    </row>
    <row spans="1:25" r="98">
      <c s="4" t="s" r="A98">
        <v>493</v>
      </c>
      <c s="6" t="n" r="M98">
        <v>23800000</v>
      </c>
    </row>
    <row spans="1:25" r="99">
      <c s="4" t="s" r="A99">
        <v>546</v>
      </c>
    </row>
    <row spans="1:25" r="100">
      <c s="3" t="s" r="A100">
        <v>489</v>
      </c>
    </row>
    <row spans="1:25" r="101">
      <c s="4" t="s" r="A101">
        <v>538</v>
      </c>
      <c s="5" t="n" r="E101">
        <v>115481</v>
      </c>
      <c s="5" t="n" r="G101">
        <v>95570</v>
      </c>
      <c s="5" t="n" r="I101">
        <v>996250</v>
      </c>
    </row>
    <row spans="1:25" r="102">
      <c s="4" t="s" r="A102">
        <v>507</v>
      </c>
      <c s="4" t="s" r="I102">
        <v>547</v>
      </c>
      <c s="4" t="s" r="N102">
        <v>548</v>
      </c>
    </row>
    <row spans="1:25" r="103">
      <c s="4" t="s" r="A103">
        <v>549</v>
      </c>
      <c s="6" t="n" r="E103">
        <v>421000</v>
      </c>
      <c s="6" t="n" r="G103">
        <v>282000</v>
      </c>
    </row>
    <row spans="1:25" r="104">
      <c s="4" t="s" r="A104">
        <v>550</v>
      </c>
      <c s="6" t="n" r="S104">
        <v>566000</v>
      </c>
      <c s="6" t="n" r="T104">
        <v>859000</v>
      </c>
    </row>
    <row spans="1:25" r="105">
      <c s="4" t="s" r="A105">
        <v>551</v>
      </c>
    </row>
    <row spans="1:25" r="106">
      <c s="3" t="s" r="A106">
        <v>489</v>
      </c>
    </row>
    <row spans="1:25" r="107">
      <c s="4" t="s" r="A107">
        <v>495</v>
      </c>
      <c s="6" t="n" r="N107">
        <v>2000000</v>
      </c>
    </row>
    <row spans="1:25" r="108">
      <c s="4" t="s" r="A108">
        <v>552</v>
      </c>
    </row>
    <row spans="1:25" r="109">
      <c s="3" t="s" r="A109">
        <v>489</v>
      </c>
    </row>
    <row spans="1:25" r="110">
      <c s="4" t="s" r="A110">
        <v>507</v>
      </c>
      <c s="4" t="s" r="Y110">
        <v>553</v>
      </c>
    </row>
  </sheetData>
  <mergeCells count="4">
    <mergeCell ref="A1:A2"/>
    <mergeCell ref="B1:K1"/>
    <mergeCell ref="L1:O1"/>
    <mergeCell ref="Q1:T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1</v>
      </c>
      <c s="2" t="s" r="B1">
        <v>1</v>
      </c>
    </row>
    <row spans="1:4" r="2">
      <c s="2" t="s" r="B2">
        <v>2</v>
      </c>
      <c s="2" t="s" r="C2">
        <v>30</v>
      </c>
      <c s="2" t="s" r="D2">
        <v>77</v>
      </c>
    </row>
    <row spans="1:4" r="3">
      <c s="3" t="s" r="A3">
        <v>102</v>
      </c>
    </row>
    <row spans="1:4" r="4">
      <c s="4" t="s" r="A4">
        <v>94</v>
      </c>
      <c s="6" t="n" r="B4">
        <v>93390</v>
      </c>
      <c s="6" t="n" r="C4">
        <v>94997</v>
      </c>
      <c s="6" t="n" r="D4">
        <v>42902</v>
      </c>
    </row>
    <row spans="1:4" r="5">
      <c s="3" t="s" r="A5">
        <v>103</v>
      </c>
    </row>
    <row spans="1:4" r="6">
      <c s="4" t="s" r="A6">
        <v>104</v>
      </c>
      <c s="5" t="n" r="B6">
        <v>14</v>
      </c>
      <c s="5" t="n" r="C6">
        <v>35</v>
      </c>
      <c s="5" t="n" r="D6">
        <v>280</v>
      </c>
    </row>
    <row spans="1:4" r="7">
      <c s="4" t="s" r="A7">
        <v>105</v>
      </c>
      <c s="5" t="n" r="C7">
        <v>-665</v>
      </c>
    </row>
    <row spans="1:4" r="8">
      <c s="4" t="s" r="A8">
        <v>106</v>
      </c>
      <c s="5" t="n" r="B8">
        <v>14</v>
      </c>
      <c s="5" t="n" r="C8">
        <v>-630</v>
      </c>
      <c s="5" t="n" r="D8">
        <v>280</v>
      </c>
    </row>
    <row spans="1:4" r="9">
      <c s="4" t="s" r="A9">
        <v>107</v>
      </c>
      <c s="5" t="n" r="B9">
        <v>38254</v>
      </c>
      <c s="5" t="n" r="C9">
        <v>343</v>
      </c>
      <c s="5" t="n" r="D9">
        <v>691</v>
      </c>
    </row>
    <row spans="1:4" r="10">
      <c s="4" t="s" r="A10">
        <v>108</v>
      </c>
      <c s="5" t="n" r="B10">
        <v>-577</v>
      </c>
      <c s="5" t="n" r="C10">
        <v>-1287</v>
      </c>
      <c s="5" t="n" r="D10">
        <v>11</v>
      </c>
    </row>
    <row spans="1:4" r="11">
      <c s="4" t="s" r="A11">
        <v>109</v>
      </c>
      <c s="5" t="n" r="B11">
        <v>37677</v>
      </c>
      <c s="5" t="n" r="C11">
        <v>-944</v>
      </c>
      <c s="5" t="n" r="D11">
        <v>702</v>
      </c>
    </row>
    <row spans="1:4" r="12">
      <c s="4" t="s" r="A12">
        <v>110</v>
      </c>
      <c s="5" t="n" r="B12">
        <v>37691</v>
      </c>
      <c s="5" t="n" r="C12">
        <v>-1574</v>
      </c>
      <c s="5" t="n" r="D12">
        <v>982</v>
      </c>
    </row>
    <row spans="1:4" r="13">
      <c s="4" t="s" r="A13">
        <v>111</v>
      </c>
      <c s="6" t="n" r="B13">
        <v>131081</v>
      </c>
      <c s="6" t="n" r="C13">
        <v>93423</v>
      </c>
      <c s="6" t="n" r="D13">
        <v>438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s>
  <sheetData>
    <row spans="1:5" r="1">
      <c s="1" t="s" r="A1">
        <v>554</v>
      </c>
      <c s="2" t="s" r="B1">
        <v>470</v>
      </c>
      <c s="2" t="s" r="C1">
        <v>1</v>
      </c>
    </row>
    <row spans="1:5" r="2">
      <c s="2" t="s" r="B2">
        <v>473</v>
      </c>
      <c s="2" t="s" r="C2">
        <v>2</v>
      </c>
      <c s="2" t="s" r="D2">
        <v>30</v>
      </c>
      <c s="2" t="s" r="E2">
        <v>77</v>
      </c>
    </row>
    <row spans="1:5" r="3">
      <c s="3" t="s" r="A3">
        <v>555</v>
      </c>
    </row>
    <row spans="1:5" r="4">
      <c s="4" t="s" r="A4">
        <v>556</v>
      </c>
      <c s="6" t="n" r="C4">
        <v>0</v>
      </c>
      <c s="6" t="n" r="D4">
        <v>0</v>
      </c>
    </row>
    <row spans="1:5" r="5">
      <c s="4" t="s" r="A5">
        <v>557</v>
      </c>
      <c s="5" t="n" r="C5">
        <v>10227000</v>
      </c>
      <c s="5" t="n" r="D5">
        <v>10227000</v>
      </c>
    </row>
    <row spans="1:5" r="6">
      <c s="4" t="s" r="A6">
        <v>558</v>
      </c>
      <c s="5" t="n" r="C6">
        <v>10227000</v>
      </c>
      <c s="5" t="n" r="D6">
        <v>10227000</v>
      </c>
      <c s="6" t="n" r="E6">
        <v>10227000</v>
      </c>
    </row>
    <row spans="1:5" r="7">
      <c s="3" t="s" r="A7">
        <v>559</v>
      </c>
    </row>
    <row spans="1:5" r="8">
      <c s="4" t="s" r="A8">
        <v>560</v>
      </c>
      <c s="5" t="n" r="C8">
        <v>138906000</v>
      </c>
      <c s="5" t="n" r="D8">
        <v>138906000</v>
      </c>
    </row>
    <row spans="1:5" r="9">
      <c s="4" t="s" r="A9">
        <v>561</v>
      </c>
      <c s="5" t="n" r="C9">
        <v>86619000</v>
      </c>
      <c s="5" t="n" r="D9">
        <v>72689000</v>
      </c>
    </row>
    <row spans="1:5" r="10">
      <c s="4" t="s" r="A10">
        <v>562</v>
      </c>
      <c s="5" t="n" r="C10">
        <v>52287000</v>
      </c>
      <c s="5" t="n" r="D10">
        <v>66217000</v>
      </c>
    </row>
    <row spans="1:5" r="11">
      <c s="3" t="s" r="A11">
        <v>563</v>
      </c>
    </row>
    <row spans="1:5" r="12">
      <c s="5" t="n" r="A12">
        <v>2016</v>
      </c>
      <c s="5" t="n" r="C12">
        <v>13753000</v>
      </c>
    </row>
    <row spans="1:5" r="13">
      <c s="5" t="n" r="A13">
        <v>2017</v>
      </c>
      <c s="5" t="n" r="C13">
        <v>13627000</v>
      </c>
    </row>
    <row spans="1:5" r="14">
      <c s="5" t="n" r="A14">
        <v>2018</v>
      </c>
      <c s="5" t="n" r="C14">
        <v>12546000</v>
      </c>
    </row>
    <row spans="1:5" r="15">
      <c s="5" t="n" r="A15">
        <v>2019</v>
      </c>
      <c s="5" t="n" r="C15">
        <v>3234000</v>
      </c>
    </row>
    <row spans="1:5" r="16">
      <c s="5" t="n" r="A16">
        <v>2020</v>
      </c>
      <c s="5" t="n" r="C16">
        <v>2434000</v>
      </c>
    </row>
    <row spans="1:5" r="17">
      <c s="4" t="s" r="A17">
        <v>564</v>
      </c>
      <c s="5" t="n" r="C17">
        <v>6693000</v>
      </c>
    </row>
    <row spans="1:5" r="18">
      <c s="4" t="s" r="A18">
        <v>118</v>
      </c>
      <c s="5" t="n" r="C18">
        <v>52287000</v>
      </c>
      <c s="5" t="n" r="D18">
        <v>66217000</v>
      </c>
    </row>
    <row spans="1:5" r="19">
      <c s="4" t="s" r="A19">
        <v>565</v>
      </c>
    </row>
    <row spans="1:5" r="20">
      <c s="3" t="s" r="A20">
        <v>559</v>
      </c>
    </row>
    <row spans="1:5" r="21">
      <c s="4" t="s" r="A21">
        <v>560</v>
      </c>
      <c s="5" t="n" r="C21">
        <v>65000000</v>
      </c>
      <c s="5" t="n" r="D21">
        <v>65000000</v>
      </c>
    </row>
    <row spans="1:5" r="22">
      <c s="4" t="s" r="A22">
        <v>561</v>
      </c>
      <c s="5" t="n" r="C22">
        <v>37917000</v>
      </c>
      <c s="5" t="n" r="D22">
        <v>28631000</v>
      </c>
    </row>
    <row spans="1:5" r="23">
      <c s="4" t="s" r="A23">
        <v>562</v>
      </c>
      <c s="5" t="n" r="C23">
        <v>27083000</v>
      </c>
      <c s="5" t="n" r="D23">
        <v>36369000</v>
      </c>
    </row>
    <row spans="1:5" r="24">
      <c s="3" t="s" r="A24">
        <v>566</v>
      </c>
    </row>
    <row spans="1:5" r="25">
      <c s="4" t="s" r="A25">
        <v>567</v>
      </c>
      <c s="5" t="n" r="C25">
        <v>9286000</v>
      </c>
      <c s="5" t="n" r="D25">
        <v>9286000</v>
      </c>
      <c s="5" t="n" r="E25">
        <v>9286000</v>
      </c>
    </row>
    <row spans="1:5" r="26">
      <c s="3" t="s" r="A26">
        <v>563</v>
      </c>
    </row>
    <row spans="1:5" r="27">
      <c s="4" t="s" r="A27">
        <v>118</v>
      </c>
      <c s="5" t="n" r="C27">
        <v>27083000</v>
      </c>
      <c s="5" t="n" r="D27">
        <v>36369000</v>
      </c>
    </row>
    <row spans="1:5" r="28">
      <c s="4" t="s" r="A28">
        <v>568</v>
      </c>
    </row>
    <row spans="1:5" r="29">
      <c s="3" t="s" r="A29">
        <v>559</v>
      </c>
    </row>
    <row spans="1:5" r="30">
      <c s="4" t="s" r="A30">
        <v>560</v>
      </c>
      <c s="5" t="n" r="C30">
        <v>36100000</v>
      </c>
      <c s="5" t="n" r="D30">
        <v>36100000</v>
      </c>
    </row>
    <row spans="1:5" r="31">
      <c s="4" t="s" r="A31">
        <v>561</v>
      </c>
      <c s="5" t="n" r="C31">
        <v>29923000</v>
      </c>
      <c s="5" t="n" r="D31">
        <v>27980000</v>
      </c>
    </row>
    <row spans="1:5" r="32">
      <c s="4" t="s" r="A32">
        <v>562</v>
      </c>
      <c s="5" t="n" r="C32">
        <v>6177000</v>
      </c>
      <c s="5" t="n" r="D32">
        <v>8120000</v>
      </c>
    </row>
    <row spans="1:5" r="33">
      <c s="3" t="s" r="A33">
        <v>563</v>
      </c>
    </row>
    <row spans="1:5" r="34">
      <c s="4" t="s" r="A34">
        <v>118</v>
      </c>
      <c s="5" t="n" r="C34">
        <v>6177000</v>
      </c>
      <c s="5" t="n" r="D34">
        <v>8120000</v>
      </c>
    </row>
    <row spans="1:5" r="35">
      <c s="4" t="s" r="A35">
        <v>569</v>
      </c>
    </row>
    <row spans="1:5" r="36">
      <c s="3" t="s" r="A36">
        <v>559</v>
      </c>
    </row>
    <row spans="1:5" r="37">
      <c s="4" t="s" r="A37">
        <v>570</v>
      </c>
      <c s="6" t="n" r="B37">
        <v>25400000</v>
      </c>
    </row>
    <row spans="1:5" r="38">
      <c s="4" t="s" r="A38">
        <v>571</v>
      </c>
      <c s="5" t="n" r="B38">
        <v>24600000</v>
      </c>
    </row>
    <row spans="1:5" r="39">
      <c s="4" t="s" r="A39">
        <v>572</v>
      </c>
      <c s="6" t="n" r="D39">
        <v>21900000</v>
      </c>
    </row>
    <row spans="1:5" r="40">
      <c s="4" t="s" r="A40">
        <v>573</v>
      </c>
      <c s="4" t="s" r="D40">
        <v>574</v>
      </c>
    </row>
    <row spans="1:5" r="41">
      <c s="4" t="s" r="A41">
        <v>560</v>
      </c>
      <c s="5" t="n" r="C41">
        <v>36066000</v>
      </c>
      <c s="6" t="n" r="D41">
        <v>36066000</v>
      </c>
    </row>
    <row spans="1:5" r="42">
      <c s="4" t="s" r="A42">
        <v>561</v>
      </c>
      <c s="5" t="n" r="C42">
        <v>17105000</v>
      </c>
      <c s="5" t="n" r="D42">
        <v>14438000</v>
      </c>
    </row>
    <row spans="1:5" r="43">
      <c s="4" t="s" r="A43">
        <v>562</v>
      </c>
      <c s="5" t="n" r="C43">
        <v>18961000</v>
      </c>
      <c s="5" t="n" r="D43">
        <v>21628000</v>
      </c>
    </row>
    <row spans="1:5" r="44">
      <c s="3" t="s" r="A44">
        <v>563</v>
      </c>
    </row>
    <row spans="1:5" r="45">
      <c s="4" t="s" r="A45">
        <v>118</v>
      </c>
      <c s="5" t="n" r="C45">
        <v>18961000</v>
      </c>
      <c s="5" t="n" r="D45">
        <v>21628000</v>
      </c>
    </row>
    <row spans="1:5" r="46">
      <c s="4" t="s" r="A46">
        <v>575</v>
      </c>
    </row>
    <row spans="1:5" r="47">
      <c s="3" t="s" r="A47">
        <v>559</v>
      </c>
    </row>
    <row spans="1:5" r="48">
      <c s="4" t="s" r="A48">
        <v>576</v>
      </c>
      <c s="6" t="n" r="B48">
        <v>2700000</v>
      </c>
    </row>
    <row spans="1:5" r="49">
      <c s="4" t="s" r="A49">
        <v>577</v>
      </c>
    </row>
    <row spans="1:5" r="50">
      <c s="3" t="s" r="A50">
        <v>559</v>
      </c>
    </row>
    <row spans="1:5" r="51">
      <c s="4" t="s" r="A51">
        <v>560</v>
      </c>
      <c s="5" t="n" r="C51">
        <v>1400000</v>
      </c>
      <c s="5" t="n" r="D51">
        <v>1400000</v>
      </c>
    </row>
    <row spans="1:5" r="52">
      <c s="4" t="s" r="A52">
        <v>561</v>
      </c>
      <c s="5" t="n" r="C52">
        <v>1400000</v>
      </c>
      <c s="5" t="n" r="D52">
        <v>1400000</v>
      </c>
    </row>
    <row spans="1:5" r="53">
      <c s="4" t="s" r="A53">
        <v>578</v>
      </c>
    </row>
    <row spans="1:5" r="54">
      <c s="3" t="s" r="A54">
        <v>559</v>
      </c>
    </row>
    <row spans="1:5" r="55">
      <c s="4" t="s" r="A55">
        <v>560</v>
      </c>
      <c s="5" t="n" r="C55">
        <v>340000</v>
      </c>
      <c s="5" t="n" r="D55">
        <v>340000</v>
      </c>
    </row>
    <row spans="1:5" r="56">
      <c s="4" t="s" r="A56">
        <v>561</v>
      </c>
      <c s="5" t="n" r="C56">
        <v>274000</v>
      </c>
      <c s="5" t="n" r="D56">
        <v>240000</v>
      </c>
    </row>
    <row spans="1:5" r="57">
      <c s="4" t="s" r="A57">
        <v>562</v>
      </c>
      <c s="5" t="n" r="C57">
        <v>66000</v>
      </c>
      <c s="5" t="n" r="D57">
        <v>100000</v>
      </c>
    </row>
    <row spans="1:5" r="58">
      <c s="3" t="s" r="A58">
        <v>563</v>
      </c>
    </row>
    <row spans="1:5" r="59">
      <c s="4" t="s" r="A59">
        <v>118</v>
      </c>
      <c s="5" t="n" r="C59">
        <v>66000</v>
      </c>
      <c s="5" t="n" r="D59">
        <v>100000</v>
      </c>
    </row>
    <row spans="1:5" r="60">
      <c s="4" t="s" r="A60">
        <v>579</v>
      </c>
    </row>
    <row spans="1:5" r="61">
      <c s="3" t="s" r="A61">
        <v>566</v>
      </c>
    </row>
    <row spans="1:5" r="62">
      <c s="4" t="s" r="A62">
        <v>567</v>
      </c>
      <c s="6" t="n" r="C62">
        <v>4644000</v>
      </c>
      <c s="6" t="n" r="D62">
        <v>3207000</v>
      </c>
      <c s="6" t="n" r="E62">
        <v>3638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14"/>
    <col customWidth="1" max="8" min="8" width="33"/>
    <col customWidth="1" max="9" min="9" width="33"/>
  </cols>
  <sheetData>
    <row spans="1:9" r="1">
      <c s="1" t="s" r="A1">
        <v>580</v>
      </c>
      <c s="2" t="s" r="B1">
        <v>581</v>
      </c>
      <c s="2" t="s" r="C1">
        <v>582</v>
      </c>
      <c s="2" t="s" r="D1">
        <v>583</v>
      </c>
      <c s="2" t="s" r="E1">
        <v>401</v>
      </c>
      <c s="2" t="s" r="F1">
        <v>402</v>
      </c>
      <c s="2" t="s" r="G1">
        <v>584</v>
      </c>
      <c s="2" t="s" r="H1">
        <v>585</v>
      </c>
      <c s="2" t="s" r="I1">
        <v>586</v>
      </c>
    </row>
    <row spans="1:9" r="2">
      <c s="3" t="s" r="A2">
        <v>587</v>
      </c>
    </row>
    <row spans="1:9" r="3">
      <c s="4" t="s" r="A3">
        <v>118</v>
      </c>
      <c s="6" t="n" r="E3">
        <v>35832</v>
      </c>
      <c s="6" t="n" r="I3">
        <v>32095</v>
      </c>
    </row>
    <row spans="1:9" r="4">
      <c s="4" t="s" r="A4">
        <v>588</v>
      </c>
      <c s="5" t="n" r="E4">
        <v>-3802</v>
      </c>
      <c s="5" t="n" r="I4">
        <v>-7096</v>
      </c>
    </row>
    <row spans="1:9" r="5">
      <c s="4" t="s" r="A5">
        <v>56</v>
      </c>
      <c s="5" t="n" r="E5">
        <v>32030</v>
      </c>
      <c s="5" t="n" r="I5">
        <v>24999</v>
      </c>
    </row>
    <row spans="1:9" r="6">
      <c s="3" t="s" r="A6">
        <v>589</v>
      </c>
    </row>
    <row spans="1:9" r="7">
      <c s="5" t="n" r="A7">
        <v>2016</v>
      </c>
      <c s="5" t="n" r="I7">
        <v>7096</v>
      </c>
    </row>
    <row spans="1:9" r="8">
      <c s="5" t="n" r="A8">
        <v>2017</v>
      </c>
      <c s="5" t="n" r="I8">
        <v>24999</v>
      </c>
    </row>
    <row spans="1:9" r="9">
      <c s="4" t="s" r="A9">
        <v>118</v>
      </c>
      <c s="5" t="n" r="E9">
        <v>35832</v>
      </c>
      <c s="5" t="n" r="I9">
        <v>32095</v>
      </c>
    </row>
    <row spans="1:9" r="10">
      <c s="4" t="s" r="A10">
        <v>590</v>
      </c>
      <c s="5" t="n" r="B10">
        <v>4</v>
      </c>
    </row>
    <row spans="1:9" r="11">
      <c s="3" t="s" r="A11">
        <v>591</v>
      </c>
    </row>
    <row spans="1:9" r="12">
      <c s="4" t="s" r="A12">
        <v>592</v>
      </c>
      <c s="5" t="n" r="E12">
        <v>2980</v>
      </c>
      <c s="6" t="n" r="I12">
        <v>2073</v>
      </c>
    </row>
    <row spans="1:9" r="13">
      <c s="3" t="s" r="A13">
        <v>593</v>
      </c>
    </row>
    <row spans="1:9" r="14">
      <c s="4" t="s" r="A14">
        <v>594</v>
      </c>
      <c s="5" t="n" r="H14">
        <v>1</v>
      </c>
      <c s="5" t="n" r="I14">
        <v>1</v>
      </c>
    </row>
    <row spans="1:9" r="15">
      <c s="4" t="s" r="A15">
        <v>595</v>
      </c>
      <c s="5" t="n" r="H15">
        <v>2</v>
      </c>
      <c s="5" t="n" r="I15">
        <v>2</v>
      </c>
    </row>
    <row spans="1:9" r="16">
      <c s="4" t="s" r="A16">
        <v>57</v>
      </c>
    </row>
    <row spans="1:9" r="17">
      <c s="3" t="s" r="A17">
        <v>591</v>
      </c>
    </row>
    <row spans="1:9" r="18">
      <c s="4" t="s" r="A18">
        <v>592</v>
      </c>
      <c s="5" t="n" r="E18">
        <v>2980</v>
      </c>
      <c s="6" t="n" r="I18">
        <v>2073</v>
      </c>
    </row>
    <row spans="1:9" r="19">
      <c s="4" t="s" r="A19">
        <v>91</v>
      </c>
    </row>
    <row spans="1:9" r="20">
      <c s="3" t="s" r="A20">
        <v>596</v>
      </c>
    </row>
    <row spans="1:9" r="21">
      <c s="4" t="s" r="A21">
        <v>597</v>
      </c>
      <c s="6" t="n" r="D21">
        <v>907</v>
      </c>
      <c s="5" t="n" r="E21">
        <v>1204</v>
      </c>
      <c s="6" t="n" r="F21">
        <v>625</v>
      </c>
    </row>
    <row spans="1:9" r="22">
      <c s="4" t="s" r="A22">
        <v>598</v>
      </c>
    </row>
    <row spans="1:9" r="23">
      <c s="3" t="s" r="A23">
        <v>587</v>
      </c>
    </row>
    <row spans="1:9" r="24">
      <c s="4" t="s" r="A24">
        <v>118</v>
      </c>
      <c s="5" t="n" r="E24">
        <v>23653</v>
      </c>
      <c s="5" t="n" r="I24">
        <v>23099</v>
      </c>
    </row>
    <row spans="1:9" r="25">
      <c s="3" t="s" r="A25">
        <v>589</v>
      </c>
    </row>
    <row spans="1:9" r="26">
      <c s="5" t="n" r="A26">
        <v>2016</v>
      </c>
      <c s="5" t="n" r="I26">
        <v>554</v>
      </c>
    </row>
    <row spans="1:9" r="27">
      <c s="5" t="n" r="A27">
        <v>2017</v>
      </c>
      <c s="5" t="n" r="I27">
        <v>22545</v>
      </c>
    </row>
    <row spans="1:9" r="28">
      <c s="4" t="s" r="A28">
        <v>118</v>
      </c>
      <c s="6" t="n" r="E28">
        <v>23653</v>
      </c>
      <c s="6" t="n" r="I28">
        <v>23099</v>
      </c>
    </row>
    <row spans="1:9" r="29">
      <c s="4" t="s" r="A29">
        <v>599</v>
      </c>
      <c s="6" t="n" r="B29">
        <v>27900</v>
      </c>
    </row>
    <row spans="1:9" r="30">
      <c s="4" t="s" r="A30">
        <v>600</v>
      </c>
      <c s="4" t="s" r="E30">
        <v>601</v>
      </c>
      <c s="4" t="s" r="H30">
        <v>601</v>
      </c>
      <c s="4" t="s" r="I30">
        <v>601</v>
      </c>
    </row>
    <row spans="1:9" r="31">
      <c s="4" t="s" r="A31">
        <v>602</v>
      </c>
      <c s="4" t="s" r="G31">
        <v>390</v>
      </c>
    </row>
    <row spans="1:9" r="32">
      <c s="4" t="s" r="A32">
        <v>603</v>
      </c>
      <c s="4" t="s" r="H32">
        <v>604</v>
      </c>
      <c s="4" t="s" r="I32">
        <v>604</v>
      </c>
    </row>
    <row spans="1:9" r="33">
      <c s="4" t="s" r="A33">
        <v>605</v>
      </c>
      <c s="4" t="s" r="H33">
        <v>606</v>
      </c>
      <c s="4" t="s" r="I33">
        <v>606</v>
      </c>
    </row>
    <row spans="1:9" r="34">
      <c s="4" t="s" r="A34">
        <v>607</v>
      </c>
    </row>
    <row spans="1:9" r="35">
      <c s="3" t="s" r="A35">
        <v>589</v>
      </c>
    </row>
    <row spans="1:9" r="36">
      <c s="4" t="s" r="A36">
        <v>608</v>
      </c>
      <c s="4" t="s" r="D36">
        <v>609</v>
      </c>
    </row>
    <row spans="1:9" r="37">
      <c s="4" t="s" r="A37">
        <v>610</v>
      </c>
      <c s="4" t="s" r="D37">
        <v>611</v>
      </c>
    </row>
    <row spans="1:9" r="38">
      <c s="4" t="s" r="A38">
        <v>612</v>
      </c>
    </row>
    <row spans="1:9" r="39">
      <c s="3" t="s" r="A39">
        <v>587</v>
      </c>
    </row>
    <row spans="1:9" r="40">
      <c s="4" t="s" r="A40">
        <v>118</v>
      </c>
      <c s="6" t="n" r="E40">
        <v>12179</v>
      </c>
      <c s="6" t="n" r="I40">
        <v>8996</v>
      </c>
    </row>
    <row spans="1:9" r="41">
      <c s="3" t="s" r="A41">
        <v>589</v>
      </c>
    </row>
    <row spans="1:9" r="42">
      <c s="5" t="n" r="A42">
        <v>2016</v>
      </c>
      <c s="5" t="n" r="I42">
        <v>6542</v>
      </c>
    </row>
    <row spans="1:9" r="43">
      <c s="5" t="n" r="A43">
        <v>2017</v>
      </c>
      <c s="5" t="n" r="I43">
        <v>2454</v>
      </c>
    </row>
    <row spans="1:9" r="44">
      <c s="4" t="s" r="A44">
        <v>118</v>
      </c>
      <c s="6" t="n" r="E44">
        <v>12179</v>
      </c>
      <c s="6" t="n" r="I44">
        <v>8996</v>
      </c>
    </row>
    <row spans="1:9" r="45">
      <c s="4" t="s" r="A45">
        <v>600</v>
      </c>
      <c s="4" t="s" r="E45">
        <v>613</v>
      </c>
      <c s="4" t="s" r="H45">
        <v>614</v>
      </c>
      <c s="4" t="s" r="I45">
        <v>614</v>
      </c>
    </row>
    <row spans="1:9" r="46">
      <c s="4" t="s" r="A46">
        <v>615</v>
      </c>
    </row>
    <row spans="1:9" r="47">
      <c s="3" t="s" r="A47">
        <v>589</v>
      </c>
    </row>
    <row spans="1:9" r="48">
      <c s="4" t="s" r="A48">
        <v>616</v>
      </c>
      <c s="10" t="n" r="H48">
        <v>55</v>
      </c>
      <c s="6" t="n" r="I48">
        <v>9000</v>
      </c>
    </row>
    <row spans="1:9" r="49">
      <c s="4" t="s" r="A49">
        <v>617</v>
      </c>
    </row>
    <row spans="1:9" r="50">
      <c s="3" t="s" r="A50">
        <v>589</v>
      </c>
    </row>
    <row spans="1:9" r="51">
      <c s="4" t="s" r="A51">
        <v>618</v>
      </c>
      <c s="6" t="n" r="C51">
        <v>12000</v>
      </c>
    </row>
    <row spans="1:9" r="52">
      <c s="4" t="s" r="A52">
        <v>619</v>
      </c>
      <c s="6" t="n" r="B52">
        <v>12000</v>
      </c>
    </row>
    <row spans="1:9" r="53">
      <c s="4" t="s" r="A53">
        <v>603</v>
      </c>
      <c s="4" t="s" r="H53">
        <v>620</v>
      </c>
      <c s="4" t="s" r="I53">
        <v>620</v>
      </c>
    </row>
    <row spans="1:9" r="54">
      <c s="4" t="s" r="A54">
        <v>605</v>
      </c>
      <c s="4" t="s" r="H54">
        <v>621</v>
      </c>
      <c s="4" t="s" r="I54">
        <v>62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t="s" r="A1">
        <v>622</v>
      </c>
      <c s="2" t="s" r="B1">
        <v>1</v>
      </c>
    </row>
    <row spans="1:5" r="2">
      <c s="2" t="s" r="B2">
        <v>2</v>
      </c>
      <c s="2" t="s" r="C2">
        <v>30</v>
      </c>
      <c s="2" t="s" r="D2">
        <v>77</v>
      </c>
      <c s="2" t="s" r="E2">
        <v>623</v>
      </c>
    </row>
    <row spans="1:5" r="3">
      <c s="3" t="s" r="A3">
        <v>624</v>
      </c>
    </row>
    <row spans="1:5" r="4">
      <c s="4" t="s" r="A4">
        <v>625</v>
      </c>
      <c s="6" t="n" r="B4">
        <v>5891</v>
      </c>
      <c s="6" t="n" r="C4">
        <v>5802</v>
      </c>
      <c s="6" t="n" r="D4">
        <v>7746</v>
      </c>
    </row>
    <row spans="1:5" r="5">
      <c s="4" t="s" r="A5">
        <v>626</v>
      </c>
      <c s="5" t="n" r="B5">
        <v>14</v>
      </c>
      <c s="5" t="n" r="C5">
        <v>17</v>
      </c>
      <c s="5" t="n" r="D5">
        <v>16</v>
      </c>
    </row>
    <row spans="1:5" r="6">
      <c s="4" t="s" r="A6">
        <v>627</v>
      </c>
      <c s="5" t="n" r="B6">
        <v>-10824</v>
      </c>
      <c s="5" t="n" r="C6">
        <v>-4315</v>
      </c>
      <c s="5" t="n" r="D6">
        <v>3863</v>
      </c>
    </row>
    <row spans="1:5" r="7">
      <c s="4" t="s" r="A7">
        <v>628</v>
      </c>
      <c s="5" t="n" r="B7">
        <v>-4919</v>
      </c>
      <c s="5" t="n" r="C7">
        <v>1504</v>
      </c>
      <c s="5" t="n" r="D7">
        <v>11625</v>
      </c>
    </row>
    <row spans="1:5" r="8">
      <c s="3" t="s" r="A8">
        <v>629</v>
      </c>
    </row>
    <row spans="1:5" r="9">
      <c s="4" t="s" r="A9">
        <v>625</v>
      </c>
      <c s="5" t="n" r="B9">
        <v>-3910</v>
      </c>
      <c s="5" t="n" r="C9">
        <v>6066</v>
      </c>
      <c s="5" t="n" r="D9">
        <v>-2261</v>
      </c>
    </row>
    <row spans="1:5" r="10">
      <c s="4" t="s" r="A10">
        <v>626</v>
      </c>
      <c s="5" t="n" r="B10">
        <v>22</v>
      </c>
      <c s="5" t="n" r="C10">
        <v>1832</v>
      </c>
      <c s="5" t="n" r="D10">
        <v>-837</v>
      </c>
    </row>
    <row spans="1:5" r="11">
      <c s="4" t="s" r="A11">
        <v>627</v>
      </c>
      <c s="5" t="n" r="B11">
        <v>-2686</v>
      </c>
      <c s="5" t="n" r="C11">
        <v>530</v>
      </c>
      <c s="5" t="n" r="D11">
        <v>-1265</v>
      </c>
    </row>
    <row spans="1:5" r="12">
      <c s="4" t="s" r="A12">
        <v>630</v>
      </c>
      <c s="5" t="n" r="B12">
        <v>-6574</v>
      </c>
      <c s="5" t="n" r="C12">
        <v>8428</v>
      </c>
      <c s="5" t="n" r="D12">
        <v>-4363</v>
      </c>
    </row>
    <row spans="1:5" r="13">
      <c s="4" t="s" r="A13">
        <v>631</v>
      </c>
      <c s="5" t="n" r="B13">
        <v>-11493</v>
      </c>
      <c s="5" t="n" r="C13">
        <v>9932</v>
      </c>
      <c s="5" t="n" r="D13">
        <v>7262</v>
      </c>
    </row>
    <row spans="1:5" r="14">
      <c s="3" t="s" r="A14">
        <v>632</v>
      </c>
    </row>
    <row spans="1:5" r="15">
      <c s="4" t="s" r="A15">
        <v>633</v>
      </c>
      <c s="5" t="n" r="B15">
        <v>-16332</v>
      </c>
      <c s="5" t="n" r="C15">
        <v>-16581</v>
      </c>
      <c s="5" t="n" r="D15">
        <v>-20996</v>
      </c>
    </row>
    <row spans="1:5" r="16">
      <c s="4" t="s" r="A16">
        <v>634</v>
      </c>
      <c s="5" t="n" r="B16">
        <v>98229</v>
      </c>
      <c s="5" t="n" r="C16">
        <v>121510</v>
      </c>
      <c s="5" t="n" r="D16">
        <v>71160</v>
      </c>
    </row>
    <row spans="1:5" r="17">
      <c s="4" t="s" r="A17">
        <v>92</v>
      </c>
      <c s="6" t="n" r="B17">
        <v>81897</v>
      </c>
      <c s="5" t="n" r="C17">
        <v>104929</v>
      </c>
      <c s="5" t="n" r="D17">
        <v>50164</v>
      </c>
    </row>
    <row spans="1:5" r="18">
      <c s="3" t="s" r="A18">
        <v>635</v>
      </c>
    </row>
    <row spans="1:5" r="19">
      <c s="4" t="s" r="A19">
        <v>636</v>
      </c>
      <c s="4" t="s" r="B19">
        <v>637</v>
      </c>
    </row>
    <row spans="1:5" r="20">
      <c s="4" t="s" r="A20">
        <v>638</v>
      </c>
      <c s="6" t="n" r="B20">
        <v>28663</v>
      </c>
      <c s="5" t="n" r="C20">
        <v>36725</v>
      </c>
      <c s="5" t="n" r="D20">
        <v>17557</v>
      </c>
    </row>
    <row spans="1:5" r="21">
      <c s="4" t="s" r="A21">
        <v>639</v>
      </c>
      <c s="5" t="n" r="B21">
        <v>36</v>
      </c>
      <c s="5" t="n" r="C21">
        <v>1849</v>
      </c>
      <c s="5" t="n" r="D21">
        <v>-868</v>
      </c>
    </row>
    <row spans="1:5" r="22">
      <c s="4" t="s" r="A22">
        <v>640</v>
      </c>
      <c s="5" t="n" r="B22">
        <v>-45613</v>
      </c>
      <c s="5" t="n" r="C22">
        <v>-32481</v>
      </c>
      <c s="5" t="n" r="D22">
        <v>-14843</v>
      </c>
    </row>
    <row spans="1:5" r="23">
      <c s="4" t="s" r="A23">
        <v>641</v>
      </c>
      <c s="5" t="n" r="B23">
        <v>6458</v>
      </c>
      <c s="5" t="n" r="C23">
        <v>6678</v>
      </c>
      <c s="5" t="n" r="D23">
        <v>7412</v>
      </c>
    </row>
    <row spans="1:5" r="24">
      <c s="4" t="s" r="A24">
        <v>642</v>
      </c>
      <c s="5" t="n" r="B24">
        <v>-3683</v>
      </c>
      <c s="5" t="n" r="C24">
        <v>-3691</v>
      </c>
      <c s="5" t="n" r="D24">
        <v>-3409</v>
      </c>
    </row>
    <row spans="1:5" r="25">
      <c s="4" t="s" r="A25">
        <v>643</v>
      </c>
      <c s="5" t="n" r="D25">
        <v>1184</v>
      </c>
    </row>
    <row spans="1:5" r="26">
      <c s="4" t="s" r="A26">
        <v>644</v>
      </c>
      <c s="5" t="n" r="B26">
        <v>1278</v>
      </c>
      <c s="5" t="n" r="C26">
        <v>554</v>
      </c>
      <c s="5" t="n" r="D26">
        <v>175</v>
      </c>
    </row>
    <row spans="1:5" r="27">
      <c s="4" t="s" r="A27">
        <v>645</v>
      </c>
      <c s="5" t="n" r="B27">
        <v>1143</v>
      </c>
    </row>
    <row spans="1:5" r="28">
      <c s="4" t="s" r="A28">
        <v>459</v>
      </c>
      <c s="5" t="n" r="B28">
        <v>225</v>
      </c>
      <c s="5" t="n" r="C28">
        <v>298</v>
      </c>
      <c s="5" t="n" r="D28">
        <v>54</v>
      </c>
    </row>
    <row spans="1:5" r="29">
      <c s="4" t="s" r="A29">
        <v>631</v>
      </c>
      <c s="6" t="n" r="B29">
        <v>-11493</v>
      </c>
      <c s="6" t="n" r="C29">
        <v>9932</v>
      </c>
      <c s="6" t="n" r="D29">
        <v>7262</v>
      </c>
    </row>
    <row spans="1:5" r="30">
      <c s="3" t="s" r="A30">
        <v>646</v>
      </c>
    </row>
    <row spans="1:5" r="31">
      <c s="4" t="s" r="A31">
        <v>647</v>
      </c>
      <c s="4" t="s" r="B31">
        <v>648</v>
      </c>
      <c s="4" t="s" r="C31">
        <v>648</v>
      </c>
      <c s="4" t="s" r="D31">
        <v>648</v>
      </c>
    </row>
    <row spans="1:5" r="32">
      <c s="4" t="s" r="A32">
        <v>649</v>
      </c>
      <c s="6" t="n" r="B32">
        <v>15288</v>
      </c>
      <c s="6" t="n" r="C32">
        <v>8507</v>
      </c>
      <c s="6" t="n" r="D32">
        <v>3123</v>
      </c>
    </row>
    <row spans="1:5" r="33">
      <c s="4" t="s" r="A33">
        <v>55</v>
      </c>
      <c s="5" t="n" r="B33">
        <v>55150</v>
      </c>
      <c s="5" t="n" r="C33">
        <v>86498</v>
      </c>
    </row>
    <row spans="1:5" r="34">
      <c s="4" t="s" r="A34">
        <v>462</v>
      </c>
      <c s="5" t="n" r="B34">
        <v>20232</v>
      </c>
      <c s="5" t="n" r="C34">
        <v>3731</v>
      </c>
    </row>
    <row spans="1:5" r="35">
      <c s="3" t="s" r="A35">
        <v>650</v>
      </c>
    </row>
    <row spans="1:5" r="36">
      <c s="4" t="s" r="A36">
        <v>642</v>
      </c>
      <c s="5" t="n" r="B36">
        <v>14863</v>
      </c>
      <c s="5" t="n" r="C36">
        <v>28589</v>
      </c>
    </row>
    <row spans="1:5" r="37">
      <c s="4" t="s" r="A37">
        <v>651</v>
      </c>
      <c s="5" t="n" r="B37">
        <v>1476</v>
      </c>
      <c s="5" t="n" r="C37">
        <v>3099</v>
      </c>
    </row>
    <row spans="1:5" r="38">
      <c s="4" t="s" r="A38">
        <v>652</v>
      </c>
      <c s="5" t="n" r="B38">
        <v>8046</v>
      </c>
      <c s="5" t="n" r="C38">
        <v>7406</v>
      </c>
    </row>
    <row spans="1:5" r="39">
      <c s="4" t="s" r="A39">
        <v>653</v>
      </c>
      <c s="5" t="n" r="B39">
        <v>-726</v>
      </c>
      <c s="5" t="n" r="C39">
        <v>-1044</v>
      </c>
    </row>
    <row spans="1:5" r="40">
      <c s="4" t="s" r="A40">
        <v>654</v>
      </c>
      <c s="5" t="n" r="B40">
        <v>794</v>
      </c>
      <c s="5" t="n" r="C40">
        <v>533</v>
      </c>
    </row>
    <row spans="1:5" r="41">
      <c s="4" t="s" r="A41">
        <v>655</v>
      </c>
      <c s="5" t="n" r="B41">
        <v>6132</v>
      </c>
      <c s="5" t="n" r="C41">
        <v>6174</v>
      </c>
    </row>
    <row spans="1:5" r="42">
      <c s="4" t="s" r="A42">
        <v>656</v>
      </c>
      <c s="5" t="n" r="B42">
        <v>32037</v>
      </c>
      <c s="5" t="n" r="C42">
        <v>46845</v>
      </c>
    </row>
    <row spans="1:5" r="43">
      <c s="4" t="s" r="A43">
        <v>657</v>
      </c>
      <c s="5" t="n" r="B43">
        <v>-14928</v>
      </c>
      <c s="5" t="n" r="C43">
        <v>-17326</v>
      </c>
    </row>
    <row spans="1:5" r="44">
      <c s="4" t="s" r="A44">
        <v>658</v>
      </c>
      <c s="5" t="n" r="B44">
        <v>17109</v>
      </c>
      <c s="5" t="n" r="C44">
        <v>29519</v>
      </c>
    </row>
    <row spans="1:5" r="45">
      <c s="3" t="s" r="A45">
        <v>659</v>
      </c>
    </row>
    <row spans="1:5" r="46">
      <c s="4" t="s" r="A46">
        <v>660</v>
      </c>
      <c s="5" t="n" r="B46">
        <v>-24111</v>
      </c>
      <c s="5" t="n" r="C46">
        <v>-25771</v>
      </c>
    </row>
    <row spans="1:5" r="47">
      <c s="4" t="s" r="A47">
        <v>661</v>
      </c>
      <c s="5" t="n" r="B47">
        <v>-5852</v>
      </c>
    </row>
    <row spans="1:5" r="48">
      <c s="4" t="s" r="A48">
        <v>459</v>
      </c>
      <c s="5" t="n" r="B48">
        <v>-1916</v>
      </c>
      <c s="5" t="n" r="C48">
        <v>-2122</v>
      </c>
    </row>
    <row spans="1:5" r="49">
      <c s="4" t="s" r="A49">
        <v>662</v>
      </c>
      <c s="5" t="n" r="B49">
        <v>-31879</v>
      </c>
      <c s="5" t="n" r="C49">
        <v>-27893</v>
      </c>
    </row>
    <row spans="1:5" r="50">
      <c s="4" t="s" r="A50">
        <v>663</v>
      </c>
      <c s="5" t="n" r="B50">
        <v>-14770</v>
      </c>
      <c s="5" t="n" r="C50">
        <v>1626</v>
      </c>
    </row>
    <row spans="1:5" r="51">
      <c s="3" t="s" r="A51">
        <v>664</v>
      </c>
    </row>
    <row spans="1:5" r="52">
      <c s="4" t="s" r="A52">
        <v>665</v>
      </c>
      <c s="5" t="n" r="B52">
        <v>17900</v>
      </c>
      <c s="6" t="n" r="C52">
        <v>18700</v>
      </c>
    </row>
    <row spans="1:5" r="53">
      <c s="4" t="s" r="A53">
        <v>627</v>
      </c>
    </row>
    <row spans="1:5" r="54">
      <c s="3" t="s" r="A54">
        <v>646</v>
      </c>
    </row>
    <row spans="1:5" r="55">
      <c s="4" t="s" r="A55">
        <v>649</v>
      </c>
      <c s="6" t="n" r="B55">
        <v>21600</v>
      </c>
    </row>
    <row spans="1:5" r="56">
      <c s="4" t="s" r="A56">
        <v>666</v>
      </c>
    </row>
    <row spans="1:5" r="57">
      <c s="3" t="s" r="A57">
        <v>646</v>
      </c>
    </row>
    <row spans="1:5" r="58">
      <c s="4" t="s" r="A58">
        <v>55</v>
      </c>
      <c s="6" t="n" r="E58">
        <v>-13300</v>
      </c>
    </row>
    <row spans="1:5" r="59">
      <c s="4" t="s" r="A59">
        <v>462</v>
      </c>
      <c s="6" t="n" r="E59">
        <v>133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67</v>
      </c>
      <c s="2" t="s" r="B1">
        <v>1</v>
      </c>
    </row>
    <row spans="1:3" r="2">
      <c s="2" t="s" r="B2">
        <v>2</v>
      </c>
      <c s="2" t="s" r="C2">
        <v>30</v>
      </c>
    </row>
    <row spans="1:3" r="3">
      <c s="3" t="s" r="A3">
        <v>642</v>
      </c>
    </row>
    <row spans="1:3" r="4">
      <c s="4" t="s" r="A4">
        <v>668</v>
      </c>
      <c s="9" t="n" r="B4">
        <v>565.2</v>
      </c>
    </row>
    <row spans="1:3" r="5">
      <c s="4" t="s" r="A5">
        <v>669</v>
      </c>
    </row>
    <row spans="1:3" r="6">
      <c s="3" t="s" r="A6">
        <v>642</v>
      </c>
    </row>
    <row spans="1:3" r="7">
      <c s="4" t="s" r="A7">
        <v>670</v>
      </c>
      <c s="11" t="n" r="B7">
        <v>14.9</v>
      </c>
      <c s="9" t="n" r="C7">
        <v>17.3</v>
      </c>
    </row>
    <row spans="1:3" r="8">
      <c s="4" t="s" r="A8">
        <v>642</v>
      </c>
      <c s="11" t="n" r="B8">
        <v>40.5</v>
      </c>
    </row>
    <row spans="1:3" r="9">
      <c s="4" t="s" r="A9">
        <v>671</v>
      </c>
    </row>
    <row spans="1:3" r="10">
      <c s="3" t="s" r="A10">
        <v>642</v>
      </c>
    </row>
    <row spans="1:3" r="11">
      <c s="4" t="s" r="A11">
        <v>642</v>
      </c>
      <c s="9" t="n" r="B11">
        <v>3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21"/>
  </cols>
  <sheetData>
    <row spans="1:2" r="1">
      <c s="1" t="s" r="A1">
        <v>672</v>
      </c>
      <c s="2" t="s" r="B1">
        <v>583</v>
      </c>
    </row>
    <row spans="1:2" r="2">
      <c s="4" t="s" r="A2">
        <v>673</v>
      </c>
    </row>
    <row spans="1:2" r="3">
      <c s="3" t="s" r="A3">
        <v>674</v>
      </c>
    </row>
    <row spans="1:2" r="4">
      <c s="4" t="s" r="A4">
        <v>675</v>
      </c>
      <c s="9" t="n" r="B4">
        <v>3.1</v>
      </c>
    </row>
    <row spans="1:2" r="5">
      <c s="4" t="s" r="A5">
        <v>676</v>
      </c>
    </row>
    <row spans="1:2" r="6">
      <c s="3" t="s" r="A6">
        <v>674</v>
      </c>
    </row>
    <row spans="1:2" r="7">
      <c s="4" t="s" r="A7">
        <v>675</v>
      </c>
      <c s="9" t="n" r="B7">
        <v>31.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77</v>
      </c>
      <c s="2" t="s" r="B1">
        <v>1</v>
      </c>
    </row>
    <row spans="1:4" r="2">
      <c s="2" t="s" r="B2">
        <v>2</v>
      </c>
      <c s="2" t="s" r="C2">
        <v>30</v>
      </c>
      <c s="2" t="s" r="D2">
        <v>77</v>
      </c>
    </row>
    <row spans="1:4" r="3">
      <c s="3" t="s" r="A3">
        <v>678</v>
      </c>
    </row>
    <row spans="1:4" r="4">
      <c s="4" t="s" r="A4">
        <v>679</v>
      </c>
      <c s="6" t="n" r="B4">
        <v>84231000</v>
      </c>
      <c s="6" t="n" r="C4">
        <v>90561000</v>
      </c>
      <c s="6" t="n" r="D4">
        <v>87433000</v>
      </c>
    </row>
    <row spans="1:4" r="5">
      <c s="4" t="s" r="A5">
        <v>680</v>
      </c>
      <c s="5" t="n" r="B5">
        <v>5493000</v>
      </c>
      <c s="5" t="n" r="C5">
        <v>4345000</v>
      </c>
      <c s="5" t="n" r="D5">
        <v>6288000</v>
      </c>
    </row>
    <row spans="1:4" r="6">
      <c s="4" t="s" r="A6">
        <v>681</v>
      </c>
      <c s="5" t="n" r="B6">
        <v>-15288000</v>
      </c>
      <c s="5" t="n" r="C6">
        <v>-8507000</v>
      </c>
      <c s="5" t="n" r="D6">
        <v>-3123000</v>
      </c>
    </row>
    <row spans="1:4" r="7">
      <c s="4" t="s" r="A7">
        <v>682</v>
      </c>
      <c s="5" t="n" r="B7">
        <v>-4631000</v>
      </c>
    </row>
    <row spans="1:4" r="8">
      <c s="4" t="s" r="A8">
        <v>683</v>
      </c>
      <c s="5" t="n" r="B8">
        <v>6675000</v>
      </c>
      <c s="5" t="n" r="C8">
        <v>1363000</v>
      </c>
      <c s="5" t="n" r="D8">
        <v>422000</v>
      </c>
    </row>
    <row spans="1:4" r="9">
      <c s="4" t="s" r="A9">
        <v>684</v>
      </c>
      <c s="5" t="n" r="C9">
        <v>-3531000</v>
      </c>
      <c s="5" t="n" r="D9">
        <v>-459000</v>
      </c>
    </row>
    <row spans="1:4" r="10">
      <c s="4" t="s" r="A10">
        <v>685</v>
      </c>
      <c s="5" t="n" r="B10">
        <v>76480000</v>
      </c>
      <c s="5" t="n" r="C10">
        <v>84231000</v>
      </c>
      <c s="5" t="n" r="D10">
        <v>90561000</v>
      </c>
    </row>
    <row spans="1:4" r="11">
      <c s="3" t="s" r="A11">
        <v>686</v>
      </c>
    </row>
    <row spans="1:4" r="12">
      <c s="4" t="s" r="A12">
        <v>687</v>
      </c>
      <c s="5" t="n" r="B12">
        <v>35260000</v>
      </c>
      <c s="5" t="n" r="C12">
        <v>14424000</v>
      </c>
    </row>
    <row spans="1:4" r="13">
      <c s="4" t="s" r="A13">
        <v>688</v>
      </c>
      <c s="5" t="n" r="B13">
        <v>2226000</v>
      </c>
    </row>
    <row spans="1:4" r="14">
      <c s="4" t="s" r="A14">
        <v>55</v>
      </c>
      <c s="5" t="n" r="B14">
        <v>55150000</v>
      </c>
      <c s="5" t="n" r="C14">
        <v>86498000</v>
      </c>
    </row>
    <row spans="1:4" r="15">
      <c s="4" t="s" r="A15">
        <v>685</v>
      </c>
      <c s="5" t="n" r="B15">
        <v>92636000</v>
      </c>
      <c s="5" t="n" r="C15">
        <v>100922000</v>
      </c>
    </row>
    <row spans="1:4" r="16">
      <c s="3" t="s" r="A16">
        <v>689</v>
      </c>
    </row>
    <row spans="1:4" r="17">
      <c s="4" t="s" r="A17">
        <v>690</v>
      </c>
      <c s="5" t="n" r="B17">
        <v>-535000</v>
      </c>
      <c s="5" t="n" r="C17">
        <v>502000</v>
      </c>
      <c s="5" t="n" r="D17">
        <v>1449000</v>
      </c>
    </row>
    <row spans="1:4" r="18">
      <c s="4" t="s" r="A18">
        <v>691</v>
      </c>
      <c s="5" t="n" r="B18">
        <v>1900000</v>
      </c>
      <c s="5" t="n" r="C18">
        <v>394000</v>
      </c>
    </row>
    <row spans="1:4" r="19">
      <c s="3" t="s" r="A19">
        <v>692</v>
      </c>
    </row>
    <row spans="1:4" r="20">
      <c s="4" t="s" r="A20">
        <v>685</v>
      </c>
      <c s="5" t="n" r="B20">
        <v>16156000</v>
      </c>
      <c s="5" t="n" r="C20">
        <v>16691000</v>
      </c>
    </row>
    <row spans="1:4" r="21">
      <c s="3" t="s" r="A21">
        <v>693</v>
      </c>
    </row>
    <row spans="1:4" r="22">
      <c s="4" t="s" r="A22">
        <v>694</v>
      </c>
      <c s="5" t="n" r="B22">
        <v>84800000</v>
      </c>
    </row>
    <row spans="1:4" r="23">
      <c s="4" t="s" r="A23">
        <v>695</v>
      </c>
      <c s="5" t="n" r="B23">
        <v>5300000</v>
      </c>
    </row>
    <row spans="1:4" r="24">
      <c s="4" t="s" r="A24">
        <v>682</v>
      </c>
      <c s="5" t="n" r="B24">
        <v>4631000</v>
      </c>
    </row>
    <row spans="1:4" r="25">
      <c s="4" t="s" r="A25">
        <v>696</v>
      </c>
      <c s="5" t="n" r="B25">
        <v>-11493000</v>
      </c>
      <c s="6" t="n" r="C25">
        <v>9932000</v>
      </c>
      <c s="6" t="n" r="D25">
        <v>7262000</v>
      </c>
    </row>
    <row spans="1:4" r="26">
      <c s="4" t="s" r="A26">
        <v>627</v>
      </c>
    </row>
    <row spans="1:4" r="27">
      <c s="3" t="s" r="A27">
        <v>678</v>
      </c>
    </row>
    <row spans="1:4" r="28">
      <c s="4" t="s" r="A28">
        <v>681</v>
      </c>
      <c s="5" t="n" r="B28">
        <v>-21600000</v>
      </c>
    </row>
    <row spans="1:4" r="29">
      <c s="3" t="s" r="A29">
        <v>697</v>
      </c>
    </row>
    <row spans="1:4" r="30">
      <c s="4" t="s" r="A30">
        <v>698</v>
      </c>
      <c s="6" t="n" r="B30">
        <v>25000000</v>
      </c>
    </row>
    <row spans="1:4" r="31">
      <c s="4" t="s" r="A31">
        <v>699</v>
      </c>
      <c s="8" t="n" r="B31">
        <v>0.4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700</v>
      </c>
      <c s="2" t="s" r="B1">
        <v>470</v>
      </c>
      <c s="2" t="s" r="J1">
        <v>1</v>
      </c>
    </row>
    <row spans="1:12" r="2">
      <c s="2" t="s" r="B2">
        <v>2</v>
      </c>
      <c s="2" t="s" r="C2">
        <v>484</v>
      </c>
      <c s="2" t="s" r="D2">
        <v>4</v>
      </c>
      <c s="2" t="s" r="E2">
        <v>701</v>
      </c>
      <c s="2" t="s" r="F2">
        <v>30</v>
      </c>
      <c s="2" t="s" r="G2">
        <v>473</v>
      </c>
      <c s="2" t="s" r="H2">
        <v>481</v>
      </c>
      <c s="2" t="s" r="I2">
        <v>482</v>
      </c>
      <c s="2" t="s" r="J2">
        <v>2</v>
      </c>
      <c s="2" t="s" r="K2">
        <v>30</v>
      </c>
      <c s="2" t="s" r="L2">
        <v>77</v>
      </c>
    </row>
    <row spans="1:12" r="3">
      <c s="3" t="s" r="A3">
        <v>702</v>
      </c>
    </row>
    <row spans="1:12" r="4">
      <c s="4" t="s" r="A4">
        <v>94</v>
      </c>
      <c s="6" t="n" r="B4">
        <v>5996</v>
      </c>
      <c s="6" t="n" r="C4">
        <v>14023</v>
      </c>
      <c s="6" t="n" r="D4">
        <v>28044</v>
      </c>
      <c s="6" t="n" r="E4">
        <v>45327</v>
      </c>
      <c s="6" t="n" r="F4">
        <v>15073</v>
      </c>
      <c s="6" t="n" r="G4">
        <v>30560</v>
      </c>
      <c s="6" t="n" r="H4">
        <v>26303</v>
      </c>
      <c s="6" t="n" r="I4">
        <v>23061</v>
      </c>
      <c s="6" t="n" r="J4">
        <v>93390</v>
      </c>
      <c s="6" t="n" r="K4">
        <v>94997</v>
      </c>
      <c s="6" t="n" r="L4">
        <v>42902</v>
      </c>
    </row>
    <row spans="1:12" r="5">
      <c s="3" t="s" r="A5">
        <v>703</v>
      </c>
    </row>
    <row spans="1:12" r="6">
      <c s="4" t="s" r="A6">
        <v>704</v>
      </c>
      <c s="5" t="n" r="B6">
        <v>58104</v>
      </c>
      <c s="5" t="n" r="C6">
        <v>57948</v>
      </c>
      <c s="5" t="n" r="D6">
        <v>57617</v>
      </c>
      <c s="5" t="n" r="E6">
        <v>56583</v>
      </c>
      <c s="5" t="n" r="F6">
        <v>56042</v>
      </c>
      <c s="5" t="n" r="G6">
        <v>55913</v>
      </c>
      <c s="5" t="n" r="H6">
        <v>55584</v>
      </c>
      <c s="5" t="n" r="I6">
        <v>54611</v>
      </c>
      <c s="5" t="n" r="J6">
        <v>57563</v>
      </c>
      <c s="5" t="n" r="K6">
        <v>55537</v>
      </c>
      <c s="5" t="n" r="L6">
        <v>53529</v>
      </c>
    </row>
    <row spans="1:12" r="7">
      <c s="4" t="s" r="A7">
        <v>705</v>
      </c>
      <c s="8" t="n" r="B7">
        <v>0.1</v>
      </c>
      <c s="8" t="n" r="C7">
        <v>0.24</v>
      </c>
      <c s="8" t="n" r="D7">
        <v>0.49</v>
      </c>
      <c s="8" t="n" r="E7">
        <v>0.8</v>
      </c>
      <c s="8" t="n" r="F7">
        <v>0.27</v>
      </c>
      <c s="8" t="n" r="G7">
        <v>0.55</v>
      </c>
      <c s="8" t="n" r="H7">
        <v>0.47</v>
      </c>
      <c s="8" t="n" r="I7">
        <v>0.42</v>
      </c>
      <c s="8" t="n" r="J7">
        <v>1.62</v>
      </c>
      <c s="8" t="n" r="K7">
        <v>1.71</v>
      </c>
      <c s="8" t="n" r="L7">
        <v>0.8</v>
      </c>
    </row>
    <row spans="1:12" r="8">
      <c s="3" t="s" r="A8">
        <v>706</v>
      </c>
    </row>
    <row spans="1:12" r="9">
      <c s="4" t="s" r="A9">
        <v>94</v>
      </c>
      <c s="6" t="n" r="B9">
        <v>5996</v>
      </c>
      <c s="6" t="n" r="C9">
        <v>14023</v>
      </c>
      <c s="6" t="n" r="D9">
        <v>28044</v>
      </c>
      <c s="6" t="n" r="E9">
        <v>45327</v>
      </c>
      <c s="6" t="n" r="F9">
        <v>15073</v>
      </c>
      <c s="6" t="n" r="G9">
        <v>30560</v>
      </c>
      <c s="6" t="n" r="H9">
        <v>26303</v>
      </c>
      <c s="6" t="n" r="I9">
        <v>23061</v>
      </c>
      <c s="6" t="n" r="J9">
        <v>93390</v>
      </c>
      <c s="6" t="n" r="K9">
        <v>94997</v>
      </c>
      <c s="6" t="n" r="L9">
        <v>42902</v>
      </c>
    </row>
    <row spans="1:12" r="10">
      <c s="3" t="s" r="A10">
        <v>707</v>
      </c>
    </row>
    <row spans="1:12" r="11">
      <c s="4" t="s" r="A11">
        <v>708</v>
      </c>
      <c s="5" t="n" r="B11">
        <v>58104</v>
      </c>
      <c s="5" t="n" r="C11">
        <v>57948</v>
      </c>
      <c s="5" t="n" r="D11">
        <v>57617</v>
      </c>
      <c s="5" t="n" r="E11">
        <v>56583</v>
      </c>
      <c s="5" t="n" r="F11">
        <v>56042</v>
      </c>
      <c s="5" t="n" r="G11">
        <v>55913</v>
      </c>
      <c s="5" t="n" r="H11">
        <v>55584</v>
      </c>
      <c s="5" t="n" r="I11">
        <v>54611</v>
      </c>
      <c s="5" t="n" r="J11">
        <v>57563</v>
      </c>
      <c s="5" t="n" r="K11">
        <v>55537</v>
      </c>
      <c s="5" t="n" r="L11">
        <v>53529</v>
      </c>
    </row>
    <row spans="1:12" r="12">
      <c s="3" t="s" r="A12">
        <v>709</v>
      </c>
    </row>
    <row spans="1:12" r="13">
      <c s="4" t="s" r="A13">
        <v>710</v>
      </c>
      <c s="5" t="n" r="J13">
        <v>1953</v>
      </c>
      <c s="5" t="n" r="K13">
        <v>506</v>
      </c>
      <c s="5" t="n" r="L13">
        <v>142</v>
      </c>
    </row>
    <row spans="1:12" r="14">
      <c s="4" t="s" r="A14">
        <v>711</v>
      </c>
      <c s="5" t="n" r="B14">
        <v>60349</v>
      </c>
      <c s="5" t="n" r="C14">
        <v>60134</v>
      </c>
      <c s="5" t="n" r="D14">
        <v>59423</v>
      </c>
      <c s="5" t="n" r="E14">
        <v>58158</v>
      </c>
      <c s="5" t="n" r="F14">
        <v>56882</v>
      </c>
      <c s="5" t="n" r="G14">
        <v>56186</v>
      </c>
      <c s="5" t="n" r="H14">
        <v>55732</v>
      </c>
      <c s="5" t="n" r="I14">
        <v>55344</v>
      </c>
      <c s="5" t="n" r="J14">
        <v>59516</v>
      </c>
      <c s="5" t="n" r="K14">
        <v>56043</v>
      </c>
      <c s="5" t="n" r="L14">
        <v>53671</v>
      </c>
    </row>
    <row spans="1:12" r="15">
      <c s="4" t="s" r="A15">
        <v>712</v>
      </c>
      <c s="8" t="n" r="B15">
        <v>0.1</v>
      </c>
      <c s="8" t="n" r="C15">
        <v>0.23</v>
      </c>
      <c s="8" t="n" r="D15">
        <v>0.47</v>
      </c>
      <c s="8" t="n" r="E15">
        <v>0.78</v>
      </c>
      <c s="8" t="n" r="F15">
        <v>0.26</v>
      </c>
      <c s="8" t="n" r="G15">
        <v>0.54</v>
      </c>
      <c s="8" t="n" r="H15">
        <v>0.47</v>
      </c>
      <c s="8" t="n" r="I15">
        <v>0.42</v>
      </c>
      <c s="8" t="n" r="J15">
        <v>1.57</v>
      </c>
      <c s="8" t="n" r="K15">
        <v>1.7</v>
      </c>
      <c s="8" t="n" r="L15">
        <v>0.8</v>
      </c>
    </row>
    <row spans="1:12" r="16">
      <c s="4" t="s" r="A16">
        <v>713</v>
      </c>
      <c s="5" t="n" r="J16">
        <v>661</v>
      </c>
      <c s="5" t="n" r="K16">
        <v>2510</v>
      </c>
      <c s="5" t="n" r="L16">
        <v>295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14</v>
      </c>
      <c s="2" t="s" r="B1">
        <v>1</v>
      </c>
    </row>
    <row spans="1:4" r="2">
      <c s="2" t="s" r="B2">
        <v>2</v>
      </c>
      <c s="2" t="s" r="C2">
        <v>30</v>
      </c>
      <c s="2" t="s" r="D2">
        <v>77</v>
      </c>
    </row>
    <row spans="1:4" r="3">
      <c s="3" t="s" r="A3">
        <v>715</v>
      </c>
    </row>
    <row spans="1:4" r="4">
      <c s="4" t="s" r="A4">
        <v>104</v>
      </c>
      <c s="6" t="n" r="B4">
        <v>22</v>
      </c>
      <c s="6" t="n" r="C4">
        <v>53</v>
      </c>
      <c s="6" t="n" r="D4">
        <v>431</v>
      </c>
    </row>
    <row spans="1:4" r="5">
      <c s="4" t="s" r="A5">
        <v>716</v>
      </c>
      <c s="5" t="n" r="C5">
        <v>-1023</v>
      </c>
    </row>
    <row spans="1:4" r="6">
      <c s="4" t="s" r="A6">
        <v>107</v>
      </c>
      <c s="5" t="n" r="B6">
        <v>44097</v>
      </c>
      <c s="5" t="n" r="C6">
        <v>528</v>
      </c>
      <c s="5" t="n" r="D6">
        <v>839</v>
      </c>
    </row>
    <row spans="1:4" r="7">
      <c s="4" t="s" r="A7">
        <v>717</v>
      </c>
      <c s="5" t="n" r="B7">
        <v>-577</v>
      </c>
      <c s="5" t="n" r="C7">
        <v>-1641</v>
      </c>
      <c s="5" t="n" r="D7">
        <v>18</v>
      </c>
    </row>
    <row spans="1:4" r="8">
      <c s="4" t="s" r="A8">
        <v>718</v>
      </c>
      <c s="5" t="n" r="B8">
        <v>43542</v>
      </c>
      <c s="5" t="n" r="C8">
        <v>-2083</v>
      </c>
      <c s="5" t="n" r="D8">
        <v>1288</v>
      </c>
    </row>
    <row spans="1:4" r="9">
      <c s="3" t="s" r="A9">
        <v>719</v>
      </c>
    </row>
    <row spans="1:4" r="10">
      <c s="4" t="s" r="A10">
        <v>104</v>
      </c>
      <c s="5" t="n" r="B10">
        <v>-8</v>
      </c>
      <c s="5" t="n" r="C10">
        <v>-18</v>
      </c>
      <c s="5" t="n" r="D10">
        <v>-151</v>
      </c>
    </row>
    <row spans="1:4" r="11">
      <c s="4" t="s" r="A11">
        <v>716</v>
      </c>
      <c s="5" t="n" r="C11">
        <v>358</v>
      </c>
    </row>
    <row spans="1:4" r="12">
      <c s="4" t="s" r="A12">
        <v>109</v>
      </c>
      <c s="5" t="n" r="B12">
        <v>-5843</v>
      </c>
      <c s="5" t="n" r="C12">
        <v>-185</v>
      </c>
      <c s="5" t="n" r="D12">
        <v>-148</v>
      </c>
    </row>
    <row spans="1:4" r="13">
      <c s="4" t="s" r="A13">
        <v>717</v>
      </c>
      <c s="5" t="n" r="C13">
        <v>354</v>
      </c>
      <c s="5" t="n" r="D13">
        <v>-7</v>
      </c>
    </row>
    <row spans="1:4" r="14">
      <c s="4" t="s" r="A14">
        <v>718</v>
      </c>
      <c s="5" t="n" r="B14">
        <v>-5851</v>
      </c>
      <c s="5" t="n" r="C14">
        <v>509</v>
      </c>
      <c s="5" t="n" r="D14">
        <v>-306</v>
      </c>
    </row>
    <row spans="1:4" r="15">
      <c s="3" t="s" r="A15">
        <v>720</v>
      </c>
    </row>
    <row spans="1:4" r="16">
      <c s="4" t="s" r="A16">
        <v>104</v>
      </c>
      <c s="5" t="n" r="B16">
        <v>14</v>
      </c>
      <c s="5" t="n" r="C16">
        <v>35</v>
      </c>
      <c s="5" t="n" r="D16">
        <v>280</v>
      </c>
    </row>
    <row spans="1:4" r="17">
      <c s="4" t="s" r="A17">
        <v>721</v>
      </c>
      <c s="5" t="n" r="C17">
        <v>-665</v>
      </c>
    </row>
    <row spans="1:4" r="18">
      <c s="4" t="s" r="A18">
        <v>107</v>
      </c>
      <c s="5" t="n" r="B18">
        <v>38254</v>
      </c>
      <c s="5" t="n" r="C18">
        <v>343</v>
      </c>
      <c s="5" t="n" r="D18">
        <v>691</v>
      </c>
    </row>
    <row spans="1:4" r="19">
      <c s="4" t="s" r="A19">
        <v>717</v>
      </c>
      <c s="5" t="n" r="B19">
        <v>-577</v>
      </c>
      <c s="5" t="n" r="C19">
        <v>-1287</v>
      </c>
      <c s="5" t="n" r="D19">
        <v>11</v>
      </c>
    </row>
    <row spans="1:4" r="20">
      <c s="4" t="s" r="A20">
        <v>110</v>
      </c>
      <c s="6" t="n" r="B20">
        <v>37691</v>
      </c>
      <c s="6" t="n" r="C20">
        <v>-1574</v>
      </c>
      <c s="6" t="n" r="D20">
        <v>98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t="s" r="A1">
        <v>722</v>
      </c>
      <c s="2" t="s" r="B1">
        <v>1</v>
      </c>
    </row>
    <row spans="1:4" r="2">
      <c s="2" t="s" r="B2">
        <v>2</v>
      </c>
      <c s="2" t="s" r="C2">
        <v>30</v>
      </c>
      <c s="2" t="s" r="D2">
        <v>77</v>
      </c>
    </row>
    <row spans="1:4" r="3">
      <c s="3" t="s" r="A3">
        <v>723</v>
      </c>
    </row>
    <row spans="1:4" r="4">
      <c s="4" t="s" r="A4">
        <v>724</v>
      </c>
      <c s="6" t="n" r="B4">
        <v>2378</v>
      </c>
      <c s="6" t="n" r="C4">
        <v>3952</v>
      </c>
    </row>
    <row spans="1:4" r="5">
      <c s="4" t="s" r="A5">
        <v>725</v>
      </c>
      <c s="5" t="n" r="B5">
        <v>44119</v>
      </c>
      <c s="5" t="n" r="C5">
        <v>581</v>
      </c>
    </row>
    <row spans="1:4" r="6">
      <c s="4" t="s" r="A6">
        <v>726</v>
      </c>
      <c s="5" t="n" r="B6">
        <v>-577</v>
      </c>
      <c s="5" t="n" r="C6">
        <v>-2664</v>
      </c>
    </row>
    <row spans="1:4" r="7">
      <c s="4" t="s" r="A7">
        <v>727</v>
      </c>
      <c s="5" t="n" r="B7">
        <v>-5851</v>
      </c>
      <c s="5" t="n" r="C7">
        <v>509</v>
      </c>
      <c s="6" t="n" r="D7">
        <v>-306</v>
      </c>
    </row>
    <row spans="1:4" r="8">
      <c s="4" t="s" r="A8">
        <v>728</v>
      </c>
      <c s="5" t="n" r="B8">
        <v>40069</v>
      </c>
      <c s="5" t="n" r="C8">
        <v>2378</v>
      </c>
      <c s="5" t="n" r="D8">
        <v>3952</v>
      </c>
    </row>
    <row spans="1:4" r="9">
      <c s="4" t="s" r="A9">
        <v>729</v>
      </c>
    </row>
    <row spans="1:4" r="10">
      <c s="3" t="s" r="A10">
        <v>723</v>
      </c>
    </row>
    <row spans="1:4" r="11">
      <c s="4" t="s" r="A11">
        <v>724</v>
      </c>
      <c s="5" t="n" r="B11">
        <v>2406</v>
      </c>
      <c s="5" t="n" r="C11">
        <v>3036</v>
      </c>
    </row>
    <row spans="1:4" r="12">
      <c s="4" t="s" r="A12">
        <v>725</v>
      </c>
      <c s="5" t="n" r="B12">
        <v>22</v>
      </c>
      <c s="5" t="n" r="C12">
        <v>53</v>
      </c>
    </row>
    <row spans="1:4" r="13">
      <c s="4" t="s" r="A13">
        <v>726</v>
      </c>
      <c s="5" t="n" r="C13">
        <v>-1023</v>
      </c>
    </row>
    <row spans="1:4" r="14">
      <c s="4" t="s" r="A14">
        <v>727</v>
      </c>
      <c s="5" t="n" r="B14">
        <v>-8</v>
      </c>
      <c s="5" t="n" r="C14">
        <v>340</v>
      </c>
    </row>
    <row spans="1:4" r="15">
      <c s="4" t="s" r="A15">
        <v>728</v>
      </c>
      <c s="5" t="n" r="B15">
        <v>2420</v>
      </c>
      <c s="5" t="n" r="C15">
        <v>2406</v>
      </c>
      <c s="5" t="n" r="D15">
        <v>3036</v>
      </c>
    </row>
    <row spans="1:4" r="16">
      <c s="4" t="s" r="A16">
        <v>730</v>
      </c>
    </row>
    <row spans="1:4" r="17">
      <c s="3" t="s" r="A17">
        <v>723</v>
      </c>
    </row>
    <row spans="1:4" r="18">
      <c s="4" t="s" r="A18">
        <v>724</v>
      </c>
      <c s="5" t="n" r="B18">
        <v>-28</v>
      </c>
      <c s="5" t="n" r="C18">
        <v>916</v>
      </c>
    </row>
    <row spans="1:4" r="19">
      <c s="4" t="s" r="A19">
        <v>725</v>
      </c>
      <c s="5" t="n" r="B19">
        <v>44097</v>
      </c>
      <c s="5" t="n" r="C19">
        <v>528</v>
      </c>
    </row>
    <row spans="1:4" r="20">
      <c s="4" t="s" r="A20">
        <v>726</v>
      </c>
      <c s="5" t="n" r="B20">
        <v>-577</v>
      </c>
      <c s="5" t="n" r="C20">
        <v>-1641</v>
      </c>
    </row>
    <row spans="1:4" r="21">
      <c s="4" t="s" r="A21">
        <v>727</v>
      </c>
      <c s="5" t="n" r="B21">
        <v>-5843</v>
      </c>
      <c s="5" t="n" r="C21">
        <v>169</v>
      </c>
    </row>
    <row spans="1:4" r="22">
      <c s="4" t="s" r="A22">
        <v>728</v>
      </c>
      <c s="6" t="n" r="B22">
        <v>37649</v>
      </c>
      <c s="6" t="n" r="C22">
        <v>-28</v>
      </c>
      <c s="6" t="n" r="D22">
        <v>9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31</v>
      </c>
      <c s="2" t="s" r="B1">
        <v>1</v>
      </c>
    </row>
    <row spans="1:4" r="2">
      <c s="2" t="s" r="B2">
        <v>2</v>
      </c>
      <c s="2" t="s" r="C2">
        <v>30</v>
      </c>
      <c s="2" t="s" r="D2">
        <v>77</v>
      </c>
    </row>
    <row spans="1:4" r="3">
      <c s="3" t="s" r="A3">
        <v>732</v>
      </c>
    </row>
    <row spans="1:4" r="4">
      <c s="4" t="s" r="A4">
        <v>91</v>
      </c>
      <c s="6" t="n" r="B4">
        <v>-3024</v>
      </c>
      <c s="6" t="n" r="C4">
        <v>-25996</v>
      </c>
      <c s="6" t="n" r="D4">
        <v>-356</v>
      </c>
    </row>
    <row spans="1:4" r="5">
      <c s="4" t="s" r="A5">
        <v>726</v>
      </c>
    </row>
    <row spans="1:4" r="6">
      <c s="3" t="s" r="A6">
        <v>732</v>
      </c>
    </row>
    <row spans="1:4" r="7">
      <c s="4" t="s" r="A7">
        <v>733</v>
      </c>
      <c s="5" t="n" r="B7">
        <v>-577</v>
      </c>
      <c s="5" t="n" r="C7">
        <v>-2664</v>
      </c>
    </row>
    <row spans="1:4" r="8">
      <c s="4" t="s" r="A8">
        <v>734</v>
      </c>
    </row>
    <row spans="1:4" r="9">
      <c s="3" t="s" r="A9">
        <v>732</v>
      </c>
    </row>
    <row spans="1:4" r="10">
      <c s="4" t="s" r="A10">
        <v>91</v>
      </c>
      <c s="5" t="n" r="C10">
        <v>-1023</v>
      </c>
    </row>
    <row spans="1:4" r="11">
      <c s="4" t="s" r="A11">
        <v>735</v>
      </c>
    </row>
    <row spans="1:4" r="12">
      <c s="3" t="s" r="A12">
        <v>732</v>
      </c>
    </row>
    <row spans="1:4" r="13">
      <c s="4" t="s" r="A13">
        <v>91</v>
      </c>
      <c s="6" t="n" r="B13">
        <v>-577</v>
      </c>
      <c s="6" t="n" r="C13">
        <v>-164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75"/>
    <col customWidth="1" max="2" min="2" width="13"/>
    <col customWidth="1" max="3" min="3" width="27"/>
    <col customWidth="1" max="4" min="4" width="39"/>
    <col customWidth="1" max="5" min="5" width="15"/>
    <col customWidth="1" max="6" min="6" width="18"/>
    <col customWidth="1" max="7" min="7" width="12"/>
  </cols>
  <sheetData>
    <row spans="1:7" r="1">
      <c s="1" t="s" r="A1">
        <v>112</v>
      </c>
      <c s="2" t="s" r="B1">
        <v>113</v>
      </c>
      <c s="2" t="s" r="C1">
        <v>114</v>
      </c>
      <c s="2" t="s" r="D1">
        <v>115</v>
      </c>
      <c s="2" t="s" r="E1">
        <v>116</v>
      </c>
      <c s="2" t="s" r="F1">
        <v>117</v>
      </c>
      <c s="2" t="s" r="G1">
        <v>118</v>
      </c>
    </row>
    <row spans="1:7" r="2">
      <c s="4" t="s" r="A2">
        <v>119</v>
      </c>
      <c s="6" t="n" r="B2">
        <v>73</v>
      </c>
      <c s="6" t="n" r="C2">
        <v>575935</v>
      </c>
      <c s="6" t="n" r="D2">
        <v>2970</v>
      </c>
      <c s="6" t="n" r="E2">
        <v>-278683</v>
      </c>
      <c s="6" t="n" r="F2">
        <v>460584</v>
      </c>
      <c s="6" t="n" r="G2">
        <v>760879</v>
      </c>
    </row>
    <row spans="1:7" r="3">
      <c s="4" t="s" r="A3">
        <v>120</v>
      </c>
      <c s="5" t="n" r="B3">
        <v>52364648</v>
      </c>
    </row>
    <row spans="1:7" r="4">
      <c s="3" t="s" r="A4">
        <v>121</v>
      </c>
    </row>
    <row spans="1:7" r="5">
      <c s="4" t="s" r="A5">
        <v>122</v>
      </c>
      <c s="5" t="n" r="C5">
        <v>1085</v>
      </c>
      <c s="5" t="n" r="G5">
        <v>1085</v>
      </c>
    </row>
    <row spans="1:7" r="6">
      <c s="4" t="s" r="A6">
        <v>123</v>
      </c>
      <c s="5" t="n" r="B6">
        <v>136563</v>
      </c>
    </row>
    <row spans="1:7" r="7">
      <c s="4" t="s" r="A7">
        <v>124</v>
      </c>
      <c s="6" t="n" r="B7">
        <v>1</v>
      </c>
      <c s="5" t="n" r="C7">
        <v>6720</v>
      </c>
      <c s="5" t="n" r="G7">
        <v>6721</v>
      </c>
    </row>
    <row spans="1:7" r="8">
      <c s="4" t="s" r="A8">
        <v>125</v>
      </c>
      <c s="5" t="n" r="B8">
        <v>687566</v>
      </c>
    </row>
    <row spans="1:7" r="9">
      <c s="4" t="s" r="A9">
        <v>126</v>
      </c>
      <c s="6" t="n" r="B9">
        <v>1</v>
      </c>
      <c s="5" t="n" r="G9">
        <v>1</v>
      </c>
    </row>
    <row spans="1:7" r="10">
      <c s="4" t="s" r="A10">
        <v>127</v>
      </c>
      <c s="5" t="n" r="B10">
        <v>786418</v>
      </c>
    </row>
    <row spans="1:7" r="11">
      <c s="4" t="s" r="A11">
        <v>128</v>
      </c>
      <c s="5" t="n" r="C11">
        <v>-1561</v>
      </c>
      <c s="5" t="n" r="G11">
        <v>-1561</v>
      </c>
    </row>
    <row spans="1:7" r="12">
      <c s="4" t="s" r="A12">
        <v>129</v>
      </c>
      <c s="5" t="n" r="C12">
        <v>33511</v>
      </c>
      <c s="5" t="n" r="G12">
        <v>33511</v>
      </c>
    </row>
    <row spans="1:7" r="13">
      <c s="4" t="s" r="A13">
        <v>130</v>
      </c>
      <c s="5" t="n" r="C13">
        <v>3696</v>
      </c>
      <c s="5" t="n" r="G13">
        <v>3696</v>
      </c>
    </row>
    <row spans="1:7" r="14">
      <c s="4" t="s" r="A14">
        <v>131</v>
      </c>
      <c s="5" t="n" r="C14">
        <v>-1637</v>
      </c>
      <c s="5" t="n" r="G14">
        <v>-1637</v>
      </c>
    </row>
    <row spans="1:7" r="15">
      <c s="4" t="s" r="A15">
        <v>132</v>
      </c>
      <c s="5" t="n" r="C15">
        <v>-1370</v>
      </c>
      <c s="5" t="n" r="G15">
        <v>-1370</v>
      </c>
    </row>
    <row spans="1:7" r="16">
      <c s="4" t="s" r="A16">
        <v>106</v>
      </c>
      <c s="5" t="n" r="D16">
        <v>280</v>
      </c>
      <c s="5" t="n" r="G16">
        <v>280</v>
      </c>
    </row>
    <row spans="1:7" r="17">
      <c s="4" t="s" r="A17">
        <v>109</v>
      </c>
      <c s="5" t="n" r="D17">
        <v>702</v>
      </c>
      <c s="5" t="n" r="G17">
        <v>702</v>
      </c>
    </row>
    <row spans="1:7" r="18">
      <c s="4" t="s" r="A18">
        <v>94</v>
      </c>
      <c s="5" t="n" r="F18">
        <v>42902</v>
      </c>
      <c s="5" t="n" r="G18">
        <v>42902</v>
      </c>
    </row>
    <row spans="1:7" r="19">
      <c s="4" t="s" r="A19">
        <v>133</v>
      </c>
      <c s="6" t="n" r="B19">
        <v>75</v>
      </c>
      <c s="5" t="n" r="C19">
        <v>616379</v>
      </c>
      <c s="5" t="n" r="D19">
        <v>3952</v>
      </c>
      <c s="5" t="n" r="E19">
        <v>-278683</v>
      </c>
      <c s="5" t="n" r="F19">
        <v>503486</v>
      </c>
      <c s="5" t="n" r="G19">
        <v>845209</v>
      </c>
    </row>
    <row spans="1:7" r="20">
      <c s="4" t="s" r="A20">
        <v>134</v>
      </c>
      <c s="5" t="n" r="B20">
        <v>53975195</v>
      </c>
    </row>
    <row spans="1:7" r="21">
      <c s="3" t="s" r="A21">
        <v>121</v>
      </c>
    </row>
    <row spans="1:7" r="22">
      <c s="4" t="s" r="A22">
        <v>122</v>
      </c>
      <c s="5" t="n" r="C22">
        <v>6825</v>
      </c>
      <c s="5" t="n" r="G22">
        <v>6825</v>
      </c>
    </row>
    <row spans="1:7" r="23">
      <c s="4" t="s" r="A23">
        <v>123</v>
      </c>
      <c s="5" t="n" r="B23">
        <v>465468</v>
      </c>
    </row>
    <row spans="1:7" r="24">
      <c s="4" t="s" r="A24">
        <v>124</v>
      </c>
      <c s="6" t="n" r="B24">
        <v>1</v>
      </c>
      <c s="5" t="n" r="C24">
        <v>6847</v>
      </c>
      <c s="5" t="n" r="G24">
        <v>6848</v>
      </c>
    </row>
    <row spans="1:7" r="25">
      <c s="4" t="s" r="A25">
        <v>125</v>
      </c>
      <c s="5" t="n" r="B25">
        <v>683405</v>
      </c>
    </row>
    <row spans="1:7" r="26">
      <c s="4" t="s" r="A26">
        <v>126</v>
      </c>
      <c s="6" t="n" r="B26">
        <v>1</v>
      </c>
      <c s="5" t="n" r="G26">
        <v>1</v>
      </c>
    </row>
    <row spans="1:7" r="27">
      <c s="4" t="s" r="A27">
        <v>127</v>
      </c>
      <c s="5" t="n" r="B27">
        <v>957518</v>
      </c>
    </row>
    <row spans="1:7" r="28">
      <c s="4" t="s" r="A28">
        <v>128</v>
      </c>
      <c s="5" t="n" r="C28">
        <v>-2803</v>
      </c>
      <c s="5" t="n" r="G28">
        <v>-2803</v>
      </c>
    </row>
    <row spans="1:7" r="29">
      <c s="4" t="s" r="A29">
        <v>129</v>
      </c>
      <c s="5" t="n" r="C29">
        <v>35043</v>
      </c>
      <c s="5" t="n" r="G29">
        <v>35043</v>
      </c>
    </row>
    <row spans="1:7" r="30">
      <c s="4" t="s" r="A30">
        <v>130</v>
      </c>
      <c s="5" t="n" r="C30">
        <v>3042</v>
      </c>
      <c s="5" t="n" r="G30">
        <v>3042</v>
      </c>
    </row>
    <row spans="1:7" r="31">
      <c s="4" t="s" r="A31">
        <v>131</v>
      </c>
      <c s="5" t="n" r="C31">
        <v>-731</v>
      </c>
      <c s="5" t="n" r="G31">
        <v>-731</v>
      </c>
    </row>
    <row spans="1:7" r="32">
      <c s="4" t="s" r="A32">
        <v>106</v>
      </c>
      <c s="5" t="n" r="D32">
        <v>-630</v>
      </c>
      <c s="5" t="n" r="G32">
        <v>-630</v>
      </c>
    </row>
    <row spans="1:7" r="33">
      <c s="4" t="s" r="A33">
        <v>109</v>
      </c>
      <c s="5" t="n" r="D33">
        <v>-944</v>
      </c>
      <c s="5" t="n" r="G33">
        <v>-944</v>
      </c>
    </row>
    <row spans="1:7" r="34">
      <c s="4" t="s" r="A34">
        <v>94</v>
      </c>
      <c s="5" t="n" r="F34">
        <v>94997</v>
      </c>
      <c s="5" t="n" r="G34">
        <v>94997</v>
      </c>
    </row>
    <row spans="1:7" r="35">
      <c s="4" t="s" r="A35">
        <v>135</v>
      </c>
      <c s="6" t="n" r="B35">
        <v>77</v>
      </c>
      <c s="5" t="n" r="C35">
        <v>664602</v>
      </c>
      <c s="5" t="n" r="D35">
        <v>2378</v>
      </c>
      <c s="5" t="n" r="E35">
        <v>-278683</v>
      </c>
      <c s="5" t="n" r="F35">
        <v>598483</v>
      </c>
      <c s="6" t="n" r="G35">
        <v>986857</v>
      </c>
    </row>
    <row spans="1:7" r="36">
      <c s="4" t="s" r="A36">
        <v>136</v>
      </c>
      <c s="5" t="n" r="B36">
        <v>56081586</v>
      </c>
      <c s="5" t="n" r="G36">
        <v>56081586</v>
      </c>
    </row>
    <row spans="1:7" r="37">
      <c s="3" t="s" r="A37">
        <v>121</v>
      </c>
    </row>
    <row spans="1:7" r="38">
      <c s="4" t="s" r="A38">
        <v>122</v>
      </c>
      <c s="5" t="n" r="C38">
        <v>5633</v>
      </c>
      <c s="6" t="n" r="G38">
        <v>5633</v>
      </c>
    </row>
    <row spans="1:7" r="39">
      <c s="4" t="s" r="A39">
        <v>123</v>
      </c>
      <c s="5" t="n" r="B39">
        <v>407983</v>
      </c>
    </row>
    <row spans="1:7" r="40">
      <c s="4" t="s" r="A40">
        <v>124</v>
      </c>
      <c s="6" t="n" r="B40">
        <v>1</v>
      </c>
      <c s="5" t="n" r="C40">
        <v>7718</v>
      </c>
      <c s="5" t="n" r="G40">
        <v>7719</v>
      </c>
    </row>
    <row spans="1:7" r="41">
      <c s="4" t="s" r="A41">
        <v>125</v>
      </c>
      <c s="5" t="n" r="B41">
        <v>563076</v>
      </c>
    </row>
    <row spans="1:7" r="42">
      <c s="4" t="s" r="A42">
        <v>126</v>
      </c>
      <c s="6" t="n" r="B42">
        <v>1</v>
      </c>
      <c s="5" t="n" r="G42">
        <v>1</v>
      </c>
    </row>
    <row spans="1:7" r="43">
      <c s="4" t="s" r="A43">
        <v>127</v>
      </c>
      <c s="5" t="n" r="B43">
        <v>1082385</v>
      </c>
    </row>
    <row spans="1:7" r="44">
      <c s="4" t="s" r="A44">
        <v>128</v>
      </c>
      <c s="5" t="n" r="C44">
        <v>-4307</v>
      </c>
      <c s="5" t="n" r="G44">
        <v>-4307</v>
      </c>
    </row>
    <row spans="1:7" r="45">
      <c s="4" t="s" r="A45">
        <v>129</v>
      </c>
      <c s="5" t="n" r="C45">
        <v>34144</v>
      </c>
      <c s="5" t="n" r="G45">
        <v>34144</v>
      </c>
    </row>
    <row spans="1:7" r="46">
      <c s="4" t="s" r="A46">
        <v>130</v>
      </c>
      <c s="5" t="n" r="C46">
        <v>2626</v>
      </c>
      <c s="5" t="n" r="G46">
        <v>2626</v>
      </c>
    </row>
    <row spans="1:7" r="47">
      <c s="4" t="s" r="A47">
        <v>131</v>
      </c>
      <c s="5" t="n" r="C47">
        <v>-974</v>
      </c>
      <c s="5" t="n" r="G47">
        <v>-974</v>
      </c>
    </row>
    <row spans="1:7" r="48">
      <c s="4" t="s" r="A48">
        <v>106</v>
      </c>
      <c s="5" t="n" r="D48">
        <v>14</v>
      </c>
      <c s="5" t="n" r="G48">
        <v>14</v>
      </c>
    </row>
    <row spans="1:7" r="49">
      <c s="4" t="s" r="A49">
        <v>109</v>
      </c>
      <c s="5" t="n" r="D49">
        <v>37677</v>
      </c>
      <c s="5" t="n" r="G49">
        <v>37677</v>
      </c>
    </row>
    <row spans="1:7" r="50">
      <c s="4" t="s" r="A50">
        <v>94</v>
      </c>
      <c s="5" t="n" r="F50">
        <v>93390</v>
      </c>
      <c s="5" t="n" r="G50">
        <v>93390</v>
      </c>
    </row>
    <row spans="1:7" r="51">
      <c s="4" t="s" r="A51">
        <v>137</v>
      </c>
      <c s="6" t="n" r="B51">
        <v>79</v>
      </c>
      <c s="6" t="n" r="C51">
        <v>709442</v>
      </c>
      <c s="6" t="n" r="D51">
        <v>40069</v>
      </c>
      <c s="6" t="n" r="E51">
        <v>-278683</v>
      </c>
      <c s="6" t="n" r="F51">
        <v>691873</v>
      </c>
      <c s="6" t="n" r="G51">
        <v>1162780</v>
      </c>
    </row>
    <row spans="1:7" r="52">
      <c s="4" t="s" r="A52">
        <v>138</v>
      </c>
      <c s="5" t="n" r="B52">
        <v>58135030</v>
      </c>
      <c s="5" t="n" r="G52">
        <v>5813503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36</v>
      </c>
      <c s="2" t="s" r="B1">
        <v>1</v>
      </c>
    </row>
    <row spans="1:4" r="2">
      <c s="2" t="s" r="B2">
        <v>2</v>
      </c>
      <c s="2" t="s" r="C2">
        <v>30</v>
      </c>
      <c s="2" t="s" r="D2">
        <v>77</v>
      </c>
    </row>
    <row spans="1:4" r="3">
      <c s="3" t="s" r="A3">
        <v>737</v>
      </c>
    </row>
    <row spans="1:4" r="4">
      <c s="4" t="s" r="A4">
        <v>461</v>
      </c>
      <c s="6" t="n" r="B4">
        <v>-2073</v>
      </c>
      <c s="6" t="n" r="C4">
        <v>-2980</v>
      </c>
    </row>
    <row spans="1:4" r="5">
      <c s="4" t="s" r="A5">
        <v>738</v>
      </c>
      <c s="6" t="n" r="B5">
        <v>0</v>
      </c>
      <c s="5" t="n" r="C5">
        <v>0</v>
      </c>
      <c s="6" t="n" r="D5">
        <v>0</v>
      </c>
    </row>
    <row spans="1:4" r="6">
      <c s="4" t="s" r="A6">
        <v>739</v>
      </c>
      <c s="8" t="n" r="B6">
        <v>27.9</v>
      </c>
    </row>
    <row spans="1:4" r="7">
      <c s="4" t="s" r="A7">
        <v>533</v>
      </c>
    </row>
    <row spans="1:4" r="8">
      <c s="3" t="s" r="A8">
        <v>737</v>
      </c>
    </row>
    <row spans="1:4" r="9">
      <c s="4" t="s" r="A9">
        <v>739</v>
      </c>
      <c s="8" t="n" r="B9">
        <v>8.84</v>
      </c>
    </row>
    <row spans="1:4" r="10">
      <c s="4" t="s" r="A10">
        <v>740</v>
      </c>
      <c s="6" t="n" r="B10">
        <v>267500</v>
      </c>
    </row>
    <row spans="1:4" r="11">
      <c s="4" t="s" r="A11">
        <v>741</v>
      </c>
    </row>
    <row spans="1:4" r="12">
      <c s="3" t="s" r="A12">
        <v>737</v>
      </c>
    </row>
    <row spans="1:4" r="13">
      <c s="4" t="s" r="A13">
        <v>742</v>
      </c>
      <c s="5" t="n" r="B13">
        <v>76008</v>
      </c>
      <c s="5" t="n" r="C13">
        <v>102812</v>
      </c>
    </row>
    <row spans="1:4" r="14">
      <c s="4" t="s" r="A14">
        <v>33</v>
      </c>
      <c s="5" t="n" r="B14">
        <v>205271</v>
      </c>
      <c s="5" t="n" r="C14">
        <v>152993</v>
      </c>
    </row>
    <row spans="1:4" r="15">
      <c s="4" t="s" r="A15">
        <v>41</v>
      </c>
      <c s="5" t="n" r="B15">
        <v>19502</v>
      </c>
    </row>
    <row spans="1:4" r="16">
      <c s="4" t="s" r="A16">
        <v>45</v>
      </c>
      <c s="5" t="n" r="B16">
        <v>300781</v>
      </c>
      <c s="5" t="n" r="C16">
        <v>255805</v>
      </c>
    </row>
    <row spans="1:4" r="17">
      <c s="4" t="s" r="A17">
        <v>461</v>
      </c>
      <c s="5" t="n" r="B17">
        <v>-2073</v>
      </c>
      <c s="5" t="n" r="C17">
        <v>-2980</v>
      </c>
    </row>
    <row spans="1:4" r="18">
      <c s="4" t="s" r="A18">
        <v>59</v>
      </c>
      <c s="5" t="n" r="B18">
        <v>-2073</v>
      </c>
      <c s="5" t="n" r="C18">
        <v>-2980</v>
      </c>
    </row>
    <row spans="1:4" r="19">
      <c s="4" t="s" r="A19">
        <v>743</v>
      </c>
    </row>
    <row spans="1:4" r="20">
      <c s="3" t="s" r="A20">
        <v>737</v>
      </c>
    </row>
    <row spans="1:4" r="21">
      <c s="4" t="s" r="A21">
        <v>45</v>
      </c>
      <c s="5" t="n" r="B21">
        <v>19502</v>
      </c>
    </row>
    <row spans="1:4" r="22">
      <c s="4" t="s" r="A22">
        <v>744</v>
      </c>
    </row>
    <row spans="1:4" r="23">
      <c s="3" t="s" r="A23">
        <v>737</v>
      </c>
    </row>
    <row spans="1:4" r="24">
      <c s="4" t="s" r="A24">
        <v>45</v>
      </c>
      <c s="5" t="n" r="B24">
        <v>15338</v>
      </c>
      <c s="5" t="n" r="C24">
        <v>57207</v>
      </c>
    </row>
    <row spans="1:4" r="25">
      <c s="4" t="s" r="A25">
        <v>745</v>
      </c>
    </row>
    <row spans="1:4" r="26">
      <c s="3" t="s" r="A26">
        <v>737</v>
      </c>
    </row>
    <row spans="1:4" r="27">
      <c s="4" t="s" r="A27">
        <v>45</v>
      </c>
      <c s="5" t="n" r="B27">
        <v>65783</v>
      </c>
      <c s="5" t="n" r="C27">
        <v>17834</v>
      </c>
    </row>
    <row spans="1:4" r="28">
      <c s="4" t="s" r="A28">
        <v>746</v>
      </c>
    </row>
    <row spans="1:4" r="29">
      <c s="3" t="s" r="A29">
        <v>737</v>
      </c>
    </row>
    <row spans="1:4" r="30">
      <c s="4" t="s" r="A30">
        <v>45</v>
      </c>
      <c s="5" t="n" r="B30">
        <v>200158</v>
      </c>
      <c s="5" t="n" r="C30">
        <v>180764</v>
      </c>
    </row>
    <row spans="1:4" r="31">
      <c s="4" t="s" r="A31">
        <v>747</v>
      </c>
    </row>
    <row spans="1:4" r="32">
      <c s="3" t="s" r="A32">
        <v>737</v>
      </c>
    </row>
    <row spans="1:4" r="33">
      <c s="4" t="s" r="A33">
        <v>742</v>
      </c>
      <c s="5" t="n" r="B33">
        <v>15338</v>
      </c>
      <c s="5" t="n" r="C33">
        <v>57207</v>
      </c>
    </row>
    <row spans="1:4" r="34">
      <c s="4" t="s" r="A34">
        <v>41</v>
      </c>
      <c s="5" t="n" r="B34">
        <v>19502</v>
      </c>
    </row>
    <row spans="1:4" r="35">
      <c s="4" t="s" r="A35">
        <v>45</v>
      </c>
      <c s="5" t="n" r="B35">
        <v>34840</v>
      </c>
      <c s="5" t="n" r="C35">
        <v>57207</v>
      </c>
    </row>
    <row spans="1:4" r="36">
      <c s="4" t="s" r="A36">
        <v>748</v>
      </c>
    </row>
    <row spans="1:4" r="37">
      <c s="3" t="s" r="A37">
        <v>737</v>
      </c>
    </row>
    <row spans="1:4" r="38">
      <c s="4" t="s" r="A38">
        <v>45</v>
      </c>
      <c s="5" t="n" r="B38">
        <v>19502</v>
      </c>
    </row>
    <row spans="1:4" r="39">
      <c s="4" t="s" r="A39">
        <v>749</v>
      </c>
    </row>
    <row spans="1:4" r="40">
      <c s="3" t="s" r="A40">
        <v>737</v>
      </c>
    </row>
    <row spans="1:4" r="41">
      <c s="4" t="s" r="A41">
        <v>45</v>
      </c>
      <c s="5" t="n" r="B41">
        <v>15338</v>
      </c>
      <c s="5" t="n" r="C41">
        <v>57207</v>
      </c>
    </row>
    <row spans="1:4" r="42">
      <c s="4" t="s" r="A42">
        <v>750</v>
      </c>
    </row>
    <row spans="1:4" r="43">
      <c s="3" t="s" r="A43">
        <v>737</v>
      </c>
    </row>
    <row spans="1:4" r="44">
      <c s="4" t="s" r="A44">
        <v>742</v>
      </c>
      <c s="5" t="n" r="B44">
        <v>60670</v>
      </c>
      <c s="5" t="n" r="C44">
        <v>45605</v>
      </c>
    </row>
    <row spans="1:4" r="45">
      <c s="4" t="s" r="A45">
        <v>33</v>
      </c>
      <c s="5" t="n" r="B45">
        <v>205271</v>
      </c>
      <c s="5" t="n" r="C45">
        <v>152993</v>
      </c>
    </row>
    <row spans="1:4" r="46">
      <c s="4" t="s" r="A46">
        <v>45</v>
      </c>
      <c s="5" t="n" r="B46">
        <v>265941</v>
      </c>
      <c s="5" t="n" r="C46">
        <v>198598</v>
      </c>
    </row>
    <row spans="1:4" r="47">
      <c s="4" t="s" r="A47">
        <v>461</v>
      </c>
      <c s="5" t="n" r="B47">
        <v>-2073</v>
      </c>
      <c s="5" t="n" r="C47">
        <v>-2980</v>
      </c>
    </row>
    <row spans="1:4" r="48">
      <c s="4" t="s" r="A48">
        <v>59</v>
      </c>
      <c s="5" t="n" r="B48">
        <v>-2073</v>
      </c>
      <c s="5" t="n" r="C48">
        <v>-2980</v>
      </c>
    </row>
    <row spans="1:4" r="49">
      <c s="4" t="s" r="A49">
        <v>751</v>
      </c>
    </row>
    <row spans="1:4" r="50">
      <c s="3" t="s" r="A50">
        <v>737</v>
      </c>
    </row>
    <row spans="1:4" r="51">
      <c s="4" t="s" r="A51">
        <v>45</v>
      </c>
      <c s="5" t="n" r="B51">
        <v>65783</v>
      </c>
      <c s="5" t="n" r="C51">
        <v>17834</v>
      </c>
    </row>
    <row spans="1:4" r="52">
      <c s="4" t="s" r="A52">
        <v>752</v>
      </c>
    </row>
    <row spans="1:4" r="53">
      <c s="3" t="s" r="A53">
        <v>737</v>
      </c>
    </row>
    <row spans="1:4" r="54">
      <c s="4" t="s" r="A54">
        <v>45</v>
      </c>
      <c s="6" t="n" r="B54">
        <v>200158</v>
      </c>
      <c s="6" t="n" r="C54">
        <v>18076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K94"/>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4"/>
    <col customWidth="1" max="5" min="5" width="20"/>
    <col customWidth="1" max="6" min="6" width="20"/>
    <col customWidth="1" max="7" min="7" width="20"/>
    <col customWidth="1" max="8" min="8" width="20"/>
    <col customWidth="1" max="9" min="9" width="20"/>
    <col customWidth="1" max="10" min="10" width="20"/>
    <col customWidth="1" max="11" min="11" width="20"/>
  </cols>
  <sheetData>
    <row spans="1:11" r="1">
      <c s="1" t="s" r="A1">
        <v>753</v>
      </c>
      <c s="2" t="s" r="B1">
        <v>396</v>
      </c>
      <c s="2" t="s" r="H1">
        <v>1</v>
      </c>
    </row>
    <row spans="1:11" r="2">
      <c s="2" t="s" r="B2">
        <v>754</v>
      </c>
      <c s="2" t="s" r="C2">
        <v>755</v>
      </c>
      <c s="2" t="s" r="D2">
        <v>756</v>
      </c>
      <c s="2" t="s" r="E2">
        <v>757</v>
      </c>
      <c s="2" t="s" r="F2">
        <v>758</v>
      </c>
      <c s="2" t="s" r="G2">
        <v>759</v>
      </c>
      <c s="2" t="s" r="H2">
        <v>760</v>
      </c>
      <c s="2" t="s" r="I2">
        <v>761</v>
      </c>
      <c s="2" t="s" r="J2">
        <v>762</v>
      </c>
      <c s="2" t="s" r="K2">
        <v>763</v>
      </c>
    </row>
    <row spans="1:11" r="3">
      <c s="3" t="s" r="A3">
        <v>205</v>
      </c>
    </row>
    <row spans="1:11" r="4">
      <c s="4" t="s" r="A4">
        <v>764</v>
      </c>
      <c s="5" t="n" r="H4">
        <v>18100000</v>
      </c>
    </row>
    <row spans="1:11" r="5">
      <c s="4" t="s" r="A5">
        <v>765</v>
      </c>
      <c s="5" t="n" r="H5">
        <v>3739000</v>
      </c>
      <c s="5" t="n" r="I5">
        <v>6921000</v>
      </c>
      <c s="5" t="n" r="J5">
        <v>4759000</v>
      </c>
      <c s="5" t="n" r="K5">
        <v>7488000</v>
      </c>
    </row>
    <row spans="1:11" r="6">
      <c s="4" t="s" r="A6">
        <v>766</v>
      </c>
      <c s="5" t="n" r="H6">
        <v>4147000</v>
      </c>
    </row>
    <row spans="1:11" r="7">
      <c s="4" t="s" r="A7">
        <v>767</v>
      </c>
    </row>
    <row spans="1:11" r="8">
      <c s="3" t="s" r="A8">
        <v>205</v>
      </c>
    </row>
    <row spans="1:11" r="9">
      <c s="4" t="s" r="A9">
        <v>766</v>
      </c>
      <c s="5" t="n" r="H9">
        <v>4147000</v>
      </c>
      <c s="5" t="n" r="I9">
        <v>4003000</v>
      </c>
      <c s="5" t="n" r="J9">
        <v>3994000</v>
      </c>
      <c s="5" t="n" r="K9">
        <v>3570000</v>
      </c>
    </row>
    <row spans="1:11" r="10">
      <c s="4" t="s" r="A10">
        <v>126</v>
      </c>
    </row>
    <row spans="1:11" r="11">
      <c s="3" t="s" r="A11">
        <v>205</v>
      </c>
    </row>
    <row spans="1:11" r="12">
      <c s="4" t="s" r="A12">
        <v>768</v>
      </c>
      <c s="5" t="n" r="H12">
        <v>3052000</v>
      </c>
      <c s="5" t="n" r="I12">
        <v>2732000</v>
      </c>
      <c s="5" t="n" r="J12">
        <v>2454000</v>
      </c>
      <c s="5" t="n" r="K12">
        <v>2053000</v>
      </c>
    </row>
    <row spans="1:11" r="13">
      <c s="4" t="s" r="A13">
        <v>769</v>
      </c>
    </row>
    <row spans="1:11" r="14">
      <c s="3" t="s" r="A14">
        <v>205</v>
      </c>
    </row>
    <row spans="1:11" r="15">
      <c s="4" t="s" r="A15">
        <v>764</v>
      </c>
      <c s="5" t="n" r="E15">
        <v>6000000</v>
      </c>
    </row>
    <row spans="1:11" r="16">
      <c s="4" t="s" r="A16">
        <v>770</v>
      </c>
      <c s="5" t="n" r="B16">
        <v>4900000</v>
      </c>
      <c s="5" t="n" r="C16">
        <v>7200000</v>
      </c>
    </row>
    <row spans="1:11" r="17">
      <c s="4" t="s" r="A17">
        <v>771</v>
      </c>
    </row>
    <row spans="1:11" r="18">
      <c s="3" t="s" r="A18">
        <v>205</v>
      </c>
    </row>
    <row spans="1:11" r="19">
      <c s="4" t="s" r="A19">
        <v>764</v>
      </c>
      <c s="5" t="n" r="H19">
        <v>18100000</v>
      </c>
    </row>
    <row spans="1:11" r="20">
      <c s="4" t="s" r="A20">
        <v>765</v>
      </c>
      <c s="5" t="n" r="H20">
        <v>3739000</v>
      </c>
    </row>
    <row spans="1:11" r="21">
      <c s="4" t="s" r="A21">
        <v>766</v>
      </c>
      <c s="5" t="n" r="H21">
        <v>3077000</v>
      </c>
    </row>
    <row spans="1:11" r="22">
      <c s="4" t="s" r="A22">
        <v>768</v>
      </c>
      <c s="5" t="n" r="H22">
        <v>3052000</v>
      </c>
    </row>
    <row spans="1:11" r="23">
      <c s="4" t="s" r="A23">
        <v>772</v>
      </c>
      <c s="4" t="s" r="E23">
        <v>394</v>
      </c>
    </row>
    <row spans="1:11" r="24">
      <c s="4" t="s" r="A24">
        <v>773</v>
      </c>
      <c s="4" t="s" r="E24">
        <v>774</v>
      </c>
    </row>
    <row spans="1:11" r="25">
      <c s="4" t="s" r="A25">
        <v>775</v>
      </c>
    </row>
    <row spans="1:11" r="26">
      <c s="3" t="s" r="A26">
        <v>205</v>
      </c>
    </row>
    <row spans="1:11" r="27">
      <c s="4" t="s" r="A27">
        <v>776</v>
      </c>
      <c s="4" t="s" r="E27">
        <v>777</v>
      </c>
    </row>
    <row spans="1:11" r="28">
      <c s="4" t="s" r="A28">
        <v>778</v>
      </c>
    </row>
    <row spans="1:11" r="29">
      <c s="3" t="s" r="A29">
        <v>205</v>
      </c>
    </row>
    <row spans="1:11" r="30">
      <c s="4" t="s" r="A30">
        <v>773</v>
      </c>
      <c s="4" t="s" r="E30">
        <v>392</v>
      </c>
    </row>
    <row spans="1:11" r="31">
      <c s="4" t="s" r="A31">
        <v>779</v>
      </c>
    </row>
    <row spans="1:11" r="32">
      <c s="3" t="s" r="A32">
        <v>205</v>
      </c>
    </row>
    <row spans="1:11" r="33">
      <c s="4" t="s" r="A33">
        <v>764</v>
      </c>
      <c s="5" t="n" r="G33">
        <v>6000000</v>
      </c>
    </row>
    <row spans="1:11" r="34">
      <c s="4" t="s" r="A34">
        <v>770</v>
      </c>
      <c s="5" t="n" r="G34">
        <v>0</v>
      </c>
    </row>
    <row spans="1:11" r="35">
      <c s="4" t="s" r="A35">
        <v>780</v>
      </c>
      <c s="5" t="n" r="G35">
        <v>3000000</v>
      </c>
    </row>
    <row spans="1:11" r="36">
      <c s="4" t="s" r="A36">
        <v>781</v>
      </c>
      <c s="4" t="s" r="G36">
        <v>782</v>
      </c>
    </row>
    <row spans="1:11" r="37">
      <c s="4" t="s" r="A37">
        <v>783</v>
      </c>
    </row>
    <row spans="1:11" r="38">
      <c s="3" t="s" r="A38">
        <v>205</v>
      </c>
    </row>
    <row spans="1:11" r="39">
      <c s="4" t="s" r="A39">
        <v>766</v>
      </c>
      <c s="5" t="n" r="H39">
        <v>990000</v>
      </c>
    </row>
    <row spans="1:11" r="40">
      <c s="4" t="s" r="A40">
        <v>773</v>
      </c>
      <c s="4" t="s" r="G40">
        <v>774</v>
      </c>
    </row>
    <row spans="1:11" r="41">
      <c s="4" t="s" r="A41">
        <v>784</v>
      </c>
    </row>
    <row spans="1:11" r="42">
      <c s="3" t="s" r="A42">
        <v>205</v>
      </c>
    </row>
    <row spans="1:11" r="43">
      <c s="4" t="s" r="A43">
        <v>785</v>
      </c>
      <c s="4" t="s" r="G43">
        <v>786</v>
      </c>
    </row>
    <row spans="1:11" r="44">
      <c s="4" t="s" r="A44">
        <v>787</v>
      </c>
    </row>
    <row spans="1:11" r="45">
      <c s="3" t="s" r="A45">
        <v>205</v>
      </c>
    </row>
    <row spans="1:11" r="46">
      <c s="4" t="s" r="A46">
        <v>785</v>
      </c>
      <c s="4" t="s" r="G46">
        <v>390</v>
      </c>
    </row>
    <row spans="1:11" r="47">
      <c s="4" t="s" r="A47">
        <v>788</v>
      </c>
    </row>
    <row spans="1:11" r="48">
      <c s="3" t="s" r="A48">
        <v>205</v>
      </c>
    </row>
    <row spans="1:11" r="49">
      <c s="4" t="s" r="A49">
        <v>776</v>
      </c>
      <c s="4" t="s" r="G49">
        <v>777</v>
      </c>
    </row>
    <row spans="1:11" r="50">
      <c s="4" t="s" r="A50">
        <v>789</v>
      </c>
    </row>
    <row spans="1:11" r="51">
      <c s="3" t="s" r="A51">
        <v>205</v>
      </c>
    </row>
    <row spans="1:11" r="52">
      <c s="4" t="s" r="A52">
        <v>776</v>
      </c>
      <c s="4" t="s" r="G52">
        <v>790</v>
      </c>
    </row>
    <row spans="1:11" r="53">
      <c s="4" t="s" r="A53">
        <v>791</v>
      </c>
    </row>
    <row spans="1:11" r="54">
      <c s="3" t="s" r="A54">
        <v>205</v>
      </c>
    </row>
    <row spans="1:11" r="55">
      <c s="4" t="s" r="A55">
        <v>776</v>
      </c>
      <c s="4" t="s" r="G55">
        <v>792</v>
      </c>
    </row>
    <row spans="1:11" r="56">
      <c s="4" t="s" r="A56">
        <v>793</v>
      </c>
    </row>
    <row spans="1:11" r="57">
      <c s="3" t="s" r="A57">
        <v>205</v>
      </c>
    </row>
    <row spans="1:11" r="58">
      <c s="4" t="s" r="A58">
        <v>776</v>
      </c>
      <c s="4" t="s" r="G58">
        <v>790</v>
      </c>
    </row>
    <row spans="1:11" r="59">
      <c s="4" t="s" r="A59">
        <v>794</v>
      </c>
    </row>
    <row spans="1:11" r="60">
      <c s="3" t="s" r="A60">
        <v>205</v>
      </c>
    </row>
    <row spans="1:11" r="61">
      <c s="4" t="s" r="A61">
        <v>764</v>
      </c>
      <c s="5" t="n" r="F61">
        <v>500000</v>
      </c>
    </row>
    <row spans="1:11" r="62">
      <c s="4" t="s" r="A62">
        <v>780</v>
      </c>
      <c s="5" t="n" r="F62">
        <v>150000</v>
      </c>
    </row>
    <row spans="1:11" r="63">
      <c s="4" t="s" r="A63">
        <v>781</v>
      </c>
      <c s="4" t="s" r="F63">
        <v>795</v>
      </c>
    </row>
    <row spans="1:11" r="64">
      <c s="4" t="s" r="A64">
        <v>796</v>
      </c>
    </row>
    <row spans="1:11" r="65">
      <c s="3" t="s" r="A65">
        <v>205</v>
      </c>
    </row>
    <row spans="1:11" r="66">
      <c s="4" t="s" r="A66">
        <v>766</v>
      </c>
      <c s="5" t="n" r="H66">
        <v>80000</v>
      </c>
    </row>
    <row spans="1:11" r="67">
      <c s="4" t="s" r="A67">
        <v>776</v>
      </c>
      <c s="4" t="s" r="F67">
        <v>777</v>
      </c>
    </row>
    <row spans="1:11" r="68">
      <c s="4" t="s" r="A68">
        <v>772</v>
      </c>
      <c s="4" t="s" r="F68">
        <v>390</v>
      </c>
    </row>
    <row spans="1:11" r="69">
      <c s="4" t="s" r="A69">
        <v>797</v>
      </c>
      <c s="4" t="s" r="F69">
        <v>798</v>
      </c>
    </row>
    <row spans="1:11" r="70">
      <c s="4" t="s" r="A70">
        <v>799</v>
      </c>
      <c s="4" t="s" r="F70">
        <v>406</v>
      </c>
    </row>
    <row spans="1:11" r="71">
      <c s="4" t="s" r="A71">
        <v>800</v>
      </c>
    </row>
    <row spans="1:11" r="72">
      <c s="3" t="s" r="A72">
        <v>205</v>
      </c>
    </row>
    <row spans="1:11" r="73">
      <c s="4" t="s" r="A73">
        <v>801</v>
      </c>
      <c s="5" t="n" r="F73">
        <v>40000</v>
      </c>
    </row>
    <row spans="1:11" r="74">
      <c s="4" t="s" r="A74">
        <v>802</v>
      </c>
      <c s="5" t="n" r="F74">
        <v>20000</v>
      </c>
    </row>
    <row spans="1:11" r="75">
      <c s="4" t="s" r="A75">
        <v>803</v>
      </c>
      <c s="4" t="s" r="F75">
        <v>804</v>
      </c>
    </row>
    <row spans="1:11" r="76">
      <c s="4" t="s" r="A76">
        <v>805</v>
      </c>
      <c s="4" t="s" r="F76">
        <v>806</v>
      </c>
    </row>
    <row spans="1:11" r="77">
      <c s="4" t="s" r="A77">
        <v>807</v>
      </c>
      <c s="4" t="s" r="F77">
        <v>806</v>
      </c>
    </row>
    <row spans="1:11" r="78">
      <c s="4" t="s" r="A78">
        <v>808</v>
      </c>
    </row>
    <row spans="1:11" r="79">
      <c s="3" t="s" r="A79">
        <v>205</v>
      </c>
    </row>
    <row spans="1:11" r="80">
      <c s="4" t="s" r="A80">
        <v>809</v>
      </c>
      <c s="4" t="s" r="F80">
        <v>810</v>
      </c>
    </row>
    <row spans="1:11" r="81">
      <c s="4" t="s" r="A81">
        <v>811</v>
      </c>
    </row>
    <row spans="1:11" r="82">
      <c s="3" t="s" r="A82">
        <v>205</v>
      </c>
    </row>
    <row spans="1:11" r="83">
      <c s="4" t="s" r="A83">
        <v>812</v>
      </c>
      <c s="5" t="n" r="H83">
        <v>10938032</v>
      </c>
    </row>
    <row spans="1:11" r="84">
      <c s="4" t="s" r="A84">
        <v>124</v>
      </c>
    </row>
    <row spans="1:11" r="85">
      <c s="3" t="s" r="A85">
        <v>205</v>
      </c>
    </row>
    <row spans="1:11" r="86">
      <c s="4" t="s" r="A86">
        <v>812</v>
      </c>
      <c s="5" t="n" r="H86">
        <v>1980428</v>
      </c>
    </row>
    <row spans="1:11" r="87">
      <c s="4" t="s" r="A87">
        <v>813</v>
      </c>
    </row>
    <row spans="1:11" r="88">
      <c s="3" t="s" r="A88">
        <v>205</v>
      </c>
    </row>
    <row spans="1:11" r="89">
      <c s="4" t="s" r="A89">
        <v>764</v>
      </c>
      <c s="5" t="n" r="B89">
        <v>2500000</v>
      </c>
      <c s="5" t="n" r="D89">
        <v>2500000</v>
      </c>
    </row>
    <row spans="1:11" r="90">
      <c s="4" t="s" r="A90">
        <v>776</v>
      </c>
      <c s="4" t="s" r="D90">
        <v>792</v>
      </c>
    </row>
    <row spans="1:11" r="91">
      <c s="4" t="s" r="A91">
        <v>814</v>
      </c>
      <c s="4" t="s" r="D91">
        <v>815</v>
      </c>
    </row>
    <row spans="1:11" r="92">
      <c s="4" t="s" r="A92">
        <v>816</v>
      </c>
      <c s="5" t="n" r="D92">
        <v>4</v>
      </c>
    </row>
    <row spans="1:11" r="93">
      <c s="4" t="s" r="A93">
        <v>817</v>
      </c>
      <c s="4" t="s" r="D93">
        <v>810</v>
      </c>
    </row>
    <row spans="1:11" r="94">
      <c s="4" t="s" r="A94">
        <v>818</v>
      </c>
      <c s="5" t="n" r="H94">
        <v>3019572</v>
      </c>
    </row>
  </sheetData>
  <mergeCells count="2">
    <mergeCell ref="A1:A2"/>
    <mergeCell ref="B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t="s" r="A1">
        <v>819</v>
      </c>
      <c s="2" t="s" r="B1">
        <v>1</v>
      </c>
    </row>
    <row spans="1:5" r="2">
      <c s="2" t="s" r="B2">
        <v>2</v>
      </c>
      <c s="2" t="s" r="C2">
        <v>30</v>
      </c>
      <c s="2" t="s" r="D2">
        <v>77</v>
      </c>
      <c s="2" t="s" r="E2">
        <v>430</v>
      </c>
    </row>
    <row spans="1:5" r="3">
      <c s="3" t="s" r="A3">
        <v>820</v>
      </c>
    </row>
    <row spans="1:5" r="4">
      <c s="4" t="s" r="A4">
        <v>821</v>
      </c>
      <c s="5" t="n" r="C4">
        <v>4900000</v>
      </c>
    </row>
    <row spans="1:5" r="5">
      <c s="4" t="s" r="A5">
        <v>822</v>
      </c>
      <c s="5" t="n" r="B5">
        <v>3739000</v>
      </c>
      <c s="5" t="n" r="C5">
        <v>6921000</v>
      </c>
      <c s="5" t="n" r="D5">
        <v>4759000</v>
      </c>
      <c s="5" t="n" r="E5">
        <v>7488000</v>
      </c>
    </row>
    <row spans="1:5" r="6">
      <c s="3" t="s" r="A6">
        <v>823</v>
      </c>
    </row>
    <row spans="1:5" r="7">
      <c s="4" t="s" r="A7">
        <v>824</v>
      </c>
      <c s="5" t="n" r="B7">
        <v>4147000</v>
      </c>
    </row>
    <row spans="1:5" r="8">
      <c s="4" t="s" r="A8">
        <v>767</v>
      </c>
    </row>
    <row spans="1:5" r="9">
      <c s="3" t="s" r="A9">
        <v>820</v>
      </c>
    </row>
    <row spans="1:5" r="10">
      <c s="4" t="s" r="A10">
        <v>825</v>
      </c>
      <c s="5" t="n" r="B10">
        <v>-637000</v>
      </c>
      <c s="5" t="n" r="C10">
        <v>-692000</v>
      </c>
      <c s="5" t="n" r="D10">
        <v>-644000</v>
      </c>
    </row>
    <row spans="1:5" r="11">
      <c s="4" t="s" r="A11">
        <v>826</v>
      </c>
      <c s="5" t="n" r="C11">
        <v>171000</v>
      </c>
      <c s="5" t="n" r="D11">
        <v>2000</v>
      </c>
    </row>
    <row spans="1:5" r="12">
      <c s="3" t="s" r="A12">
        <v>823</v>
      </c>
    </row>
    <row spans="1:5" r="13">
      <c s="4" t="s" r="A13">
        <v>827</v>
      </c>
      <c s="5" t="n" r="B13">
        <v>4003000</v>
      </c>
      <c s="5" t="n" r="C13">
        <v>3994000</v>
      </c>
      <c s="5" t="n" r="D13">
        <v>3570000</v>
      </c>
    </row>
    <row spans="1:5" r="14">
      <c s="4" t="s" r="A14">
        <v>828</v>
      </c>
      <c s="5" t="n" r="B14">
        <v>637000</v>
      </c>
      <c s="5" t="n" r="C14">
        <v>692000</v>
      </c>
      <c s="5" t="n" r="D14">
        <v>644000</v>
      </c>
    </row>
    <row spans="1:5" r="15">
      <c s="4" t="s" r="A15">
        <v>829</v>
      </c>
      <c s="5" t="n" r="B15">
        <v>-483000</v>
      </c>
      <c s="5" t="n" r="C15">
        <v>-465000</v>
      </c>
      <c s="5" t="n" r="D15">
        <v>-137000</v>
      </c>
    </row>
    <row spans="1:5" r="16">
      <c s="4" t="s" r="A16">
        <v>830</v>
      </c>
      <c s="5" t="n" r="B16">
        <v>-10000</v>
      </c>
      <c s="5" t="n" r="C16">
        <v>-218000</v>
      </c>
      <c s="5" t="n" r="D16">
        <v>-83000</v>
      </c>
    </row>
    <row spans="1:5" r="17">
      <c s="4" t="s" r="A17">
        <v>824</v>
      </c>
      <c s="5" t="n" r="B17">
        <v>4147000</v>
      </c>
      <c s="5" t="n" r="C17">
        <v>4003000</v>
      </c>
      <c s="5" t="n" r="D17">
        <v>3994000</v>
      </c>
    </row>
    <row spans="1:5" r="18">
      <c s="4" t="s" r="A18">
        <v>831</v>
      </c>
      <c s="5" t="n" r="B18">
        <v>2909000</v>
      </c>
    </row>
    <row spans="1:5" r="19">
      <c s="4" t="s" r="A19">
        <v>832</v>
      </c>
      <c s="5" t="n" r="B19">
        <v>4022000</v>
      </c>
    </row>
    <row spans="1:5" r="20">
      <c s="3" t="s" r="A20">
        <v>833</v>
      </c>
    </row>
    <row spans="1:5" r="21">
      <c s="4" t="s" r="A21">
        <v>834</v>
      </c>
      <c s="8" t="n" r="B21">
        <v>19.04</v>
      </c>
      <c s="8" t="n" r="C21">
        <v>18.93</v>
      </c>
      <c s="8" t="n" r="D21">
        <v>19.53</v>
      </c>
    </row>
    <row spans="1:5" r="22">
      <c s="4" t="s" r="A22">
        <v>835</v>
      </c>
      <c s="12" t="n" r="B22">
        <v>22.68</v>
      </c>
      <c s="12" t="n" r="C22">
        <v>18.47</v>
      </c>
      <c s="12" t="n" r="D22">
        <v>13.53</v>
      </c>
    </row>
    <row spans="1:5" r="23">
      <c s="4" t="s" r="A23">
        <v>836</v>
      </c>
      <c s="12" t="n" r="B23">
        <v>15.86</v>
      </c>
      <c s="12" t="n" r="C23">
        <v>14.66</v>
      </c>
      <c s="12" t="n" r="D23">
        <v>7.95</v>
      </c>
    </row>
    <row spans="1:5" r="24">
      <c s="4" t="s" r="A24">
        <v>837</v>
      </c>
      <c s="12" t="n" r="B24">
        <v>23.41</v>
      </c>
      <c s="12" t="n" r="C24">
        <v>24.66</v>
      </c>
      <c s="12" t="n" r="D24">
        <v>20.8</v>
      </c>
    </row>
    <row spans="1:5" r="25">
      <c s="4" t="s" r="A25">
        <v>838</v>
      </c>
      <c s="12" t="n" r="B25">
        <v>19.95</v>
      </c>
      <c s="8" t="n" r="C25">
        <v>19.04</v>
      </c>
      <c s="8" t="n" r="D25">
        <v>18.93</v>
      </c>
    </row>
    <row spans="1:5" r="26">
      <c s="4" t="s" r="A26">
        <v>839</v>
      </c>
      <c s="12" t="n" r="B26">
        <v>19.82</v>
      </c>
    </row>
    <row spans="1:5" r="27">
      <c s="4" t="s" r="A27">
        <v>840</v>
      </c>
      <c s="8" t="n" r="B27">
        <v>19.92</v>
      </c>
    </row>
    <row spans="1:5" r="28">
      <c s="4" t="s" r="A28">
        <v>126</v>
      </c>
    </row>
    <row spans="1:5" r="29">
      <c s="3" t="s" r="A29">
        <v>820</v>
      </c>
    </row>
    <row spans="1:5" r="30">
      <c s="4" t="s" r="A30">
        <v>825</v>
      </c>
      <c s="5" t="n" r="B30">
        <v>-2751000</v>
      </c>
      <c s="5" t="n" r="C30">
        <v>-2627000</v>
      </c>
      <c s="5" t="n" r="D30">
        <v>-2446000</v>
      </c>
    </row>
    <row spans="1:5" r="31">
      <c s="4" t="s" r="A31">
        <v>826</v>
      </c>
      <c s="5" t="n" r="B31">
        <v>206000</v>
      </c>
      <c s="5" t="n" r="C31">
        <v>410000</v>
      </c>
      <c s="5" t="n" r="D31">
        <v>359000</v>
      </c>
    </row>
    <row spans="1:5" r="32">
      <c s="3" t="s" r="A32">
        <v>841</v>
      </c>
    </row>
    <row spans="1:5" r="33">
      <c s="4" t="s" r="A33">
        <v>827</v>
      </c>
      <c s="5" t="n" r="B33">
        <v>2732000</v>
      </c>
      <c s="5" t="n" r="C33">
        <v>2454000</v>
      </c>
      <c s="5" t="n" r="D33">
        <v>2053000</v>
      </c>
    </row>
    <row spans="1:5" r="34">
      <c s="4" t="s" r="A34">
        <v>842</v>
      </c>
      <c s="5" t="n" r="B34">
        <v>1719000</v>
      </c>
      <c s="5" t="n" r="C34">
        <v>1642000</v>
      </c>
      <c s="5" t="n" r="D34">
        <v>1528000</v>
      </c>
    </row>
    <row spans="1:5" r="35">
      <c s="4" t="s" r="A35">
        <v>843</v>
      </c>
      <c s="5" t="n" r="B35">
        <v>-1271000</v>
      </c>
      <c s="5" t="n" r="C35">
        <v>-1110000</v>
      </c>
      <c s="5" t="n" r="D35">
        <v>-903000</v>
      </c>
    </row>
    <row spans="1:5" r="36">
      <c s="4" t="s" r="A36">
        <v>844</v>
      </c>
      <c s="5" t="n" r="B36">
        <v>-128000</v>
      </c>
      <c s="5" t="n" r="C36">
        <v>-254000</v>
      </c>
      <c s="5" t="n" r="D36">
        <v>-224000</v>
      </c>
    </row>
    <row spans="1:5" r="37">
      <c s="4" t="s" r="A37">
        <v>824</v>
      </c>
      <c s="5" t="n" r="B37">
        <v>3052000</v>
      </c>
      <c s="5" t="n" r="C37">
        <v>2732000</v>
      </c>
      <c s="5" t="n" r="D37">
        <v>2454000</v>
      </c>
    </row>
    <row spans="1:5" r="38">
      <c s="4" t="s" r="A38">
        <v>832</v>
      </c>
      <c s="5" t="n" r="B38">
        <v>2707000</v>
      </c>
    </row>
    <row spans="1:5" r="39">
      <c s="3" t="s" r="A39">
        <v>845</v>
      </c>
    </row>
    <row spans="1:5" r="40">
      <c s="4" t="s" r="A40">
        <v>834</v>
      </c>
      <c s="8" t="n" r="B40">
        <v>18.57</v>
      </c>
      <c s="8" t="n" r="C40">
        <v>20.3</v>
      </c>
      <c s="8" t="n" r="D40">
        <v>27.24</v>
      </c>
    </row>
    <row spans="1:5" r="41">
      <c s="4" t="s" r="A41">
        <v>846</v>
      </c>
      <c s="12" t="n" r="B41">
        <v>22.96</v>
      </c>
      <c s="12" t="n" r="C41">
        <v>18.36</v>
      </c>
      <c s="12" t="n" r="D41">
        <v>13.39</v>
      </c>
    </row>
    <row spans="1:5" r="42">
      <c s="4" t="s" r="A42">
        <v>847</v>
      </c>
      <c s="12" t="n" r="B42">
        <v>20.49</v>
      </c>
      <c s="12" t="n" r="C42">
        <v>22.02</v>
      </c>
      <c s="12" t="n" r="D42">
        <v>24.39</v>
      </c>
    </row>
    <row spans="1:5" r="43">
      <c s="4" t="s" r="A43">
        <v>848</v>
      </c>
      <c s="12" t="n" r="B43">
        <v>20.25</v>
      </c>
      <c s="12" t="n" r="C43">
        <v>18.82</v>
      </c>
      <c s="12" t="n" r="D43">
        <v>20.26</v>
      </c>
    </row>
    <row spans="1:5" r="44">
      <c s="4" t="s" r="A44">
        <v>838</v>
      </c>
      <c s="12" t="n" r="B44">
        <v>20.17</v>
      </c>
      <c s="8" t="n" r="C44">
        <v>18.57</v>
      </c>
      <c s="8" t="n" r="D44">
        <v>20.3</v>
      </c>
    </row>
    <row spans="1:5" r="45">
      <c s="4" t="s" r="A45">
        <v>849</v>
      </c>
      <c s="8" t="n" r="B45">
        <v>20.17</v>
      </c>
    </row>
    <row spans="1:5" r="46">
      <c s="4" t="s" r="A46">
        <v>850</v>
      </c>
    </row>
    <row spans="1:5" r="47">
      <c s="3" t="s" r="A47">
        <v>851</v>
      </c>
    </row>
    <row spans="1:5" r="48">
      <c s="4" t="s" r="A48">
        <v>852</v>
      </c>
      <c s="11" t="n" r="B48">
        <v>1.6</v>
      </c>
    </row>
    <row spans="1:5" r="49">
      <c s="4" t="s" r="A49">
        <v>853</v>
      </c>
      <c s="11" t="n" r="B49">
        <v>1.6</v>
      </c>
    </row>
    <row spans="1:5" r="50">
      <c s="4" t="s" r="A50">
        <v>854</v>
      </c>
    </row>
    <row spans="1:5" r="51">
      <c s="3" t="s" r="A51">
        <v>851</v>
      </c>
    </row>
    <row spans="1:5" r="52">
      <c s="4" t="s" r="A52">
        <v>852</v>
      </c>
      <c s="5" t="n" r="B52">
        <v>2</v>
      </c>
    </row>
    <row spans="1:5" r="53">
      <c s="4" t="s" r="A53">
        <v>853</v>
      </c>
      <c s="5" t="n" r="B53">
        <v>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t="s" r="A1">
        <v>855</v>
      </c>
      <c s="2" t="s" r="B1">
        <v>1</v>
      </c>
    </row>
    <row spans="1:3" r="2">
      <c s="2" t="s" r="B2">
        <v>2</v>
      </c>
      <c s="2" t="s" r="C2">
        <v>30</v>
      </c>
    </row>
    <row spans="1:3" r="3">
      <c s="3" t="s" r="A3">
        <v>856</v>
      </c>
    </row>
    <row spans="1:3" r="4">
      <c s="4" t="s" r="A4">
        <v>739</v>
      </c>
      <c s="8" t="n" r="B4">
        <v>27.9</v>
      </c>
    </row>
    <row spans="1:3" r="5">
      <c s="4" t="s" r="A5">
        <v>857</v>
      </c>
      <c s="5" t="n" r="B5">
        <v>2432309</v>
      </c>
    </row>
    <row spans="1:3" r="6">
      <c s="4" t="s" r="A6">
        <v>767</v>
      </c>
    </row>
    <row spans="1:3" r="7">
      <c s="3" t="s" r="A7">
        <v>858</v>
      </c>
    </row>
    <row spans="1:3" r="8">
      <c s="4" t="s" r="A8">
        <v>859</v>
      </c>
      <c s="8" t="n" r="B8">
        <v>5.82</v>
      </c>
    </row>
    <row spans="1:3" r="9">
      <c s="4" t="s" r="A9">
        <v>860</v>
      </c>
      <c s="8" t="n" r="B9">
        <v>34.8</v>
      </c>
    </row>
    <row spans="1:3" r="10">
      <c s="4" t="s" r="A10">
        <v>766</v>
      </c>
      <c s="5" t="n" r="B10">
        <v>4147000</v>
      </c>
    </row>
    <row spans="1:3" r="11">
      <c s="4" t="s" r="A11">
        <v>861</v>
      </c>
      <c s="4" t="s" r="B11">
        <v>862</v>
      </c>
    </row>
    <row spans="1:3" r="12">
      <c s="4" t="s" r="A12">
        <v>863</v>
      </c>
      <c s="8" t="n" r="B12">
        <v>19.95</v>
      </c>
    </row>
    <row spans="1:3" r="13">
      <c s="4" t="s" r="A13">
        <v>864</v>
      </c>
      <c s="6" t="n" r="B13">
        <v>36458</v>
      </c>
    </row>
    <row spans="1:3" r="14">
      <c s="4" t="s" r="A14">
        <v>865</v>
      </c>
      <c s="5" t="n" r="B14">
        <v>2909000</v>
      </c>
      <c s="5" t="n" r="C14">
        <v>2806000</v>
      </c>
    </row>
    <row spans="1:3" r="15">
      <c s="4" t="s" r="A15">
        <v>861</v>
      </c>
      <c s="4" t="s" r="B15">
        <v>866</v>
      </c>
    </row>
    <row spans="1:3" r="16">
      <c s="4" t="s" r="A16">
        <v>863</v>
      </c>
      <c s="8" t="n" r="B16">
        <v>19.82</v>
      </c>
    </row>
    <row spans="1:3" r="17">
      <c s="4" t="s" r="A17">
        <v>864</v>
      </c>
      <c s="6" t="n" r="B17">
        <v>26793</v>
      </c>
    </row>
    <row spans="1:3" r="18">
      <c s="4" t="s" r="A18">
        <v>867</v>
      </c>
    </row>
    <row spans="1:3" r="19">
      <c s="3" t="s" r="A19">
        <v>858</v>
      </c>
    </row>
    <row spans="1:3" r="20">
      <c s="4" t="s" r="A20">
        <v>859</v>
      </c>
      <c s="8" t="n" r="B20">
        <v>5.82</v>
      </c>
    </row>
    <row spans="1:3" r="21">
      <c s="4" t="s" r="A21">
        <v>860</v>
      </c>
      <c s="8" t="n" r="B21">
        <v>14.93</v>
      </c>
    </row>
    <row spans="1:3" r="22">
      <c s="4" t="s" r="A22">
        <v>766</v>
      </c>
      <c s="5" t="n" r="B22">
        <v>1195000</v>
      </c>
    </row>
    <row spans="1:3" r="23">
      <c s="4" t="s" r="A23">
        <v>861</v>
      </c>
      <c s="4" t="s" r="B23">
        <v>868</v>
      </c>
    </row>
    <row spans="1:3" r="24">
      <c s="4" t="s" r="A24">
        <v>863</v>
      </c>
      <c s="8" t="n" r="B24">
        <v>13.21</v>
      </c>
    </row>
    <row spans="1:3" r="25">
      <c s="4" t="s" r="A25">
        <v>865</v>
      </c>
      <c s="5" t="n" r="B25">
        <v>1026000</v>
      </c>
    </row>
    <row spans="1:3" r="26">
      <c s="4" t="s" r="A26">
        <v>863</v>
      </c>
      <c s="8" t="n" r="B26">
        <v>13.19</v>
      </c>
    </row>
    <row spans="1:3" r="27">
      <c s="4" t="s" r="A27">
        <v>869</v>
      </c>
    </row>
    <row spans="1:3" r="28">
      <c s="3" t="s" r="A28">
        <v>858</v>
      </c>
    </row>
    <row spans="1:3" r="29">
      <c s="4" t="s" r="A29">
        <v>859</v>
      </c>
      <c s="12" t="n" r="B29">
        <v>15.09</v>
      </c>
    </row>
    <row spans="1:3" r="30">
      <c s="4" t="s" r="A30">
        <v>860</v>
      </c>
      <c s="8" t="n" r="B30">
        <v>18.47</v>
      </c>
    </row>
    <row spans="1:3" r="31">
      <c s="4" t="s" r="A31">
        <v>766</v>
      </c>
      <c s="5" t="n" r="B31">
        <v>1218000</v>
      </c>
    </row>
    <row spans="1:3" r="32">
      <c s="4" t="s" r="A32">
        <v>861</v>
      </c>
      <c s="4" t="s" r="B32">
        <v>870</v>
      </c>
    </row>
    <row spans="1:3" r="33">
      <c s="4" t="s" r="A33">
        <v>863</v>
      </c>
      <c s="8" t="n" r="B33">
        <v>17.67</v>
      </c>
    </row>
    <row spans="1:3" r="34">
      <c s="4" t="s" r="A34">
        <v>865</v>
      </c>
      <c s="5" t="n" r="B34">
        <v>817000</v>
      </c>
    </row>
    <row spans="1:3" r="35">
      <c s="4" t="s" r="A35">
        <v>863</v>
      </c>
      <c s="8" t="n" r="B35">
        <v>17.4</v>
      </c>
    </row>
    <row spans="1:3" r="36">
      <c s="4" t="s" r="A36">
        <v>871</v>
      </c>
    </row>
    <row spans="1:3" r="37">
      <c s="3" t="s" r="A37">
        <v>858</v>
      </c>
    </row>
    <row spans="1:3" r="38">
      <c s="4" t="s" r="A38">
        <v>859</v>
      </c>
      <c s="12" t="n" r="B38">
        <v>19.38</v>
      </c>
    </row>
    <row spans="1:3" r="39">
      <c s="4" t="s" r="A39">
        <v>860</v>
      </c>
      <c s="8" t="n" r="B39">
        <v>22.68</v>
      </c>
    </row>
    <row spans="1:3" r="40">
      <c s="4" t="s" r="A40">
        <v>766</v>
      </c>
      <c s="5" t="n" r="B40">
        <v>1074000</v>
      </c>
    </row>
    <row spans="1:3" r="41">
      <c s="4" t="s" r="A41">
        <v>861</v>
      </c>
      <c s="4" t="s" r="B41">
        <v>872</v>
      </c>
    </row>
    <row spans="1:3" r="42">
      <c s="4" t="s" r="A42">
        <v>863</v>
      </c>
      <c s="8" t="n" r="B42">
        <v>22.22</v>
      </c>
    </row>
    <row spans="1:3" r="43">
      <c s="4" t="s" r="A43">
        <v>865</v>
      </c>
      <c s="5" t="n" r="B43">
        <v>437000</v>
      </c>
    </row>
    <row spans="1:3" r="44">
      <c s="4" t="s" r="A44">
        <v>863</v>
      </c>
      <c s="8" t="n" r="B44">
        <v>21.56</v>
      </c>
    </row>
    <row spans="1:3" r="45">
      <c s="4" t="s" r="A45">
        <v>873</v>
      </c>
    </row>
    <row spans="1:3" r="46">
      <c s="3" t="s" r="A46">
        <v>858</v>
      </c>
    </row>
    <row spans="1:3" r="47">
      <c s="4" t="s" r="A47">
        <v>859</v>
      </c>
      <c s="12" t="n" r="B47">
        <v>25.4</v>
      </c>
    </row>
    <row spans="1:3" r="48">
      <c s="4" t="s" r="A48">
        <v>860</v>
      </c>
      <c s="8" t="n" r="B48">
        <v>25.56</v>
      </c>
    </row>
    <row spans="1:3" r="49">
      <c s="4" t="s" r="A49">
        <v>766</v>
      </c>
      <c s="5" t="n" r="B49">
        <v>152000</v>
      </c>
    </row>
    <row spans="1:3" r="50">
      <c s="4" t="s" r="A50">
        <v>861</v>
      </c>
      <c s="4" t="s" r="B50">
        <v>874</v>
      </c>
    </row>
    <row spans="1:3" r="51">
      <c s="4" t="s" r="A51">
        <v>863</v>
      </c>
      <c s="8" t="n" r="B51">
        <v>25.56</v>
      </c>
    </row>
    <row spans="1:3" r="52">
      <c s="4" t="s" r="A52">
        <v>865</v>
      </c>
      <c s="5" t="n" r="B52">
        <v>152000</v>
      </c>
    </row>
    <row spans="1:3" r="53">
      <c s="4" t="s" r="A53">
        <v>863</v>
      </c>
      <c s="8" t="n" r="B53">
        <v>25.56</v>
      </c>
    </row>
    <row spans="1:3" r="54">
      <c s="4" t="s" r="A54">
        <v>875</v>
      </c>
    </row>
    <row spans="1:3" r="55">
      <c s="3" t="s" r="A55">
        <v>858</v>
      </c>
    </row>
    <row spans="1:3" r="56">
      <c s="4" t="s" r="A56">
        <v>859</v>
      </c>
      <c s="12" t="n" r="B56">
        <v>34.8</v>
      </c>
    </row>
    <row spans="1:3" r="57">
      <c s="4" t="s" r="A57">
        <v>860</v>
      </c>
      <c s="8" t="n" r="B57">
        <v>34.8</v>
      </c>
    </row>
    <row spans="1:3" r="58">
      <c s="4" t="s" r="A58">
        <v>766</v>
      </c>
      <c s="5" t="n" r="B58">
        <v>508000</v>
      </c>
    </row>
    <row spans="1:3" r="59">
      <c s="4" t="s" r="A59">
        <v>861</v>
      </c>
      <c s="4" t="s" r="B59">
        <v>876</v>
      </c>
    </row>
    <row spans="1:3" r="60">
      <c s="4" t="s" r="A60">
        <v>863</v>
      </c>
      <c s="8" t="n" r="B60">
        <v>34.8</v>
      </c>
    </row>
    <row spans="1:3" r="61">
      <c s="4" t="s" r="A61">
        <v>865</v>
      </c>
      <c s="5" t="n" r="B61">
        <v>477000</v>
      </c>
    </row>
    <row spans="1:3" r="62">
      <c s="4" t="s" r="A62">
        <v>863</v>
      </c>
      <c s="8" t="n" r="B62">
        <v>3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877</v>
      </c>
      <c s="2" t="s" r="B1">
        <v>1</v>
      </c>
    </row>
    <row spans="1:3" r="2">
      <c s="2" t="s" r="B2">
        <v>2</v>
      </c>
      <c s="2" t="s" r="C2">
        <v>30</v>
      </c>
    </row>
    <row spans="1:3" r="3">
      <c s="4" t="s" r="A3">
        <v>767</v>
      </c>
    </row>
    <row spans="1:3" r="4">
      <c s="3" t="s" r="A4">
        <v>205</v>
      </c>
    </row>
    <row spans="1:3" r="5">
      <c s="4" t="s" r="A5">
        <v>878</v>
      </c>
      <c s="6" t="n" r="B5">
        <v>4464</v>
      </c>
      <c s="6" t="n" r="C5">
        <v>1784</v>
      </c>
    </row>
    <row spans="1:3" r="6">
      <c s="4" t="s" r="A6">
        <v>879</v>
      </c>
      <c s="5" t="n" r="B6">
        <v>5633</v>
      </c>
      <c s="5" t="n" r="C6">
        <v>6825</v>
      </c>
    </row>
    <row spans="1:3" r="7">
      <c s="4" t="s" r="A7">
        <v>126</v>
      </c>
    </row>
    <row spans="1:3" r="8">
      <c s="3" t="s" r="A8">
        <v>205</v>
      </c>
    </row>
    <row spans="1:3" r="9">
      <c s="4" t="s" r="A9">
        <v>880</v>
      </c>
      <c s="6" t="n" r="B9">
        <v>29222</v>
      </c>
      <c s="6" t="n" r="C9">
        <v>2033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s="1" t="s" r="A1">
        <v>881</v>
      </c>
      <c s="2" t="s" r="B1">
        <v>1</v>
      </c>
    </row>
    <row spans="1:3" r="2">
      <c s="2" t="s" r="B2">
        <v>2</v>
      </c>
      <c s="2" t="s" r="C2">
        <v>30</v>
      </c>
    </row>
    <row spans="1:3" r="3">
      <c s="4" t="s" r="A3">
        <v>767</v>
      </c>
    </row>
    <row spans="1:3" r="4">
      <c s="3" t="s" r="A4">
        <v>205</v>
      </c>
    </row>
    <row spans="1:3" r="5">
      <c s="4" t="s" r="A5">
        <v>882</v>
      </c>
      <c s="6" t="n" r="B5">
        <v>7920</v>
      </c>
      <c s="6" t="n" r="C5">
        <v>8403</v>
      </c>
    </row>
    <row spans="1:3" r="6">
      <c s="4" t="s" r="A6">
        <v>883</v>
      </c>
      <c s="4" t="s" r="B6">
        <v>884</v>
      </c>
      <c s="4" t="s" r="C6">
        <v>885</v>
      </c>
    </row>
    <row spans="1:3" r="7">
      <c s="4" t="s" r="A7">
        <v>126</v>
      </c>
    </row>
    <row spans="1:3" r="8">
      <c s="3" t="s" r="A8">
        <v>205</v>
      </c>
    </row>
    <row spans="1:3" r="9">
      <c s="4" t="s" r="A9">
        <v>882</v>
      </c>
      <c s="6" t="n" r="B9">
        <v>36416</v>
      </c>
      <c s="6" t="n" r="C9">
        <v>28749</v>
      </c>
    </row>
    <row spans="1:3" r="10">
      <c s="4" t="s" r="A10">
        <v>883</v>
      </c>
      <c s="4" t="s" r="B10">
        <v>886</v>
      </c>
      <c s="4" t="s" r="C10">
        <v>887</v>
      </c>
    </row>
    <row spans="1:3" r="11">
      <c s="4" t="s" r="A11">
        <v>813</v>
      </c>
    </row>
    <row spans="1:3" r="12">
      <c s="3" t="s" r="A12">
        <v>205</v>
      </c>
    </row>
    <row spans="1:3" r="13">
      <c s="4" t="s" r="A13">
        <v>882</v>
      </c>
      <c s="6" t="n" r="B13">
        <v>1155</v>
      </c>
      <c s="6" t="n" r="C13">
        <v>3396</v>
      </c>
    </row>
    <row spans="1:3" r="14">
      <c s="4" t="s" r="A14">
        <v>883</v>
      </c>
      <c s="4" t="s" r="B14">
        <v>888</v>
      </c>
      <c s="4" t="s" r="C14">
        <v>88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s>
  <sheetData>
    <row spans="1:4" r="1">
      <c s="1" t="s" r="A1">
        <v>890</v>
      </c>
      <c s="2" t="s" r="B1">
        <v>1</v>
      </c>
    </row>
    <row spans="1:4" r="2">
      <c s="2" t="s" r="B2">
        <v>2</v>
      </c>
      <c s="2" t="s" r="C2">
        <v>30</v>
      </c>
      <c s="2" t="s" r="D2">
        <v>77</v>
      </c>
    </row>
    <row spans="1:4" r="3">
      <c s="4" t="s" r="A3">
        <v>891</v>
      </c>
    </row>
    <row spans="1:4" r="4">
      <c s="3" t="s" r="A4">
        <v>892</v>
      </c>
    </row>
    <row spans="1:4" r="5">
      <c s="4" t="s" r="A5">
        <v>893</v>
      </c>
      <c s="4" t="s" r="B5">
        <v>894</v>
      </c>
      <c s="4" t="s" r="C5">
        <v>895</v>
      </c>
      <c s="4" t="s" r="D5">
        <v>896</v>
      </c>
    </row>
    <row spans="1:4" r="6">
      <c s="4" t="s" r="A6">
        <v>897</v>
      </c>
      <c s="4" t="s" r="B6">
        <v>898</v>
      </c>
      <c s="4" t="s" r="C6">
        <v>899</v>
      </c>
      <c s="4" t="s" r="D6">
        <v>900</v>
      </c>
    </row>
    <row spans="1:4" r="7">
      <c s="4" t="s" r="A7">
        <v>901</v>
      </c>
      <c s="4" t="s" r="B7">
        <v>902</v>
      </c>
      <c s="4" t="s" r="C7">
        <v>903</v>
      </c>
      <c s="4" t="s" r="D7">
        <v>904</v>
      </c>
    </row>
    <row spans="1:4" r="8">
      <c s="4" t="s" r="A8">
        <v>905</v>
      </c>
      <c s="4" t="s" r="B8">
        <v>906</v>
      </c>
      <c s="4" t="s" r="C8">
        <v>906</v>
      </c>
      <c s="4" t="s" r="D8">
        <v>906</v>
      </c>
    </row>
    <row spans="1:4" r="9">
      <c s="4" t="s" r="A9">
        <v>907</v>
      </c>
      <c s="4" t="s" r="B9">
        <v>810</v>
      </c>
    </row>
    <row spans="1:4" r="10">
      <c s="4" t="s" r="A10">
        <v>124</v>
      </c>
    </row>
    <row spans="1:4" r="11">
      <c s="3" t="s" r="A11">
        <v>892</v>
      </c>
    </row>
    <row spans="1:4" r="12">
      <c s="4" t="s" r="A12">
        <v>893</v>
      </c>
      <c s="4" t="s" r="B12">
        <v>908</v>
      </c>
      <c s="4" t="s" r="C12">
        <v>908</v>
      </c>
      <c s="4" t="s" r="D12">
        <v>908</v>
      </c>
    </row>
    <row spans="1:4" r="13">
      <c s="4" t="s" r="A13">
        <v>897</v>
      </c>
      <c s="4" t="s" r="B13">
        <v>810</v>
      </c>
      <c s="4" t="s" r="C13">
        <v>810</v>
      </c>
      <c s="4" t="s" r="D13">
        <v>810</v>
      </c>
    </row>
    <row spans="1:4" r="14">
      <c s="4" t="s" r="A14">
        <v>901</v>
      </c>
      <c s="4" t="s" r="B14">
        <v>909</v>
      </c>
      <c s="4" t="s" r="C14">
        <v>910</v>
      </c>
      <c s="4" t="s" r="D14">
        <v>911</v>
      </c>
    </row>
    <row spans="1:4" r="15">
      <c s="4" t="s" r="A15">
        <v>905</v>
      </c>
      <c s="4" t="s" r="B15">
        <v>906</v>
      </c>
      <c s="4" t="s" r="C15">
        <v>906</v>
      </c>
      <c s="4" t="s" r="D15">
        <v>906</v>
      </c>
    </row>
    <row spans="1:4" r="16">
      <c s="4" t="s" r="A16">
        <v>769</v>
      </c>
    </row>
    <row spans="1:4" r="17">
      <c s="3" t="s" r="A17">
        <v>912</v>
      </c>
    </row>
    <row spans="1:4" r="18">
      <c s="4" t="s" r="A18">
        <v>913</v>
      </c>
      <c s="8" t="n" r="B18">
        <v>8.98</v>
      </c>
      <c s="8" t="n" r="C18">
        <v>7.92</v>
      </c>
      <c s="8" t="n" r="D18">
        <v>6.36</v>
      </c>
    </row>
    <row spans="1:4" r="19">
      <c s="4" t="s" r="A19">
        <v>813</v>
      </c>
    </row>
    <row spans="1:4" r="20">
      <c s="3" t="s" r="A20">
        <v>914</v>
      </c>
    </row>
    <row spans="1:4" r="21">
      <c s="4" t="s" r="A21">
        <v>915</v>
      </c>
      <c s="8" t="n" r="B21">
        <v>5.56</v>
      </c>
      <c s="8" t="n" r="C21">
        <v>5.83</v>
      </c>
      <c s="8" t="n" r="D21">
        <v>6.0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t="s" r="A1">
        <v>916</v>
      </c>
      <c s="2" t="s" r="B1">
        <v>1</v>
      </c>
    </row>
    <row spans="1:4" r="2">
      <c s="2" t="s" r="B2">
        <v>2</v>
      </c>
      <c s="2" t="s" r="C2">
        <v>30</v>
      </c>
      <c s="2" t="s" r="D2">
        <v>77</v>
      </c>
    </row>
    <row spans="1:4" r="3">
      <c s="4" t="s" r="A3">
        <v>917</v>
      </c>
    </row>
    <row spans="1:4" r="4">
      <c s="3" t="s" r="A4">
        <v>207</v>
      </c>
    </row>
    <row spans="1:4" r="5">
      <c s="4" t="s" r="A5">
        <v>918</v>
      </c>
      <c s="4" t="s" r="B5">
        <v>919</v>
      </c>
      <c s="4" t="s" r="C5">
        <v>919</v>
      </c>
      <c s="4" t="s" r="D5">
        <v>920</v>
      </c>
    </row>
    <row spans="1:4" r="6">
      <c s="4" t="s" r="A6">
        <v>921</v>
      </c>
    </row>
    <row spans="1:4" r="7">
      <c s="3" t="s" r="A7">
        <v>207</v>
      </c>
    </row>
    <row spans="1:4" r="8">
      <c s="4" t="s" r="A8">
        <v>918</v>
      </c>
      <c s="4" t="s" r="B8">
        <v>536</v>
      </c>
      <c s="4" t="s" r="C8">
        <v>922</v>
      </c>
      <c s="4" t="s" r="D8">
        <v>923</v>
      </c>
    </row>
    <row spans="1:4" r="9">
      <c s="4" t="s" r="A9">
        <v>924</v>
      </c>
    </row>
    <row spans="1:4" r="10">
      <c s="3" t="s" r="A10">
        <v>207</v>
      </c>
    </row>
    <row spans="1:4" r="11">
      <c s="4" t="s" r="A11">
        <v>918</v>
      </c>
      <c s="4" t="s" r="B11">
        <v>925</v>
      </c>
    </row>
    <row spans="1:4" r="12">
      <c s="4" t="s" r="A12">
        <v>926</v>
      </c>
    </row>
    <row spans="1:4" r="13">
      <c s="3" t="s" r="A13">
        <v>207</v>
      </c>
    </row>
    <row spans="1:4" r="14">
      <c s="4" t="s" r="A14">
        <v>918</v>
      </c>
      <c s="4" t="s" r="C14">
        <v>927</v>
      </c>
      <c s="4" t="s" r="D14">
        <v>927</v>
      </c>
    </row>
    <row spans="1:4" r="15">
      <c s="4" t="s" r="A15">
        <v>928</v>
      </c>
    </row>
    <row spans="1:4" r="16">
      <c s="3" t="s" r="A16">
        <v>207</v>
      </c>
    </row>
    <row spans="1:4" r="17">
      <c s="4" t="s" r="A17">
        <v>918</v>
      </c>
      <c s="4" t="s" r="D17">
        <v>929</v>
      </c>
    </row>
    <row spans="1:4" r="18">
      <c s="4" t="s" r="A18">
        <v>930</v>
      </c>
    </row>
    <row spans="1:4" r="19">
      <c s="3" t="s" r="A19">
        <v>207</v>
      </c>
    </row>
    <row spans="1:4" r="20">
      <c s="4" t="s" r="A20">
        <v>918</v>
      </c>
      <c s="4" t="s" r="B20">
        <v>927</v>
      </c>
      <c s="4" t="s" r="C20">
        <v>927</v>
      </c>
    </row>
    <row spans="1:4" r="21">
      <c s="4" t="s" r="A21">
        <v>931</v>
      </c>
    </row>
    <row spans="1:4" r="22">
      <c s="3" t="s" r="A22">
        <v>207</v>
      </c>
    </row>
    <row spans="1:4" r="23">
      <c s="4" t="s" r="A23">
        <v>918</v>
      </c>
      <c s="4" t="s" r="B23">
        <v>927</v>
      </c>
      <c s="4" t="s" r="C23">
        <v>932</v>
      </c>
      <c s="4" t="s" r="D23">
        <v>933</v>
      </c>
    </row>
    <row spans="1:4" r="24">
      <c s="4" t="s" r="A24">
        <v>934</v>
      </c>
    </row>
    <row spans="1:4" r="25">
      <c s="3" t="s" r="A25">
        <v>207</v>
      </c>
    </row>
    <row spans="1:4" r="26">
      <c s="4" t="s" r="A26">
        <v>918</v>
      </c>
      <c s="4" t="s" r="B26">
        <v>935</v>
      </c>
      <c s="4" t="s" r="C26">
        <v>936</v>
      </c>
    </row>
    <row spans="1:4" r="27">
      <c s="4" t="s" r="A27">
        <v>937</v>
      </c>
    </row>
    <row spans="1:4" r="28">
      <c s="3" t="s" r="A28">
        <v>207</v>
      </c>
    </row>
    <row spans="1:4" r="29">
      <c s="4" t="s" r="A29">
        <v>918</v>
      </c>
      <c s="4" t="s" r="B29">
        <v>938</v>
      </c>
      <c s="4" t="s" r="C29">
        <v>939</v>
      </c>
    </row>
    <row spans="1:4" r="30">
      <c s="4" t="s" r="A30">
        <v>940</v>
      </c>
    </row>
    <row spans="1:4" r="31">
      <c s="3" t="s" r="A31">
        <v>207</v>
      </c>
    </row>
    <row spans="1:4" r="32">
      <c s="4" t="s" r="A32">
        <v>918</v>
      </c>
      <c s="4" t="s" r="C32">
        <v>941</v>
      </c>
    </row>
    <row spans="1:4" r="33">
      <c s="4" t="s" r="A33">
        <v>942</v>
      </c>
    </row>
    <row spans="1:4" r="34">
      <c s="3" t="s" r="A34">
        <v>207</v>
      </c>
    </row>
    <row spans="1:4" r="35">
      <c s="4" t="s" r="A35">
        <v>918</v>
      </c>
      <c s="4" t="s" r="B35">
        <v>92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s="1" t="s" r="A1">
        <v>943</v>
      </c>
      <c s="2" t="s" r="B1">
        <v>1</v>
      </c>
    </row>
    <row spans="1:4" r="2">
      <c s="2" t="s" r="B2">
        <v>2</v>
      </c>
      <c s="2" t="s" r="C2">
        <v>30</v>
      </c>
      <c s="2" t="s" r="D2">
        <v>77</v>
      </c>
    </row>
    <row spans="1:4" r="3">
      <c s="3" t="s" r="A3">
        <v>944</v>
      </c>
    </row>
    <row spans="1:4" r="4">
      <c s="4" t="s" r="A4">
        <v>945</v>
      </c>
      <c s="4" t="s" r="B4">
        <v>777</v>
      </c>
      <c s="4" t="s" r="C4">
        <v>777</v>
      </c>
      <c s="4" t="s" r="D4">
        <v>777</v>
      </c>
    </row>
    <row spans="1:4" r="5">
      <c s="4" t="s" r="A5">
        <v>946</v>
      </c>
    </row>
    <row spans="1:4" r="6">
      <c s="3" t="s" r="A6">
        <v>944</v>
      </c>
    </row>
    <row spans="1:4" r="7">
      <c s="4" t="s" r="A7">
        <v>945</v>
      </c>
      <c s="4" t="s" r="B7">
        <v>947</v>
      </c>
      <c s="4" t="s" r="C7">
        <v>948</v>
      </c>
      <c s="4" t="s" r="D7">
        <v>948</v>
      </c>
    </row>
    <row spans="1:4" r="8">
      <c s="4" t="s" r="A8">
        <v>949</v>
      </c>
    </row>
    <row spans="1:4" r="9">
      <c s="3" t="s" r="A9">
        <v>944</v>
      </c>
    </row>
    <row spans="1:4" r="10">
      <c s="4" t="s" r="A10">
        <v>945</v>
      </c>
      <c s="4" t="s" r="B10">
        <v>950</v>
      </c>
      <c s="4" t="s" r="C10">
        <v>951</v>
      </c>
      <c s="4" t="s" r="D10">
        <v>95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952</v>
      </c>
      <c s="2" t="s" r="B1">
        <v>470</v>
      </c>
      <c s="2" t="s" r="J1">
        <v>1</v>
      </c>
    </row>
    <row spans="1:12" r="2">
      <c s="2" t="s" r="B2">
        <v>2</v>
      </c>
      <c s="2" t="s" r="C2">
        <v>484</v>
      </c>
      <c s="2" t="s" r="D2">
        <v>4</v>
      </c>
      <c s="2" t="s" r="E2">
        <v>701</v>
      </c>
      <c s="2" t="s" r="F2">
        <v>30</v>
      </c>
      <c s="2" t="s" r="G2">
        <v>473</v>
      </c>
      <c s="2" t="s" r="H2">
        <v>481</v>
      </c>
      <c s="2" t="s" r="I2">
        <v>482</v>
      </c>
      <c s="2" t="s" r="J2">
        <v>2</v>
      </c>
      <c s="2" t="s" r="K2">
        <v>30</v>
      </c>
      <c s="2" t="s" r="L2">
        <v>77</v>
      </c>
    </row>
    <row spans="1:12" r="3">
      <c s="3" t="s" r="A3">
        <v>944</v>
      </c>
    </row>
    <row spans="1:12" r="4">
      <c s="4" t="s" r="A4">
        <v>79</v>
      </c>
      <c s="6" t="n" r="B4">
        <v>285853</v>
      </c>
      <c s="6" t="n" r="C4">
        <v>292341</v>
      </c>
      <c s="6" t="n" r="D4">
        <v>394045</v>
      </c>
      <c s="6" t="n" r="E4">
        <v>406536</v>
      </c>
      <c s="6" t="n" r="F4">
        <v>330969</v>
      </c>
      <c s="6" t="n" r="G4">
        <v>352023</v>
      </c>
      <c s="6" t="n" r="H4">
        <v>397249</v>
      </c>
      <c s="6" t="n" r="I4">
        <v>373688</v>
      </c>
      <c s="6" t="n" r="J4">
        <v>1378775</v>
      </c>
      <c s="6" t="n" r="K4">
        <v>1453929</v>
      </c>
      <c s="6" t="n" r="L4">
        <v>1407929</v>
      </c>
    </row>
    <row spans="1:12" r="5">
      <c s="4" t="s" r="A5">
        <v>953</v>
      </c>
      <c s="5" t="n" r="B5">
        <v>360786</v>
      </c>
      <c s="5" t="n" r="F5">
        <v>340202</v>
      </c>
      <c s="5" t="n" r="J5">
        <v>360786</v>
      </c>
      <c s="5" t="n" r="K5">
        <v>340202</v>
      </c>
    </row>
    <row spans="1:12" r="6">
      <c s="4" t="s" r="A6">
        <v>954</v>
      </c>
    </row>
    <row spans="1:12" r="7">
      <c s="3" t="s" r="A7">
        <v>944</v>
      </c>
    </row>
    <row spans="1:12" r="8">
      <c s="4" t="s" r="A8">
        <v>79</v>
      </c>
      <c s="5" t="n" r="J8">
        <v>1101474</v>
      </c>
      <c s="5" t="n" r="K8">
        <v>1122802</v>
      </c>
      <c s="5" t="n" r="L8">
        <v>955378</v>
      </c>
    </row>
    <row spans="1:12" r="9">
      <c s="4" t="s" r="A9">
        <v>953</v>
      </c>
      <c s="5" t="n" r="B9">
        <v>154573</v>
      </c>
      <c s="5" t="n" r="F9">
        <v>162207</v>
      </c>
      <c s="5" t="n" r="J9">
        <v>154573</v>
      </c>
      <c s="5" t="n" r="K9">
        <v>162207</v>
      </c>
    </row>
    <row spans="1:12" r="10">
      <c s="4" t="s" r="A10">
        <v>955</v>
      </c>
    </row>
    <row spans="1:12" r="11">
      <c s="3" t="s" r="A11">
        <v>944</v>
      </c>
    </row>
    <row spans="1:12" r="12">
      <c s="4" t="s" r="A12">
        <v>79</v>
      </c>
      <c s="5" t="n" r="J12">
        <v>83003</v>
      </c>
      <c s="5" t="n" r="K12">
        <v>89311</v>
      </c>
      <c s="5" t="n" r="L12">
        <v>57604</v>
      </c>
    </row>
    <row spans="1:12" r="13">
      <c s="4" t="s" r="A13">
        <v>956</v>
      </c>
    </row>
    <row spans="1:12" r="14">
      <c s="3" t="s" r="A14">
        <v>944</v>
      </c>
    </row>
    <row spans="1:12" r="15">
      <c s="4" t="s" r="A15">
        <v>79</v>
      </c>
      <c s="5" t="n" r="J15">
        <v>61432</v>
      </c>
      <c s="5" t="n" r="K15">
        <v>158693</v>
      </c>
      <c s="5" t="n" r="L15">
        <v>275105</v>
      </c>
    </row>
    <row spans="1:12" r="16">
      <c s="4" t="s" r="A16">
        <v>957</v>
      </c>
    </row>
    <row spans="1:12" r="17">
      <c s="3" t="s" r="A17">
        <v>944</v>
      </c>
    </row>
    <row spans="1:12" r="18">
      <c s="4" t="s" r="A18">
        <v>79</v>
      </c>
      <c s="5" t="n" r="J18">
        <v>47123</v>
      </c>
      <c s="5" t="n" r="K18">
        <v>17376</v>
      </c>
      <c s="5" t="n" r="L18">
        <v>8078</v>
      </c>
    </row>
    <row spans="1:12" r="19">
      <c s="4" t="s" r="A19">
        <v>958</v>
      </c>
    </row>
    <row spans="1:12" r="20">
      <c s="3" t="s" r="A20">
        <v>944</v>
      </c>
    </row>
    <row spans="1:12" r="21">
      <c s="4" t="s" r="A21">
        <v>953</v>
      </c>
      <c s="5" t="n" r="B21">
        <v>157722</v>
      </c>
      <c s="5" t="n" r="F21">
        <v>126820</v>
      </c>
      <c s="5" t="n" r="J21">
        <v>157722</v>
      </c>
      <c s="5" t="n" r="K21">
        <v>126820</v>
      </c>
    </row>
    <row spans="1:12" r="22">
      <c s="4" t="s" r="A22">
        <v>633</v>
      </c>
    </row>
    <row spans="1:12" r="23">
      <c s="3" t="s" r="A23">
        <v>944</v>
      </c>
    </row>
    <row spans="1:12" r="24">
      <c s="4" t="s" r="A24">
        <v>79</v>
      </c>
      <c s="5" t="n" r="J24">
        <v>11752</v>
      </c>
      <c s="5" t="n" r="K24">
        <v>4781</v>
      </c>
      <c s="5" t="n" r="L24">
        <v>3997</v>
      </c>
    </row>
    <row spans="1:12" r="25">
      <c s="4" t="s" r="A25">
        <v>953</v>
      </c>
      <c s="5" t="n" r="B25">
        <v>47785</v>
      </c>
      <c s="5" t="n" r="F25">
        <v>50552</v>
      </c>
      <c s="5" t="n" r="J25">
        <v>47785</v>
      </c>
      <c s="5" t="n" r="K25">
        <v>50552</v>
      </c>
    </row>
    <row spans="1:12" r="26">
      <c s="4" t="s" r="A26">
        <v>959</v>
      </c>
    </row>
    <row spans="1:12" r="27">
      <c s="3" t="s" r="A27">
        <v>944</v>
      </c>
    </row>
    <row spans="1:12" r="28">
      <c s="4" t="s" r="A28">
        <v>79</v>
      </c>
      <c s="5" t="n" r="J28">
        <v>73991</v>
      </c>
      <c s="5" t="n" r="K28">
        <v>60966</v>
      </c>
      <c s="6" t="n" r="L28">
        <v>107767</v>
      </c>
    </row>
    <row spans="1:12" r="29">
      <c s="4" t="s" r="A29">
        <v>953</v>
      </c>
      <c s="6" t="n" r="B29">
        <v>706</v>
      </c>
      <c s="6" t="n" r="F29">
        <v>623</v>
      </c>
      <c s="6" t="n" r="J29">
        <v>706</v>
      </c>
      <c s="6" t="n" r="K29">
        <v>62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39</v>
      </c>
      <c s="2" t="s" r="B1">
        <v>1</v>
      </c>
    </row>
    <row spans="1:4" r="2">
      <c s="2" t="s" r="B2">
        <v>2</v>
      </c>
      <c s="2" t="s" r="C2">
        <v>30</v>
      </c>
      <c s="2" t="s" r="D2">
        <v>77</v>
      </c>
    </row>
    <row spans="1:4" r="3">
      <c s="3" t="s" r="A3">
        <v>140</v>
      </c>
    </row>
    <row spans="1:4" r="4">
      <c s="4" t="s" r="A4">
        <v>94</v>
      </c>
      <c s="6" t="n" r="B4">
        <v>93390</v>
      </c>
      <c s="6" t="n" r="C4">
        <v>94997</v>
      </c>
      <c s="6" t="n" r="D4">
        <v>42902</v>
      </c>
    </row>
    <row spans="1:4" r="5">
      <c s="3" t="s" r="A5">
        <v>141</v>
      </c>
    </row>
    <row spans="1:4" r="6">
      <c s="4" t="s" r="A6">
        <v>142</v>
      </c>
      <c s="5" t="n" r="B6">
        <v>34686</v>
      </c>
      <c s="5" t="n" r="C6">
        <v>32726</v>
      </c>
      <c s="5" t="n" r="D6">
        <v>32524</v>
      </c>
    </row>
    <row spans="1:4" r="7">
      <c s="4" t="s" r="A7">
        <v>143</v>
      </c>
      <c s="5" t="n" r="B7">
        <v>-907</v>
      </c>
      <c s="5" t="n" r="C7">
        <v>-1204</v>
      </c>
      <c s="5" t="n" r="D7">
        <v>-625</v>
      </c>
    </row>
    <row spans="1:4" r="8">
      <c s="4" t="s" r="A8">
        <v>144</v>
      </c>
      <c s="5" t="n" r="B8">
        <v>34144</v>
      </c>
      <c s="5" t="n" r="C8">
        <v>35043</v>
      </c>
      <c s="5" t="n" r="D8">
        <v>33511</v>
      </c>
    </row>
    <row spans="1:4" r="9">
      <c s="4" t="s" r="A9">
        <v>130</v>
      </c>
      <c s="5" t="n" r="B9">
        <v>2626</v>
      </c>
      <c s="5" t="n" r="C9">
        <v>3042</v>
      </c>
      <c s="5" t="n" r="D9">
        <v>3696</v>
      </c>
    </row>
    <row spans="1:4" r="10">
      <c s="4" t="s" r="A10">
        <v>145</v>
      </c>
      <c s="5" t="n" r="B10">
        <v>-12058</v>
      </c>
      <c s="5" t="n" r="C10">
        <v>-19459</v>
      </c>
      <c s="5" t="n" r="D10">
        <v>-20014</v>
      </c>
    </row>
    <row spans="1:4" r="11">
      <c s="4" t="s" r="A11">
        <v>146</v>
      </c>
      <c s="5" t="n" r="B11">
        <v>41158</v>
      </c>
      <c s="5" t="n" r="C11">
        <v>33172</v>
      </c>
      <c s="5" t="n" r="D11">
        <v>23122</v>
      </c>
    </row>
    <row spans="1:4" r="12">
      <c s="4" t="s" r="A12">
        <v>147</v>
      </c>
      <c s="5" t="n" r="B12">
        <v>-2010</v>
      </c>
      <c s="5" t="n" r="C12">
        <v>-2538</v>
      </c>
      <c s="5" t="n" r="D12">
        <v>-2696</v>
      </c>
    </row>
    <row spans="1:4" r="13">
      <c s="4" t="s" r="A13">
        <v>88</v>
      </c>
      <c s="5" t="n" r="C13">
        <v>-3057</v>
      </c>
    </row>
    <row spans="1:4" r="14">
      <c s="4" t="s" r="A14">
        <v>148</v>
      </c>
      <c s="5" t="n" r="B14">
        <v>-576</v>
      </c>
    </row>
    <row spans="1:4" r="15">
      <c s="4" t="s" r="A15">
        <v>149</v>
      </c>
      <c s="5" t="n" r="C15">
        <v>-23802</v>
      </c>
    </row>
    <row spans="1:4" r="16">
      <c s="4" t="s" r="A16">
        <v>150</v>
      </c>
      <c s="5" t="n" r="C16">
        <v>-1990</v>
      </c>
    </row>
    <row spans="1:4" r="17">
      <c s="4" t="s" r="A17">
        <v>151</v>
      </c>
      <c s="5" t="n" r="B17">
        <v>-15</v>
      </c>
      <c s="5" t="n" r="C17">
        <v>-154</v>
      </c>
      <c s="5" t="n" r="D17">
        <v>152</v>
      </c>
    </row>
    <row spans="1:4" r="18">
      <c s="3" t="s" r="A18">
        <v>152</v>
      </c>
    </row>
    <row spans="1:4" r="19">
      <c s="4" t="s" r="A19">
        <v>34</v>
      </c>
      <c s="5" t="n" r="B19">
        <v>21386</v>
      </c>
      <c s="5" t="n" r="C19">
        <v>-5956</v>
      </c>
      <c s="5" t="n" r="D19">
        <v>-58724</v>
      </c>
    </row>
    <row spans="1:4" r="20">
      <c s="4" t="s" r="A20">
        <v>35</v>
      </c>
      <c s="5" t="n" r="B20">
        <v>-111630</v>
      </c>
      <c s="5" t="n" r="C20">
        <v>128773</v>
      </c>
      <c s="5" t="n" r="D20">
        <v>-163513</v>
      </c>
    </row>
    <row spans="1:4" r="21">
      <c s="4" t="s" r="A21">
        <v>36</v>
      </c>
      <c s="5" t="n" r="B21">
        <v>-5842</v>
      </c>
      <c s="5" t="n" r="C21">
        <v>8272</v>
      </c>
      <c s="5" t="n" r="D21">
        <v>-4361</v>
      </c>
    </row>
    <row spans="1:4" r="22">
      <c s="4" t="s" r="A22">
        <v>153</v>
      </c>
      <c s="5" t="n" r="B22">
        <v>13539</v>
      </c>
      <c s="5" t="n" r="C22">
        <v>2772</v>
      </c>
      <c s="5" t="n" r="D22">
        <v>10203</v>
      </c>
    </row>
    <row spans="1:4" r="23">
      <c s="4" t="s" r="A23">
        <v>47</v>
      </c>
      <c s="5" t="n" r="B23">
        <v>-21717</v>
      </c>
      <c s="5" t="n" r="C23">
        <v>-47236</v>
      </c>
      <c s="5" t="n" r="D23">
        <v>29902</v>
      </c>
    </row>
    <row spans="1:4" r="24">
      <c s="4" t="s" r="A24">
        <v>154</v>
      </c>
      <c s="5" t="n" r="B24">
        <v>9029</v>
      </c>
      <c s="5" t="n" r="C24">
        <v>-1137</v>
      </c>
      <c s="5" t="n" r="D24">
        <v>5251</v>
      </c>
    </row>
    <row spans="1:4" r="25">
      <c s="4" t="s" r="A25">
        <v>50</v>
      </c>
      <c s="5" t="n" r="B25">
        <v>-16963</v>
      </c>
      <c s="5" t="n" r="C25">
        <v>-4867</v>
      </c>
      <c s="5" t="n" r="D25">
        <v>3248</v>
      </c>
    </row>
    <row spans="1:4" r="26">
      <c s="4" t="s" r="A26">
        <v>51</v>
      </c>
      <c s="5" t="n" r="B26">
        <v>-3035</v>
      </c>
      <c s="5" t="n" r="C26">
        <v>10496</v>
      </c>
      <c s="5" t="n" r="D26">
        <v>4798</v>
      </c>
    </row>
    <row spans="1:4" r="27">
      <c s="4" t="s" r="A27">
        <v>155</v>
      </c>
      <c s="5" t="n" r="B27">
        <v>75205</v>
      </c>
      <c s="5" t="n" r="C27">
        <v>237893</v>
      </c>
      <c s="5" t="n" r="D27">
        <v>-60624</v>
      </c>
    </row>
    <row spans="1:4" r="28">
      <c s="3" t="s" r="A28">
        <v>156</v>
      </c>
    </row>
    <row spans="1:4" r="29">
      <c s="4" t="s" r="A29">
        <v>157</v>
      </c>
      <c s="5" t="n" r="B29">
        <v>-356531</v>
      </c>
      <c s="5" t="n" r="C29">
        <v>-228244</v>
      </c>
      <c s="5" t="n" r="D29">
        <v>-309345</v>
      </c>
    </row>
    <row spans="1:4" r="30">
      <c s="4" t="s" r="A30">
        <v>158</v>
      </c>
      <c s="5" t="n" r="B30">
        <v>301742</v>
      </c>
      <c s="5" t="n" r="C30">
        <v>96211</v>
      </c>
      <c s="5" t="n" r="D30">
        <v>327161</v>
      </c>
    </row>
    <row spans="1:4" r="31">
      <c s="4" t="s" r="A31">
        <v>159</v>
      </c>
      <c s="5" t="n" r="B31">
        <v>-11311</v>
      </c>
      <c s="5" t="n" r="C31">
        <v>-14849</v>
      </c>
      <c s="5" t="n" r="D31">
        <v>-35323</v>
      </c>
    </row>
    <row spans="1:4" r="32">
      <c s="4" t="s" r="A32">
        <v>160</v>
      </c>
      <c s="5" t="n" r="C32">
        <v>-12302</v>
      </c>
      <c s="5" t="n" r="D32">
        <v>-20557</v>
      </c>
    </row>
    <row spans="1:4" r="33">
      <c s="4" t="s" r="A33">
        <v>161</v>
      </c>
      <c s="5" t="n" r="B33">
        <v>302</v>
      </c>
    </row>
    <row spans="1:4" r="34">
      <c s="4" t="s" r="A34">
        <v>162</v>
      </c>
      <c s="5" t="n" r="C34">
        <v>14936</v>
      </c>
    </row>
    <row spans="1:4" r="35">
      <c s="4" t="s" r="A35">
        <v>163</v>
      </c>
      <c s="5" t="n" r="C35">
        <v>6224</v>
      </c>
    </row>
    <row spans="1:4" r="36">
      <c s="4" t="s" r="A36">
        <v>164</v>
      </c>
      <c s="5" t="n" r="D36">
        <v>-9000</v>
      </c>
    </row>
    <row spans="1:4" r="37">
      <c s="4" t="s" r="A37">
        <v>165</v>
      </c>
      <c s="5" t="n" r="B37">
        <v>-65798</v>
      </c>
      <c s="5" t="n" r="C37">
        <v>-138024</v>
      </c>
      <c s="5" t="n" r="D37">
        <v>-47064</v>
      </c>
    </row>
    <row spans="1:4" r="38">
      <c s="3" t="s" r="A38">
        <v>166</v>
      </c>
    </row>
    <row spans="1:4" r="39">
      <c s="4" t="s" r="A39">
        <v>167</v>
      </c>
      <c s="5" t="n" r="B39">
        <v>-3812</v>
      </c>
      <c s="5" t="n" r="C39">
        <v>-3830</v>
      </c>
      <c s="5" t="n" r="D39">
        <v>-3144</v>
      </c>
    </row>
    <row spans="1:4" r="40">
      <c s="4" t="s" r="A40">
        <v>147</v>
      </c>
      <c s="5" t="n" r="B40">
        <v>2010</v>
      </c>
      <c s="5" t="n" r="C40">
        <v>2538</v>
      </c>
      <c s="5" t="n" r="D40">
        <v>2696</v>
      </c>
    </row>
    <row spans="1:4" r="41">
      <c s="4" t="s" r="A41">
        <v>168</v>
      </c>
      <c s="5" t="n" r="B41">
        <v>13352</v>
      </c>
      <c s="5" t="n" r="C41">
        <v>13673</v>
      </c>
      <c s="5" t="n" r="D41">
        <v>7807</v>
      </c>
    </row>
    <row spans="1:4" r="42">
      <c s="4" t="s" r="A42">
        <v>169</v>
      </c>
      <c s="5" t="n" r="C42">
        <v>-4500</v>
      </c>
    </row>
    <row spans="1:4" r="43">
      <c s="4" t="s" r="A43">
        <v>170</v>
      </c>
      <c s="5" t="n" r="B43">
        <v>11550</v>
      </c>
      <c s="5" t="n" r="C43">
        <v>7881</v>
      </c>
      <c s="5" t="n" r="D43">
        <v>7359</v>
      </c>
    </row>
    <row spans="1:4" r="44">
      <c s="4" t="s" r="A44">
        <v>171</v>
      </c>
      <c s="5" t="n" r="B44">
        <v>-17</v>
      </c>
      <c s="5" t="n" r="C44">
        <v>31</v>
      </c>
      <c s="5" t="n" r="D44">
        <v>8</v>
      </c>
    </row>
    <row spans="1:4" r="45">
      <c s="4" t="s" r="A45">
        <v>172</v>
      </c>
      <c s="5" t="n" r="B45">
        <v>20940</v>
      </c>
      <c s="5" t="n" r="C45">
        <v>107781</v>
      </c>
      <c s="5" t="n" r="D45">
        <v>-100321</v>
      </c>
    </row>
    <row spans="1:4" r="46">
      <c s="4" t="s" r="A46">
        <v>173</v>
      </c>
      <c s="5" t="n" r="B46">
        <v>297952</v>
      </c>
      <c s="5" t="n" r="C46">
        <v>190171</v>
      </c>
      <c s="5" t="n" r="D46">
        <v>290492</v>
      </c>
    </row>
    <row spans="1:4" r="47">
      <c s="4" t="s" r="A47">
        <v>174</v>
      </c>
      <c s="5" t="n" r="B47">
        <v>318892</v>
      </c>
      <c s="5" t="n" r="C47">
        <v>297952</v>
      </c>
      <c s="5" t="n" r="D47">
        <v>190171</v>
      </c>
    </row>
    <row spans="1:4" r="48">
      <c s="3" t="s" r="A48">
        <v>175</v>
      </c>
    </row>
    <row spans="1:4" r="49">
      <c s="4" t="s" r="A49">
        <v>176</v>
      </c>
      <c s="5" t="n" r="B49">
        <v>8719</v>
      </c>
      <c s="5" t="n" r="C49">
        <v>3425</v>
      </c>
      <c s="5" t="n" r="D49">
        <v>4611</v>
      </c>
    </row>
    <row spans="1:4" r="50">
      <c s="4" t="s" r="A50">
        <v>177</v>
      </c>
      <c s="5" t="n" r="B50">
        <v>2142</v>
      </c>
      <c s="5" t="n" r="C50">
        <v>2373</v>
      </c>
      <c s="5" t="n" r="D50">
        <v>2570</v>
      </c>
    </row>
    <row spans="1:4" r="51">
      <c s="3" t="s" r="A51">
        <v>178</v>
      </c>
    </row>
    <row spans="1:4" r="52">
      <c s="4" t="s" r="A52">
        <v>179</v>
      </c>
      <c s="5" t="n" r="C52">
        <v>9604</v>
      </c>
    </row>
    <row spans="1:4" r="53">
      <c s="4" t="s" r="A53">
        <v>180</v>
      </c>
      <c s="5" t="n" r="B53">
        <v>2731</v>
      </c>
      <c s="5" t="n" r="C53">
        <v>3877</v>
      </c>
      <c s="5" t="n" r="D53">
        <v>2500</v>
      </c>
    </row>
    <row spans="1:4" r="54">
      <c s="4" t="s" r="A54">
        <v>181</v>
      </c>
      <c s="6" t="n" r="B54">
        <v>974</v>
      </c>
      <c s="6" t="n" r="C54">
        <v>731</v>
      </c>
      <c s="6" t="n" r="D54">
        <v>16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s>
  <sheetData>
    <row spans="1:5" r="1">
      <c s="1" t="s" r="A1">
        <v>960</v>
      </c>
      <c s="2" t="s" r="B1">
        <v>1</v>
      </c>
    </row>
    <row spans="1:5" r="2">
      <c s="2" t="s" r="B2">
        <v>2</v>
      </c>
      <c s="2" t="s" r="C2">
        <v>30</v>
      </c>
      <c s="2" t="s" r="D2">
        <v>77</v>
      </c>
      <c s="2" t="s" r="E2">
        <v>701</v>
      </c>
    </row>
    <row spans="1:5" r="3">
      <c s="3" t="s" r="A3">
        <v>961</v>
      </c>
    </row>
    <row spans="1:5" r="4">
      <c s="5" t="n" r="A4">
        <v>2016</v>
      </c>
      <c s="6" t="n" r="B4">
        <v>5909</v>
      </c>
    </row>
    <row spans="1:5" r="5">
      <c s="5" t="n" r="A5">
        <v>2017</v>
      </c>
      <c s="5" t="n" r="B5">
        <v>2528</v>
      </c>
    </row>
    <row spans="1:5" r="6">
      <c s="5" t="n" r="A6">
        <v>2018</v>
      </c>
      <c s="5" t="n" r="B6">
        <v>1202</v>
      </c>
    </row>
    <row spans="1:5" r="7">
      <c s="5" t="n" r="A7">
        <v>2019</v>
      </c>
      <c s="5" t="n" r="B7">
        <v>985</v>
      </c>
    </row>
    <row spans="1:5" r="8">
      <c s="5" t="n" r="A8">
        <v>2020</v>
      </c>
      <c s="5" t="n" r="B8">
        <v>672</v>
      </c>
    </row>
    <row spans="1:5" r="9">
      <c s="4" t="s" r="A9">
        <v>564</v>
      </c>
      <c s="5" t="n" r="B9">
        <v>765</v>
      </c>
    </row>
    <row spans="1:5" r="10">
      <c s="4" t="s" r="A10">
        <v>118</v>
      </c>
      <c s="5" t="n" r="B10">
        <v>12061</v>
      </c>
    </row>
    <row spans="1:5" r="11">
      <c s="3" t="s" r="A11">
        <v>962</v>
      </c>
    </row>
    <row spans="1:5" r="12">
      <c s="4" t="s" r="A12">
        <v>963</v>
      </c>
      <c s="6" t="n" r="B12">
        <v>10268</v>
      </c>
      <c s="6" t="n" r="C12">
        <v>9775</v>
      </c>
      <c s="6" t="n" r="D12">
        <v>11491</v>
      </c>
    </row>
    <row spans="1:5" r="13">
      <c s="4" t="s" r="A13">
        <v>964</v>
      </c>
    </row>
    <row spans="1:5" r="14">
      <c s="3" t="s" r="A14">
        <v>965</v>
      </c>
    </row>
    <row spans="1:5" r="15">
      <c s="4" t="s" r="A15">
        <v>966</v>
      </c>
      <c s="6" t="n" r="E15">
        <v>1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64"/>
    <col customWidth="1" max="2" min="2" width="20"/>
    <col customWidth="1" max="3" min="3" width="20"/>
    <col customWidth="1" max="4" min="4" width="26"/>
    <col customWidth="1" max="5" min="5" width="20"/>
    <col customWidth="1" max="6" min="6" width="21"/>
    <col customWidth="1" max="7" min="7" width="23"/>
    <col customWidth="1" max="8" min="8" width="23"/>
    <col customWidth="1" max="9" min="9" width="23"/>
  </cols>
  <sheetData>
    <row spans="1:9" r="1">
      <c s="1" t="s" r="A1">
        <v>967</v>
      </c>
      <c s="2" t="s" r="B1">
        <v>968</v>
      </c>
      <c s="2" t="s" r="C1">
        <v>969</v>
      </c>
      <c s="2" t="s" r="D1">
        <v>970</v>
      </c>
      <c s="2" t="s" r="E1">
        <v>971</v>
      </c>
      <c s="2" t="s" r="F1">
        <v>583</v>
      </c>
      <c s="2" t="s" r="G1">
        <v>972</v>
      </c>
      <c s="2" t="s" r="H1">
        <v>973</v>
      </c>
      <c s="2" t="s" r="I1">
        <v>974</v>
      </c>
    </row>
    <row spans="1:9" r="2">
      <c s="3" t="s" r="A2">
        <v>975</v>
      </c>
    </row>
    <row spans="1:9" r="3">
      <c s="4" t="s" r="A3">
        <v>976</v>
      </c>
      <c s="9" t="n" r="F3">
        <v>12.5</v>
      </c>
    </row>
    <row spans="1:9" r="4">
      <c s="4" t="s" r="A4">
        <v>38</v>
      </c>
      <c s="11" t="n" r="F4">
        <v>12.5</v>
      </c>
    </row>
    <row spans="1:9" r="5">
      <c s="4" t="s" r="A5">
        <v>49</v>
      </c>
      <c s="9" t="n" r="F5">
        <v>12.5</v>
      </c>
    </row>
    <row spans="1:9" r="6">
      <c s="4" t="s" r="A6">
        <v>977</v>
      </c>
    </row>
    <row spans="1:9" r="7">
      <c s="3" t="s" r="A7">
        <v>975</v>
      </c>
    </row>
    <row spans="1:9" r="8">
      <c s="4" t="s" r="A8">
        <v>978</v>
      </c>
      <c s="5" t="n" r="B8">
        <v>3</v>
      </c>
      <c s="5" t="n" r="C8">
        <v>5</v>
      </c>
      <c s="5" t="n" r="E8">
        <v>6</v>
      </c>
    </row>
    <row spans="1:9" r="9">
      <c s="4" t="s" r="A9">
        <v>979</v>
      </c>
    </row>
    <row spans="1:9" r="10">
      <c s="3" t="s" r="A10">
        <v>975</v>
      </c>
    </row>
    <row spans="1:9" r="11">
      <c s="4" t="s" r="A11">
        <v>980</v>
      </c>
      <c s="5" t="n" r="D11">
        <v>3</v>
      </c>
    </row>
    <row spans="1:9" r="12">
      <c s="4" t="s" r="A12">
        <v>981</v>
      </c>
      <c s="5" t="n" r="D12">
        <v>1</v>
      </c>
    </row>
    <row spans="1:9" r="13">
      <c s="4" t="s" r="A13">
        <v>982</v>
      </c>
    </row>
    <row spans="1:9" r="14">
      <c s="3" t="s" r="A14">
        <v>975</v>
      </c>
    </row>
    <row spans="1:9" r="15">
      <c s="4" t="s" r="A15">
        <v>983</v>
      </c>
      <c s="5" t="n" r="G15">
        <v>5</v>
      </c>
      <c s="5" t="n" r="H15">
        <v>4</v>
      </c>
      <c s="5" t="n" r="I15">
        <v>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t="s" r="A1">
        <v>984</v>
      </c>
      <c s="2" t="s" r="B1">
        <v>1</v>
      </c>
    </row>
    <row spans="1:4" r="2">
      <c s="2" t="s" r="B2">
        <v>2</v>
      </c>
      <c s="2" t="s" r="C2">
        <v>30</v>
      </c>
      <c s="2" t="s" r="D2">
        <v>77</v>
      </c>
    </row>
    <row spans="1:4" r="3">
      <c s="4" t="s" r="A3">
        <v>516</v>
      </c>
    </row>
    <row spans="1:4" r="4">
      <c s="3" t="s" r="A4">
        <v>213</v>
      </c>
    </row>
    <row spans="1:4" r="5">
      <c s="4" t="s" r="A5">
        <v>985</v>
      </c>
      <c s="6" t="n" r="B5">
        <v>96895</v>
      </c>
      <c s="6" t="n" r="C5">
        <v>119919</v>
      </c>
      <c s="6" t="n" r="D5">
        <v>166100</v>
      </c>
    </row>
    <row spans="1:4" r="6">
      <c s="4" t="s" r="A6">
        <v>986</v>
      </c>
      <c s="5" t="n" r="C6">
        <v>3</v>
      </c>
      <c s="5" t="n" r="D6">
        <v>3664</v>
      </c>
    </row>
    <row spans="1:4" r="7">
      <c s="4" t="s" r="A7">
        <v>987</v>
      </c>
      <c s="5" t="n" r="B7">
        <v>12342</v>
      </c>
      <c s="5" t="n" r="C7">
        <v>19160</v>
      </c>
      <c s="6" t="n" r="D7">
        <v>28024</v>
      </c>
    </row>
    <row spans="1:4" r="8">
      <c s="4" t="s" r="A8">
        <v>533</v>
      </c>
    </row>
    <row spans="1:4" r="9">
      <c s="3" t="s" r="A9">
        <v>213</v>
      </c>
    </row>
    <row spans="1:4" r="10">
      <c s="4" t="s" r="A10">
        <v>985</v>
      </c>
      <c s="5" t="n" r="B10">
        <v>25038</v>
      </c>
      <c s="5" t="n" r="C10">
        <v>2097</v>
      </c>
    </row>
    <row spans="1:4" r="11">
      <c s="4" t="s" r="A11">
        <v>987</v>
      </c>
      <c s="6" t="n" r="B11">
        <v>3005</v>
      </c>
      <c s="6" t="n" r="C11">
        <v>115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988</v>
      </c>
      <c s="2" t="s" r="B1">
        <v>470</v>
      </c>
      <c s="2" t="s" r="J1">
        <v>1</v>
      </c>
    </row>
    <row spans="1:12" r="2">
      <c s="2" t="s" r="B2">
        <v>2</v>
      </c>
      <c s="2" t="s" r="C2">
        <v>484</v>
      </c>
      <c s="2" t="s" r="D2">
        <v>4</v>
      </c>
      <c s="2" t="s" r="E2">
        <v>701</v>
      </c>
      <c s="2" t="s" r="F2">
        <v>30</v>
      </c>
      <c s="2" t="s" r="G2">
        <v>473</v>
      </c>
      <c s="2" t="s" r="H2">
        <v>481</v>
      </c>
      <c s="2" t="s" r="I2">
        <v>482</v>
      </c>
      <c s="2" t="s" r="J2">
        <v>2</v>
      </c>
      <c s="2" t="s" r="K2">
        <v>30</v>
      </c>
      <c s="2" t="s" r="L2">
        <v>77</v>
      </c>
    </row>
    <row spans="1:12" r="3">
      <c s="3" t="s" r="A3">
        <v>215</v>
      </c>
    </row>
    <row spans="1:12" r="4">
      <c s="4" t="s" r="A4">
        <v>79</v>
      </c>
      <c s="6" t="n" r="B4">
        <v>285853</v>
      </c>
      <c s="6" t="n" r="C4">
        <v>292341</v>
      </c>
      <c s="6" t="n" r="D4">
        <v>394045</v>
      </c>
      <c s="6" t="n" r="E4">
        <v>406536</v>
      </c>
      <c s="6" t="n" r="F4">
        <v>330969</v>
      </c>
      <c s="6" t="n" r="G4">
        <v>352023</v>
      </c>
      <c s="6" t="n" r="H4">
        <v>397249</v>
      </c>
      <c s="6" t="n" r="I4">
        <v>373688</v>
      </c>
      <c s="6" t="n" r="J4">
        <v>1378775</v>
      </c>
      <c s="6" t="n" r="K4">
        <v>1453929</v>
      </c>
      <c s="6" t="n" r="L4">
        <v>1407929</v>
      </c>
    </row>
    <row spans="1:12" r="5">
      <c s="4" t="s" r="A5">
        <v>80</v>
      </c>
      <c s="5" t="n" r="B5">
        <v>221903</v>
      </c>
      <c s="5" t="n" r="C5">
        <v>227759</v>
      </c>
      <c s="5" t="n" r="D5">
        <v>307548</v>
      </c>
      <c s="5" t="n" r="E5">
        <v>318116</v>
      </c>
      <c s="5" t="n" r="F5">
        <v>264406</v>
      </c>
      <c s="5" t="n" r="G5">
        <v>282891</v>
      </c>
      <c s="5" t="n" r="H5">
        <v>322383</v>
      </c>
      <c s="5" t="n" r="I5">
        <v>308527</v>
      </c>
      <c s="5" t="n" r="J5">
        <v>1075326</v>
      </c>
      <c s="5" t="n" r="K5">
        <v>1178207</v>
      </c>
      <c s="5" t="n" r="L5">
        <v>1163815</v>
      </c>
    </row>
    <row spans="1:12" r="6">
      <c s="4" t="s" r="A6">
        <v>81</v>
      </c>
      <c s="5" t="n" r="B6">
        <v>63950</v>
      </c>
      <c s="5" t="n" r="C6">
        <v>64582</v>
      </c>
      <c s="5" t="n" r="D6">
        <v>86497</v>
      </c>
      <c s="5" t="n" r="E6">
        <v>88420</v>
      </c>
      <c s="5" t="n" r="F6">
        <v>66563</v>
      </c>
      <c s="5" t="n" r="G6">
        <v>69132</v>
      </c>
      <c s="5" t="n" r="H6">
        <v>74866</v>
      </c>
      <c s="5" t="n" r="I6">
        <v>65161</v>
      </c>
      <c s="5" t="n" r="J6">
        <v>303449</v>
      </c>
      <c s="5" t="n" r="K6">
        <v>275722</v>
      </c>
      <c s="5" t="n" r="L6">
        <v>244114</v>
      </c>
    </row>
    <row spans="1:12" r="7">
      <c s="4" t="s" r="A7">
        <v>94</v>
      </c>
      <c s="6" t="n" r="B7">
        <v>5996</v>
      </c>
      <c s="6" t="n" r="C7">
        <v>14023</v>
      </c>
      <c s="6" t="n" r="D7">
        <v>28044</v>
      </c>
      <c s="6" t="n" r="E7">
        <v>45327</v>
      </c>
      <c s="6" t="n" r="F7">
        <v>15073</v>
      </c>
      <c s="6" t="n" r="G7">
        <v>30560</v>
      </c>
      <c s="6" t="n" r="H7">
        <v>26303</v>
      </c>
      <c s="6" t="n" r="I7">
        <v>23061</v>
      </c>
      <c s="6" t="n" r="J7">
        <v>93390</v>
      </c>
      <c s="6" t="n" r="K7">
        <v>94997</v>
      </c>
      <c s="6" t="n" r="L7">
        <v>42902</v>
      </c>
    </row>
    <row spans="1:12" r="8">
      <c s="3" t="s" r="A8">
        <v>95</v>
      </c>
    </row>
    <row spans="1:12" r="9">
      <c s="4" t="s" r="A9">
        <v>96</v>
      </c>
      <c s="8" t="n" r="B9">
        <v>0.1</v>
      </c>
      <c s="8" t="n" r="C9">
        <v>0.24</v>
      </c>
      <c s="8" t="n" r="D9">
        <v>0.49</v>
      </c>
      <c s="8" t="n" r="E9">
        <v>0.8</v>
      </c>
      <c s="8" t="n" r="F9">
        <v>0.27</v>
      </c>
      <c s="8" t="n" r="G9">
        <v>0.55</v>
      </c>
      <c s="8" t="n" r="H9">
        <v>0.47</v>
      </c>
      <c s="8" t="n" r="I9">
        <v>0.42</v>
      </c>
      <c s="8" t="n" r="J9">
        <v>1.62</v>
      </c>
      <c s="8" t="n" r="K9">
        <v>1.71</v>
      </c>
      <c s="8" t="n" r="L9">
        <v>0.8</v>
      </c>
    </row>
    <row spans="1:12" r="10">
      <c s="4" t="s" r="A10">
        <v>97</v>
      </c>
      <c s="8" t="n" r="B10">
        <v>0.1</v>
      </c>
      <c s="8" t="n" r="C10">
        <v>0.23</v>
      </c>
      <c s="8" t="n" r="D10">
        <v>0.47</v>
      </c>
      <c s="8" t="n" r="E10">
        <v>0.78</v>
      </c>
      <c s="8" t="n" r="F10">
        <v>0.26</v>
      </c>
      <c s="8" t="n" r="G10">
        <v>0.54</v>
      </c>
      <c s="8" t="n" r="H10">
        <v>0.47</v>
      </c>
      <c s="8" t="n" r="I10">
        <v>0.42</v>
      </c>
      <c s="8" t="n" r="J10">
        <v>1.57</v>
      </c>
      <c s="8" t="n" r="K10">
        <v>1.7</v>
      </c>
      <c s="8" t="n" r="L10">
        <v>0.8</v>
      </c>
    </row>
    <row spans="1:12" r="11">
      <c s="3" t="s" r="A11">
        <v>98</v>
      </c>
    </row>
    <row spans="1:12" r="12">
      <c s="4" t="s" r="A12">
        <v>99</v>
      </c>
      <c s="5" t="n" r="B12">
        <v>58104</v>
      </c>
      <c s="5" t="n" r="C12">
        <v>57948</v>
      </c>
      <c s="5" t="n" r="D12">
        <v>57617</v>
      </c>
      <c s="5" t="n" r="E12">
        <v>56583</v>
      </c>
      <c s="5" t="n" r="F12">
        <v>56042</v>
      </c>
      <c s="5" t="n" r="G12">
        <v>55913</v>
      </c>
      <c s="5" t="n" r="H12">
        <v>55584</v>
      </c>
      <c s="5" t="n" r="I12">
        <v>54611</v>
      </c>
      <c s="5" t="n" r="J12">
        <v>57563</v>
      </c>
      <c s="5" t="n" r="K12">
        <v>55537</v>
      </c>
      <c s="5" t="n" r="L12">
        <v>53529</v>
      </c>
    </row>
    <row spans="1:12" r="13">
      <c s="4" t="s" r="A13">
        <v>100</v>
      </c>
      <c s="5" t="n" r="B13">
        <v>60349</v>
      </c>
      <c s="5" t="n" r="C13">
        <v>60134</v>
      </c>
      <c s="5" t="n" r="D13">
        <v>59423</v>
      </c>
      <c s="5" t="n" r="E13">
        <v>58158</v>
      </c>
      <c s="5" t="n" r="F13">
        <v>56882</v>
      </c>
      <c s="5" t="n" r="G13">
        <v>56186</v>
      </c>
      <c s="5" t="n" r="H13">
        <v>55732</v>
      </c>
      <c s="5" t="n" r="I13">
        <v>55344</v>
      </c>
      <c s="5" t="n" r="J13">
        <v>59516</v>
      </c>
      <c s="5" t="n" r="K13">
        <v>56043</v>
      </c>
      <c s="5" t="n" r="L13">
        <v>53671</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89</v>
      </c>
      <c s="2" t="s" r="B1">
        <v>1</v>
      </c>
    </row>
    <row spans="1:4" r="2">
      <c s="2" t="s" r="B2">
        <v>2</v>
      </c>
      <c s="2" t="s" r="C2">
        <v>30</v>
      </c>
      <c s="2" t="s" r="D2">
        <v>77</v>
      </c>
    </row>
    <row spans="1:4" r="3">
      <c s="4" t="s" r="A3">
        <v>990</v>
      </c>
    </row>
    <row spans="1:4" r="4">
      <c s="3" t="s" r="A4">
        <v>991</v>
      </c>
    </row>
    <row spans="1:4" r="5">
      <c s="4" t="s" r="A5">
        <v>992</v>
      </c>
      <c s="6" t="n" r="B5">
        <v>998</v>
      </c>
      <c s="6" t="n" r="C5">
        <v>945</v>
      </c>
      <c s="6" t="n" r="D5">
        <v>555</v>
      </c>
    </row>
    <row spans="1:4" r="6">
      <c s="4" t="s" r="A6">
        <v>993</v>
      </c>
      <c s="5" t="n" r="B6">
        <v>159</v>
      </c>
      <c s="5" t="n" r="C6">
        <v>53</v>
      </c>
      <c s="5" t="n" r="D6">
        <v>390</v>
      </c>
    </row>
    <row spans="1:4" r="7">
      <c s="4" t="s" r="A7">
        <v>994</v>
      </c>
      <c s="5" t="n" r="B7">
        <v>233</v>
      </c>
    </row>
    <row spans="1:4" r="8">
      <c s="4" t="s" r="A8">
        <v>995</v>
      </c>
      <c s="5" t="n" r="B8">
        <v>924</v>
      </c>
      <c s="5" t="n" r="C8">
        <v>998</v>
      </c>
      <c s="5" t="n" r="D8">
        <v>945</v>
      </c>
    </row>
    <row spans="1:4" r="9">
      <c s="4" t="s" r="A9">
        <v>996</v>
      </c>
    </row>
    <row spans="1:4" r="10">
      <c s="3" t="s" r="A10">
        <v>991</v>
      </c>
    </row>
    <row spans="1:4" r="11">
      <c s="4" t="s" r="A11">
        <v>992</v>
      </c>
      <c s="5" t="n" r="B11">
        <v>17326</v>
      </c>
      <c s="5" t="n" r="C11">
        <v>12116</v>
      </c>
      <c s="5" t="n" r="D11">
        <v>10419</v>
      </c>
    </row>
    <row spans="1:4" r="12">
      <c s="4" t="s" r="A12">
        <v>993</v>
      </c>
      <c s="5" t="n" r="B12">
        <v>2712</v>
      </c>
      <c s="5" t="n" r="C12">
        <v>5210</v>
      </c>
      <c s="5" t="n" r="D12">
        <v>1697</v>
      </c>
    </row>
    <row spans="1:4" r="13">
      <c s="4" t="s" r="A13">
        <v>994</v>
      </c>
      <c s="5" t="n" r="B13">
        <v>5110</v>
      </c>
    </row>
    <row spans="1:4" r="14">
      <c s="4" t="s" r="A14">
        <v>995</v>
      </c>
      <c s="5" t="n" r="B14">
        <v>14928</v>
      </c>
      <c s="5" t="n" r="C14">
        <v>17326</v>
      </c>
      <c s="5" t="n" r="D14">
        <v>12116</v>
      </c>
    </row>
    <row spans="1:4" r="15">
      <c s="4" t="s" r="A15">
        <v>437</v>
      </c>
    </row>
    <row spans="1:4" r="16">
      <c s="3" t="s" r="A16">
        <v>991</v>
      </c>
    </row>
    <row spans="1:4" r="17">
      <c s="4" t="s" r="A17">
        <v>992</v>
      </c>
      <c s="5" t="n" r="B17">
        <v>3106</v>
      </c>
      <c s="5" t="n" r="C17">
        <v>5371</v>
      </c>
      <c s="5" t="n" r="D17">
        <v>2489</v>
      </c>
    </row>
    <row spans="1:4" r="18">
      <c s="4" t="s" r="A18">
        <v>993</v>
      </c>
      <c s="5" t="n" r="D18">
        <v>10327</v>
      </c>
    </row>
    <row spans="1:4" r="19">
      <c s="4" t="s" r="A19">
        <v>994</v>
      </c>
      <c s="5" t="n" r="B19">
        <v>1151</v>
      </c>
      <c s="5" t="n" r="C19">
        <v>2265</v>
      </c>
      <c s="5" t="n" r="D19">
        <v>7445</v>
      </c>
    </row>
    <row spans="1:4" r="20">
      <c s="4" t="s" r="A20">
        <v>995</v>
      </c>
      <c s="6" t="n" r="B20">
        <v>1955</v>
      </c>
      <c s="6" t="n" r="C20">
        <v>3106</v>
      </c>
      <c s="6" t="n" r="D20">
        <v>53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82</v>
      </c>
      <c s="2" t="s" r="B1">
        <v>1</v>
      </c>
    </row>
    <row spans="1:2" r="2">
      <c s="2" t="s" r="B2">
        <v>2</v>
      </c>
    </row>
    <row spans="1:2" r="3">
      <c s="3" t="s" r="A3">
        <v>182</v>
      </c>
    </row>
    <row spans="1:2" r="4">
      <c s="4" t="s" r="A4">
        <v>182</v>
      </c>
      <c s="4" t="s" r="B4">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84</v>
      </c>
      <c s="2" t="s" r="B1">
        <v>1</v>
      </c>
    </row>
    <row spans="1:2" r="2">
      <c s="2" t="s" r="B2">
        <v>2</v>
      </c>
    </row>
    <row spans="1:2" r="3">
      <c s="3" t="s" r="A3">
        <v>184</v>
      </c>
    </row>
    <row spans="1:2" r="4">
      <c s="4" t="s" r="A4">
        <v>184</v>
      </c>
      <c s="4" t="s" r="B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Basis of Presentation</vt:lpstr>
      <vt:lpstr>Summary of Significant Accounti</vt:lpstr>
      <vt:lpstr>Short-Term Investments</vt:lpstr>
      <vt:lpstr>Supplemental Balance Sheet Acco</vt:lpstr>
      <vt:lpstr>Long-Term Investments</vt:lpstr>
      <vt:lpstr>Goodwill and Intangible Assets</vt:lpstr>
      <vt:lpstr>Borrowing Arrangements and Rela</vt:lpstr>
      <vt:lpstr>Income Taxes</vt:lpstr>
      <vt:lpstr>Net Income Per Share</vt:lpstr>
      <vt:lpstr>Comprehensive Income</vt:lpstr>
      <vt:lpstr>Fair Value Measurements</vt:lpstr>
      <vt:lpstr>Employee Stock Purchase, Equity</vt:lpstr>
      <vt:lpstr>Risks and Uncertainties</vt:lpstr>
      <vt:lpstr>Segment and Geographic Informat</vt:lpstr>
      <vt:lpstr>Commitments and Contingencies</vt:lpstr>
      <vt:lpstr>Related Party Transactions</vt:lpstr>
      <vt:lpstr>Supplementary Data (Unaudited)</vt:lpstr>
      <vt:lpstr>SCHEDULE II VALUATION AND QUALI</vt:lpstr>
      <vt:lpstr>Basis of Presentation (Policies</vt:lpstr>
      <vt:lpstr>Summary of Significant Accoun27</vt:lpstr>
      <vt:lpstr>Summary of Significant Accoun28</vt:lpstr>
      <vt:lpstr>Short-Term Investments (Tables)</vt:lpstr>
      <vt:lpstr>Supplemental Balance Sheet Ac30</vt:lpstr>
      <vt:lpstr>Long-Term Investments (Tables)</vt:lpstr>
      <vt:lpstr>Goodwill and Intangible Assets </vt:lpstr>
      <vt:lpstr>Borrowing Arrangements and Re33</vt:lpstr>
      <vt:lpstr>Income Taxes (Tables)</vt:lpstr>
      <vt:lpstr>Net Income Per Share (Tables)</vt:lpstr>
      <vt:lpstr>Comprehensive Income (Tables)</vt:lpstr>
      <vt:lpstr>Fair Value Measurements (Tables</vt:lpstr>
      <vt:lpstr>Employee Stock Purchase, Equi38</vt:lpstr>
      <vt:lpstr>Risks and Uncertainties (Tables</vt:lpstr>
      <vt:lpstr>Segment and Geographic Inform40</vt:lpstr>
      <vt:lpstr>Commitments and Contingencies (</vt:lpstr>
      <vt:lpstr>Related Party Transactions (Tab</vt:lpstr>
      <vt:lpstr>Basis of Presentation (Details)</vt:lpstr>
      <vt:lpstr>Summary of Significant Accoun44</vt:lpstr>
      <vt:lpstr>Summary of Significant Accoun45</vt:lpstr>
      <vt:lpstr>Summary of Significant Accoun46</vt:lpstr>
      <vt:lpstr>Short-Term Investments (Details</vt:lpstr>
      <vt:lpstr>Supplemental Balance Sheet Ac48</vt:lpstr>
      <vt:lpstr>Long-Term Investments (Details)</vt:lpstr>
      <vt:lpstr>Goodwill and Intangible Asset50</vt:lpstr>
      <vt:lpstr>Borrowing Arrangements and Re51</vt:lpstr>
      <vt:lpstr>Income Taxes (Details)</vt:lpstr>
      <vt:lpstr>Income Taxes (Details 2)</vt:lpstr>
      <vt:lpstr>Income Taxes (Details 3)</vt:lpstr>
      <vt:lpstr>Income Taxes (Details 4)</vt:lpstr>
      <vt:lpstr>Net Income Per Share (Details)</vt:lpstr>
      <vt:lpstr>Comprehensive Income (Details)</vt:lpstr>
      <vt:lpstr>Comprehensive Income (Details 2</vt:lpstr>
      <vt:lpstr>Comprehensive Income (Details 3</vt:lpstr>
      <vt:lpstr>Fair Value Measurements (Detail</vt:lpstr>
      <vt:lpstr>Employee Stock Purchase, Equi61</vt:lpstr>
      <vt:lpstr>Employee Stock Purchase, Equi62</vt:lpstr>
      <vt:lpstr>Employee Stock Purchase, Equi63</vt:lpstr>
      <vt:lpstr>Employee Stock Purchase, Equi64</vt:lpstr>
      <vt:lpstr>Employee Stock Purchase, Equi65</vt:lpstr>
      <vt:lpstr>Employee Stock Purchase, Equi66</vt:lpstr>
      <vt:lpstr>Risks and Uncertainties (Detail</vt:lpstr>
      <vt:lpstr>Segment and Geographic Inform68</vt:lpstr>
      <vt:lpstr>Segment and Geographic Inform69</vt:lpstr>
      <vt:lpstr>Commitments and Contingencies70</vt:lpstr>
      <vt:lpstr>Commitments and Contingencies71</vt:lpstr>
      <vt:lpstr>Related Party Transactions (Det</vt:lpstr>
      <vt:lpstr>Supplementary Data (Unaudited) </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9T16:12:08Z</dcterms:created>
  <dcterms:modified xmlns:dcterms="http://purl.org/dc/terms/" xmlns:xsi="http://www.w3.org/2001/XMLSchema-instance" xsi:type="dcterms:W3CDTF">2015-06-29T16:12:08Z</dcterms:modified>
  <dc:title xmlns:dc="http://purl.org/dc/elements/1.1/">Untitled</dc:title>
  <dc:description xmlns:dc="http://purl.org/dc/elements/1.1/"/>
  <dc:subject xmlns:dc="http://purl.org/dc/elements/1.1/"/>
  <cp:keywords/>
  <cp:category/>
</cp:coreProperties>
</file>